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rivatives" sheetId="15" state="visible" r:id="rId15"/>
    <sheet xmlns:r="http://schemas.openxmlformats.org/officeDocument/2006/relationships" name="Debt" sheetId="16" state="visible" r:id="rId16"/>
    <sheet xmlns:r="http://schemas.openxmlformats.org/officeDocument/2006/relationships" name="Acquisition-related Costs" sheetId="17" state="visible" r:id="rId17"/>
    <sheet xmlns:r="http://schemas.openxmlformats.org/officeDocument/2006/relationships" name="Income Taxes" sheetId="18" state="visible" r:id="rId18"/>
    <sheet xmlns:r="http://schemas.openxmlformats.org/officeDocument/2006/relationships" name="Pensions and Postretirement Ben"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Common Stock and Earnings per S" sheetId="22" state="visible" r:id="rId22"/>
    <sheet xmlns:r="http://schemas.openxmlformats.org/officeDocument/2006/relationships" name="Accumulated Other Comprehensive" sheetId="23" state="visible" r:id="rId23"/>
    <sheet xmlns:r="http://schemas.openxmlformats.org/officeDocument/2006/relationships" name="Supplemental Cash Flow Informat" sheetId="24" state="visible" r:id="rId24"/>
    <sheet xmlns:r="http://schemas.openxmlformats.org/officeDocument/2006/relationships" name="Segment Information" sheetId="25" state="visible" r:id="rId25"/>
    <sheet xmlns:r="http://schemas.openxmlformats.org/officeDocument/2006/relationships" name="Quarterly Results of Operations" sheetId="26" state="visible" r:id="rId26"/>
    <sheet xmlns:r="http://schemas.openxmlformats.org/officeDocument/2006/relationships" name="Significant Accounting Polici_2" sheetId="27" state="visible" r:id="rId27"/>
    <sheet xmlns:r="http://schemas.openxmlformats.org/officeDocument/2006/relationships" name="Accounts Receivable (Policies)" sheetId="28" state="visible" r:id="rId28"/>
    <sheet xmlns:r="http://schemas.openxmlformats.org/officeDocument/2006/relationships" name="Significant Accounting Polici_3" sheetId="29" state="visible" r:id="rId29"/>
    <sheet xmlns:r="http://schemas.openxmlformats.org/officeDocument/2006/relationships" name="Business Combinations (Tables)" sheetId="30" state="visible" r:id="rId30"/>
    <sheet xmlns:r="http://schemas.openxmlformats.org/officeDocument/2006/relationships" name="Accounts Receivable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Acquisition-related Costs (Tabl" sheetId="35" state="visible" r:id="rId35"/>
    <sheet xmlns:r="http://schemas.openxmlformats.org/officeDocument/2006/relationships" name="Income Taxes (Tables)" sheetId="36" state="visible" r:id="rId36"/>
    <sheet xmlns:r="http://schemas.openxmlformats.org/officeDocument/2006/relationships" name="Pensions and Postretirement B_2"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Common Stock and Earnings per_2" sheetId="40" state="visible" r:id="rId40"/>
    <sheet xmlns:r="http://schemas.openxmlformats.org/officeDocument/2006/relationships" name="Accumulated Other Comprehensi_2" sheetId="41" state="visible" r:id="rId41"/>
    <sheet xmlns:r="http://schemas.openxmlformats.org/officeDocument/2006/relationships" name="Supplemental Cash Flow Inform_2" sheetId="42" state="visible" r:id="rId42"/>
    <sheet xmlns:r="http://schemas.openxmlformats.org/officeDocument/2006/relationships" name="Segment Information (Tables)" sheetId="43" state="visible" r:id="rId43"/>
    <sheet xmlns:r="http://schemas.openxmlformats.org/officeDocument/2006/relationships" name="Quarterly Results of Operatio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Business Combinations 2019 (Det" sheetId="50" state="visible" r:id="rId50"/>
    <sheet xmlns:r="http://schemas.openxmlformats.org/officeDocument/2006/relationships" name="Business Combinations 2018 (Det" sheetId="51" state="visible" r:id="rId51"/>
    <sheet xmlns:r="http://schemas.openxmlformats.org/officeDocument/2006/relationships" name="Business Combinations 2017 (Det" sheetId="52" state="visible" r:id="rId52"/>
    <sheet xmlns:r="http://schemas.openxmlformats.org/officeDocument/2006/relationships" name="Accounts Receivable (Details)" sheetId="53" state="visible" r:id="rId53"/>
    <sheet xmlns:r="http://schemas.openxmlformats.org/officeDocument/2006/relationships" name="Accounts Receivable Bad Debt Ro" sheetId="54" state="visible" r:id="rId54"/>
    <sheet xmlns:r="http://schemas.openxmlformats.org/officeDocument/2006/relationships" name="Property and Equipment (Details" sheetId="55" state="visible" r:id="rId55"/>
    <sheet xmlns:r="http://schemas.openxmlformats.org/officeDocument/2006/relationships" name="Intangible Assets (Details)" sheetId="56" state="visible" r:id="rId56"/>
    <sheet xmlns:r="http://schemas.openxmlformats.org/officeDocument/2006/relationships" name="Intangible Assets Schedule of F" sheetId="57" state="visible" r:id="rId57"/>
    <sheet xmlns:r="http://schemas.openxmlformats.org/officeDocument/2006/relationships" name="Derivatives (Details)" sheetId="58" state="visible" r:id="rId58"/>
    <sheet xmlns:r="http://schemas.openxmlformats.org/officeDocument/2006/relationships" name="Debt Table (Details)" sheetId="59" state="visible" r:id="rId59"/>
    <sheet xmlns:r="http://schemas.openxmlformats.org/officeDocument/2006/relationships" name="Debt Credit Facility Term Loan " sheetId="60" state="visible" r:id="rId60"/>
    <sheet xmlns:r="http://schemas.openxmlformats.org/officeDocument/2006/relationships" name="Debt Maturities (Details)" sheetId="61" state="visible" r:id="rId61"/>
    <sheet xmlns:r="http://schemas.openxmlformats.org/officeDocument/2006/relationships" name="Acquisition-related Costs (Deta" sheetId="62" state="visible" r:id="rId62"/>
    <sheet xmlns:r="http://schemas.openxmlformats.org/officeDocument/2006/relationships" name="Acquisition-related Costs Recon" sheetId="63" state="visible" r:id="rId63"/>
    <sheet xmlns:r="http://schemas.openxmlformats.org/officeDocument/2006/relationships" name="Income Taxes Table (Details)" sheetId="64" state="visible" r:id="rId64"/>
    <sheet xmlns:r="http://schemas.openxmlformats.org/officeDocument/2006/relationships" name="Income Taxes Reconciliation (De" sheetId="65" state="visible" r:id="rId65"/>
    <sheet xmlns:r="http://schemas.openxmlformats.org/officeDocument/2006/relationships" name="Income Taxes Deferred Taxes (De" sheetId="66" state="visible" r:id="rId66"/>
    <sheet xmlns:r="http://schemas.openxmlformats.org/officeDocument/2006/relationships" name="Income Taxes Unrecognized Tax B" sheetId="67" state="visible" r:id="rId67"/>
    <sheet xmlns:r="http://schemas.openxmlformats.org/officeDocument/2006/relationships" name="Income Taxes Textual (Details)" sheetId="68" state="visible" r:id="rId68"/>
    <sheet xmlns:r="http://schemas.openxmlformats.org/officeDocument/2006/relationships" name="Net Periodic Expense (Details)" sheetId="69" state="visible" r:id="rId69"/>
    <sheet xmlns:r="http://schemas.openxmlformats.org/officeDocument/2006/relationships" name="Defined Benefits (Details)" sheetId="70" state="visible" r:id="rId70"/>
    <sheet xmlns:r="http://schemas.openxmlformats.org/officeDocument/2006/relationships" name="Weighted Average (Details)" sheetId="71" state="visible" r:id="rId71"/>
    <sheet xmlns:r="http://schemas.openxmlformats.org/officeDocument/2006/relationships" name="Fair Value (Details)" sheetId="72" state="visible" r:id="rId72"/>
    <sheet xmlns:r="http://schemas.openxmlformats.org/officeDocument/2006/relationships" name="Textuals (Details)" sheetId="73" state="visible" r:id="rId73"/>
    <sheet xmlns:r="http://schemas.openxmlformats.org/officeDocument/2006/relationships" name="Stock-based Compensation (Detai" sheetId="74" state="visible" r:id="rId74"/>
    <sheet xmlns:r="http://schemas.openxmlformats.org/officeDocument/2006/relationships" name="Stock-based Compensation RSU (D" sheetId="75" state="visible" r:id="rId75"/>
    <sheet xmlns:r="http://schemas.openxmlformats.org/officeDocument/2006/relationships" name="Stock-based Compensation Option" sheetId="76" state="visible" r:id="rId76"/>
    <sheet xmlns:r="http://schemas.openxmlformats.org/officeDocument/2006/relationships" name="Commitments and Contingencies_2" sheetId="77" state="visible" r:id="rId77"/>
    <sheet xmlns:r="http://schemas.openxmlformats.org/officeDocument/2006/relationships" name="Common Stock and Earnings per_3" sheetId="78" state="visible" r:id="rId78"/>
    <sheet xmlns:r="http://schemas.openxmlformats.org/officeDocument/2006/relationships" name="Accumulated Other Comprehensi_3" sheetId="79" state="visible" r:id="rId79"/>
    <sheet xmlns:r="http://schemas.openxmlformats.org/officeDocument/2006/relationships" name="Supplemental Cash Flow Inform_3" sheetId="80" state="visible" r:id="rId80"/>
    <sheet xmlns:r="http://schemas.openxmlformats.org/officeDocument/2006/relationships" name="Segment Information Textuals (D" sheetId="81" state="visible" r:id="rId81"/>
    <sheet xmlns:r="http://schemas.openxmlformats.org/officeDocument/2006/relationships" name="Segment Information Operating P" sheetId="82" state="visible" r:id="rId82"/>
    <sheet xmlns:r="http://schemas.openxmlformats.org/officeDocument/2006/relationships" name="Segment Information Assets (Det" sheetId="83" state="visible" r:id="rId83"/>
    <sheet xmlns:r="http://schemas.openxmlformats.org/officeDocument/2006/relationships" name="Segment Information Revenue and" sheetId="84" state="visible" r:id="rId84"/>
    <sheet xmlns:r="http://schemas.openxmlformats.org/officeDocument/2006/relationships" name="Segment Information Goodwill Ac" sheetId="85" state="visible" r:id="rId85"/>
    <sheet xmlns:r="http://schemas.openxmlformats.org/officeDocument/2006/relationships" name="Quarterly Results of Operatio_3" sheetId="86" state="visible" r:id="rId86"/>
  </sheets>
  <definedNames/>
  <calcPr calcId="124519" fullCalcOnLoad="1"/>
</workbook>
</file>

<file path=xl/sharedStrings.xml><?xml version="1.0" encoding="utf-8"?>
<sst xmlns="http://schemas.openxmlformats.org/spreadsheetml/2006/main" uniqueCount="885">
  <si>
    <t>Cover Page - USD ($) $ in Billions</t>
  </si>
  <si>
    <t>12 Months Ended</t>
  </si>
  <si>
    <t>Nov. 30, 2019</t>
  </si>
  <si>
    <t>Dec. 31, 2019</t>
  </si>
  <si>
    <t>May 31, 2019</t>
  </si>
  <si>
    <t>Cover Page [Abstract]</t>
  </si>
  <si>
    <t>Document Type</t>
  </si>
  <si>
    <t>10-K</t>
  </si>
  <si>
    <t>Document Annual Report</t>
  </si>
  <si>
    <t>true</t>
  </si>
  <si>
    <t>Document Period End Date</t>
  </si>
  <si>
    <t>Nov. 30,
		2019</t>
  </si>
  <si>
    <t>Document Transition Report</t>
  </si>
  <si>
    <t>false</t>
  </si>
  <si>
    <t>Entity Registrant Name</t>
  </si>
  <si>
    <t>IHS MARKIT LTD.</t>
  </si>
  <si>
    <t>Entity Incorporation, State or Country Code</t>
  </si>
  <si>
    <t>D0</t>
  </si>
  <si>
    <t>Entity File Number</t>
  </si>
  <si>
    <t>001-36495</t>
  </si>
  <si>
    <t>Entity Tax Identification Number</t>
  </si>
  <si>
    <t>98-1166311</t>
  </si>
  <si>
    <t>Entity Address, Address Line One</t>
  </si>
  <si>
    <t>4th Floor, Ropemaker Place</t>
  </si>
  <si>
    <t>Entity Address, Address Line Two</t>
  </si>
  <si>
    <t>25 Ropemaker Street</t>
  </si>
  <si>
    <t>Entity Address, City or Town</t>
  </si>
  <si>
    <t>London</t>
  </si>
  <si>
    <t>Entity Address, Country</t>
  </si>
  <si>
    <t>GB</t>
  </si>
  <si>
    <t>Entity Address, Postal Zip Code</t>
  </si>
  <si>
    <t>EC2Y 9LY</t>
  </si>
  <si>
    <t>Country Region</t>
  </si>
  <si>
    <t>44</t>
  </si>
  <si>
    <t>City Area Code</t>
  </si>
  <si>
    <t>20</t>
  </si>
  <si>
    <t>Local Phone Number</t>
  </si>
  <si>
    <t>7260 2000</t>
  </si>
  <si>
    <t>Title of 12(b) Security</t>
  </si>
  <si>
    <t>Common Shares, $0.01 par value per share</t>
  </si>
  <si>
    <t>Trading Symbol</t>
  </si>
  <si>
    <t>INF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entral Index Key</t>
  </si>
  <si>
    <t>0001598014</t>
  </si>
  <si>
    <t>Current Fiscal Year End Date</t>
  </si>
  <si>
    <t>--11-30</t>
  </si>
  <si>
    <t>Document Fiscal Year Focus</t>
  </si>
  <si>
    <t>2019</t>
  </si>
  <si>
    <t>Document Fiscal Period Focus</t>
  </si>
  <si>
    <t>FY</t>
  </si>
  <si>
    <t>Amendment Flag</t>
  </si>
  <si>
    <t>Entity Common Stock, Shares Outstanding</t>
  </si>
  <si>
    <t>Entity Public Float</t>
  </si>
  <si>
    <t>Consolidated Balance Sheets - USD ($) $ in Millions</t>
  </si>
  <si>
    <t>Nov. 30, 2018</t>
  </si>
  <si>
    <t>Current assets:</t>
  </si>
  <si>
    <t>Cash and cash equivalents</t>
  </si>
  <si>
    <t>Accounts receivable, net</t>
  </si>
  <si>
    <t>Deferred subscription costs</t>
  </si>
  <si>
    <t>Assets held for sale</t>
  </si>
  <si>
    <t>Other current assets</t>
  </si>
  <si>
    <t>Total current assets</t>
  </si>
  <si>
    <t>Non-current assets:</t>
  </si>
  <si>
    <t>Property and equipment, net</t>
  </si>
  <si>
    <t>Intangible assets, net</t>
  </si>
  <si>
    <t>Goodwill</t>
  </si>
  <si>
    <t>Deferred income taxes</t>
  </si>
  <si>
    <t>Other</t>
  </si>
  <si>
    <t>Total non-current assets</t>
  </si>
  <si>
    <t>Total assets</t>
  </si>
  <si>
    <t>Current liabilities:</t>
  </si>
  <si>
    <t>Short-term debt</t>
  </si>
  <si>
    <t>Accounts payable</t>
  </si>
  <si>
    <t>Accrued compensation</t>
  </si>
  <si>
    <t>Other accrued expenses</t>
  </si>
  <si>
    <t>Income tax payable</t>
  </si>
  <si>
    <t>Deferred revenue</t>
  </si>
  <si>
    <t>Liabilities held for sale</t>
  </si>
  <si>
    <t>Total current liabilities</t>
  </si>
  <si>
    <t>Long-term debt, net</t>
  </si>
  <si>
    <t>Other liabilities</t>
  </si>
  <si>
    <t>Commitments and contingencies</t>
  </si>
  <si>
    <t xml:space="preserve"> </t>
  </si>
  <si>
    <t>Redeemable noncontrolling interests</t>
  </si>
  <si>
    <t>Shareholders' equity:</t>
  </si>
  <si>
    <t>Common shares, $0.01 par value, 3,000.0 authorized, 476.3 and 472.9 issued, and 398.3 and 397.1 outstanding at November 30, 2019 and November 30, 2018, respectively</t>
  </si>
  <si>
    <t>Additional paid-in capital</t>
  </si>
  <si>
    <t>Treasury shares, at cost: 78.0 and 75.8 at November 30, 2019 and November 30, 2018, respectively</t>
  </si>
  <si>
    <t>Retained earnings</t>
  </si>
  <si>
    <t>Accumulated other comprehensive loss</t>
  </si>
  <si>
    <t>Total shareholders' equity</t>
  </si>
  <si>
    <t>Total liabilities and equity</t>
  </si>
  <si>
    <t>Consolidated Balance Sheets (Parenthetical) - $ / shares shares in Millions</t>
  </si>
  <si>
    <t>Common shares, par value per share</t>
  </si>
  <si>
    <t>Common shares, shares authorized</t>
  </si>
  <si>
    <t>Common shares, shares issued</t>
  </si>
  <si>
    <t>Common shares, shares outstanding</t>
  </si>
  <si>
    <t>Treasury shares, shares</t>
  </si>
  <si>
    <t>Consolidated Statements of Operations - USD ($) shares in Millions, $ in Millions</t>
  </si>
  <si>
    <t>Nov. 30, 2017</t>
  </si>
  <si>
    <t>Income Statement [Abstract]</t>
  </si>
  <si>
    <t>Revenue</t>
  </si>
  <si>
    <t>Operating expenses:</t>
  </si>
  <si>
    <t>Cost of revenue</t>
  </si>
  <si>
    <t>Selling, general and administrative</t>
  </si>
  <si>
    <t>Depreciation and amortization</t>
  </si>
  <si>
    <t>Restructuring charges</t>
  </si>
  <si>
    <t>Acquisition-related costs</t>
  </si>
  <si>
    <t>Other (income) expense, net</t>
  </si>
  <si>
    <t>Total operating expenses</t>
  </si>
  <si>
    <t>Operating income</t>
  </si>
  <si>
    <t>Interest income</t>
  </si>
  <si>
    <t>Interest expense</t>
  </si>
  <si>
    <t>Net periodic pension and postretirement (expense) income</t>
  </si>
  <si>
    <t>Non-operating expense, net</t>
  </si>
  <si>
    <t>Income from continuing operations before income taxes and equity in loss of equity method investees</t>
  </si>
  <si>
    <t>(Provision) benefit for income taxes</t>
  </si>
  <si>
    <t>Equity in loss of equity method investees</t>
  </si>
  <si>
    <t>Net income</t>
  </si>
  <si>
    <t>Net loss (income) attributable to noncontrolling interest</t>
  </si>
  <si>
    <t>Net income attributable to IHS Markit Ltd.</t>
  </si>
  <si>
    <t>Basic earnings per share:</t>
  </si>
  <si>
    <t>Basic earnings per share attributable to IHS Markit Ltd.</t>
  </si>
  <si>
    <t>Weighted average shares used in computing basic earnings per share</t>
  </si>
  <si>
    <t>Diluted earnings per share:</t>
  </si>
  <si>
    <t>Diluted earnings per share attributable to IHS Markit Ltd.</t>
  </si>
  <si>
    <t>Weighted average shares used in computing diluted earnings per share</t>
  </si>
  <si>
    <t>Consolidated Statements of Comprehensive Income - USD ($) $ in Millions</t>
  </si>
  <si>
    <t>Consolidated Statements of Comprehensive Income [Abstract]</t>
  </si>
  <si>
    <t>Other comprehensive income (loss), net of tax:</t>
  </si>
  <si>
    <t>Net hedging activities (1)</t>
  </si>
  <si>
    <t>Net pension liability adjustment (2)</t>
  </si>
  <si>
    <t>Foreign currency translation adjustment</t>
  </si>
  <si>
    <t>Total other comprehensive income (loss)</t>
  </si>
  <si>
    <t>Comprehensive income</t>
  </si>
  <si>
    <t>Comprehensive loss (income) attributable to noncontrolling interest</t>
  </si>
  <si>
    <t>Comprehensive income attributable to IHS Markit Ltd.</t>
  </si>
  <si>
    <t>Consolidated Statements of Comprehensive Income (Parenthetical) - USD ($) $ in Millions</t>
  </si>
  <si>
    <t>Comprehensive Income (Parenthetical) [Abstract]</t>
  </si>
  <si>
    <t>Tax on net hedging activities</t>
  </si>
  <si>
    <t>Tax on net pension liability adjustment</t>
  </si>
  <si>
    <t>Consolidated Statements of Cash Flows - USD ($) $ in Millions</t>
  </si>
  <si>
    <t>Statement of Cash Flows [Abstract]</t>
  </si>
  <si>
    <t>Reconciliation of net income to net cash provided by operating activities:</t>
  </si>
  <si>
    <t>Stock-based compensation expense</t>
  </si>
  <si>
    <t>Gain on sale of assets</t>
  </si>
  <si>
    <t>Net periodic pension and postretirement expense (income)</t>
  </si>
  <si>
    <t>Undistributed loss (income) of affiliates, net</t>
  </si>
  <si>
    <t>Pension and postretirement contributions</t>
  </si>
  <si>
    <t>Change in assets and liabilities:</t>
  </si>
  <si>
    <t>Accrued expenses</t>
  </si>
  <si>
    <t>Income tax</t>
  </si>
  <si>
    <t>Net cash provided by operating activities</t>
  </si>
  <si>
    <t>Investing activities:</t>
  </si>
  <si>
    <t>Capital expenditures on property and equipment</t>
  </si>
  <si>
    <t>Acquisitions of businesses, net of cash acquired</t>
  </si>
  <si>
    <t>Proceeds from sale of assets</t>
  </si>
  <si>
    <t>Change in other assets</t>
  </si>
  <si>
    <t>Settlements of forward contracts</t>
  </si>
  <si>
    <t>Net cash used in investing activities</t>
  </si>
  <si>
    <t>Financing activities:</t>
  </si>
  <si>
    <t>Proceeds from borrowings</t>
  </si>
  <si>
    <t>Repayment of borrowings</t>
  </si>
  <si>
    <t>Payment of debt issuance costs</t>
  </si>
  <si>
    <t>Payments for purchase of noncontrolling interests</t>
  </si>
  <si>
    <t>Proceeds from noncontrolling interests</t>
  </si>
  <si>
    <t>Contingent consideration payments</t>
  </si>
  <si>
    <t>Repurchases of common shares</t>
  </si>
  <si>
    <t>Payments related to tax withholding for stock-based compensation</t>
  </si>
  <si>
    <t>Proceeds from the exercise of employee stock options</t>
  </si>
  <si>
    <t>Net cash (used in) provided by financing activities</t>
  </si>
  <si>
    <t>Foreign exchange impact on cash balance</t>
  </si>
  <si>
    <t>Net decrease in cash and cash equivalents</t>
  </si>
  <si>
    <t>Cash and cash equivalents at the beginning of the period</t>
  </si>
  <si>
    <t>Cash and cash equivalents at the end of the period</t>
  </si>
  <si>
    <t>Consolidated Statements of Changes in Equity - USD ($) shares in Millions, $ in Millions</t>
  </si>
  <si>
    <t>Total</t>
  </si>
  <si>
    <t>Common Stock</t>
  </si>
  <si>
    <t>Additional Paid-in Capital</t>
  </si>
  <si>
    <t>Treasury Stock</t>
  </si>
  <si>
    <t>Retained Earnings</t>
  </si>
  <si>
    <t>Parent</t>
  </si>
  <si>
    <t>Noncontrolling Interest</t>
  </si>
  <si>
    <t>Balance, shares at Nov. 30, 2016</t>
  </si>
  <si>
    <t>Balance at Nov. 30, 2016</t>
  </si>
  <si>
    <t>Increase (Decrease) in Stockholders' Equity [Roll Forward]</t>
  </si>
  <si>
    <t>Repurchases of common shares, shares</t>
  </si>
  <si>
    <t>Repurchases of common shares, value</t>
  </si>
  <si>
    <t>Share-based award activity, shares</t>
  </si>
  <si>
    <t>Share-based award activity, value</t>
  </si>
  <si>
    <t>Option exercises, shares</t>
  </si>
  <si>
    <t>Option exercises, value</t>
  </si>
  <si>
    <t>Net income (loss)</t>
  </si>
  <si>
    <t>Other noncontrolling interest activity</t>
  </si>
  <si>
    <t>Other comprehensive loss (income)</t>
  </si>
  <si>
    <t>Balance, shares at Nov. 30, 2017</t>
  </si>
  <si>
    <t>Balance at Nov. 30, 2017</t>
  </si>
  <si>
    <t>Redeemable Noncontrolling Interests</t>
  </si>
  <si>
    <t>Issuance of noncontrolling interests</t>
  </si>
  <si>
    <t>Purchase of noncontrolling interests</t>
  </si>
  <si>
    <t>Reclassifications from AOCI to retained earnings</t>
  </si>
  <si>
    <t>Balance, shares at Nov. 30, 2018</t>
  </si>
  <si>
    <t>Balance at Nov. 30, 2018</t>
  </si>
  <si>
    <t>Cumulative Effect New Accounting Principle In Period Of Adoption</t>
  </si>
  <si>
    <t>Balance, shares at Nov. 30, 2019</t>
  </si>
  <si>
    <t>Balance at Nov. 30, 2019</t>
  </si>
  <si>
    <t>Nature of Business</t>
  </si>
  <si>
    <t>Nature of Business [Abstract]</t>
  </si>
  <si>
    <t>Nature of Business IHS Markit Ltd. (“IHS Markit” or “we” or “us” or “our”) was formed in 2016 through a merger of IHS Inc., which had been in business since 1959 and was publicly traded since 2005, and Markit Ltd., which was founded in 2003 and was publicly traded since 2014 (“Merger”). We are a world leader in critical information, analytics, and solutions for the major industries and markets that drive economies worldwide. We deliver next-generation information, analytics, and solutions to customers in business, finance, and government, improving their operational efficiency and providing deep insights that lead to well-informed, confident decisions. Our segments are organized to address customer needs by industry, as follows: • Financial Services , which includes our financial Information, Solutions, and Processing product offerings; • Transportation, which includes our Automotive and Maritime &amp; Trade product offerings; • Resources , which includes our Upstream and Downstream product offerings; and • Consolidated Markets &amp; Solutions, which includes our Product Design, Economics &amp; Country Risk, and TMT benchmarking product offerings. We offer the majority of our products and services through recurring fixed and variable fee arrangements, and this business model has historically delivered stable revenue and predictable cash flows. Our business has seasonal aspects. Our first quarter generally has our lowest quarterly levels of revenue and profit. We also experience event-driven seasonality in our business; for instance, we typically hold our annual CERAWeek, World Petrochemical, and TPM conferences in the second quarter of each year. Another example is the biennial release of the Boiler Pressure Vessel Code (“BPVC”) engineering standard, which generates revenue for us predominantly in the third quarter of every other year. The most recent BPVC release was in the third quarter of 2019.</t>
  </si>
  <si>
    <t>Significant Accounting Policies</t>
  </si>
  <si>
    <t>Accounting Policies [Abstract]</t>
  </si>
  <si>
    <t>Significant Accounting Policies Fiscal Year End Our fiscal year ends on November 30 of each year. References herein to individual years mean the year ended November 30. For example, 2019 means the year ended November 30, 2019 . Consolidation Policy The consolidated financial statements include the accounts of all wholly owned and majority-owned subsidiaries. All significant intercompany accounts and transactions have been eliminated in consolidation. In July 2014, Markit acquired a controlling stake in Compliance Technologies International LLP (“CTI”). At the time of the acquisition, a back-to-back put/call option for the shares held by the noncontrolling interest was established, with the earliest exercise date being July 2017. Subsequent to the Merger, the put/call option was accounted for as mezzanine equity, with current income or loss being recorded as an adjustment to the mezzanine equity balance and the mezzanine equity balance accreting value up to the earliest redemption date. In October 2017, we purchased a majority of the remaining noncontrolling interest for approximately $57 million , and in December 2017, we purchased the remaining noncontrolling interest for approximately $10 million . In May 2017 and again in February 2019, we sold redeemable noncontrolling interests in a small limited liability company we own. The units issued to the noncontrolling interests include put/call options, and we have determined that the noncontrolling interests should be reported as mezzanine equity. The carrying value for these interests as of November 30, 2019 approximates fair value. Use of Estimates The preparation of financial statements in conformity with U.S. GAAP requires that we make estimates and assumptions that affect the reported amounts of assets and liabilities and disclosure of contingent assets and liabilities at the date of the financial statements, as well as the reported amounts of revenue and expense during the reporting period. Significant estimates have been made in areas that include valuation of acquired long-lived and intangible assets and goodwill, income taxes, long-term compensation arrangements, and stock-based compensation. Actual results could differ from those estimates. Concentration of Credit Risk We are exposed to credit risk associated with cash equivalents, foreign currency and interest rate derivatives, and trade receivables. We do not believe that our cash equivalents or derivatives present significant credit risks because the counterparties to the instruments consist of major financial institutions that are financially sound or have been capitalized by the U.S. government, and we manage the notional amount of contracts entered into with any counterparty. Substantially all trade receivable balances are unsecured. The concentration of credit risk with respect to trade receivables is limited by the large number of customers in our customer base and their dispersion across various industries and geographic areas. We perform ongoing credit evaluations of our customers and maintain an allowance for probable credit losses. The allowance is based upon management’s assessment of known credit risks, as well as general industry and economic conditions. Specific accounts receivable are written off upon notification of bankruptcy or once the account is significantly past due and our collection efforts are unsuccessful. Fair Value Measurements Fair value is determined based on the assumptions that market participants would use in pricing the asset or liability. We utilize the following fair value hierarchy in determining fair values: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Our cash, accounts receivable, and accounts payable are all short-term in nature; therefore, the carrying value of these items approximates their fair value. The carrying value of our debt instruments other than our senior notes approximate their fair value because of the variable interest rate associated with those instruments. The fair value of the senior notes is included in Note 8, and is measured using observable inputs in markets that are not active; consequently, we have classified the senior notes within Level 2 of the fair value hierarchy. Our derivatives, as further described in Note 7, are measured at fair value on a recurring basis by reference to similar transactions in active markets and observable inputs other than quoted prices; consequently, we have classified those financial instruments within Level 2 of the fair value hierarchy. Our pension plan assets, as further described in Note 11, are measured at fair value on a recurring basis by reference to similar assets in active markets and are therefore also classified within Level 2 of the fair value hierarchy. Revenue Recognition In May 2014, the Financial Accounting Standards Board (“FASB”) issued Accounting Standards Update (“ASU”) 2014-09, which establishes a comprehensive new revenue recognition model designed to depict the transfer of goods or services to a customer in an amount that reflects the consideration the entity expects to receive in exchange for those goods or services.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These standards have all been codified in the FASB’s Accounting Standards Codification (“ASC”) Topic 606, “Revenue from Contracts with Customers.” On December 1, 2018, we adopted ASC Topic 606 using the modified retrospective transition method applied to our customer revenue contracts as of the adoption date. Revenue results for periods beginning after December 1, 2018 are presented in accordance with ASC Topic 606, while prior year amounts continue to be reported in accordance with ASC Topic 605, “Revenue Recognition.” The following table shows the cumulative effect of the changes made to the December 1, 2018 consolidated balance sheet for the adoption of ASC Topic 606 related to contracts that were in effect at the time of adoption (in millions): November 30, 2018 Adjustments due to adoption of ASC Topic 606 December 1, 2018 Accounts receivable, net $ 792.9 $ 29.8 $ 822.7 Other current assets 88.4 4.2 92.6 Other non-current assets 47.9 9.5 57.4 Deferred revenue 886.8 (28.8 ) 858.0 Deferred income taxes 699.9 16.3 716.2 Retained earnings 2,743.1 56.0 2,799.1 The net cumulative effect adjustment to retained earnings was primarily related to (1) the change in accounting for the license rights associated with certain term-based software license arrangements, which were historically recognized over the term of the contract, but are now recognized at contract inception based on estimated stand-alone selling price, and (2) the change in accounting for commission costs incurred to obtain a portion of our contracts, which costs were historically expensed as incurred, but are now deferred at contract inception and recognized over the expected customer life. For the year ended November 30, 2019, the adoption of ASC Topic 606 did not result in a material difference between what we reported under ASC Topic 606 and what we would have reported under ASC Topic 605. We disaggregate our revenue by segment (as described in Note 17) and by transaction type according to the following categories: • Recurring fixed revenue represents revenue generated from contracts specifying a relatively fixed fee for services delivered over the life of the contract. The initial term of these contracts is typically annual (with some longer-term arrangements) and non-cancellable for the term of the subscription. The fixed fee is typically paid annually or more periodically in advance, and may contain provisions for minimum monthly payments. These contracts typically consist of subscriptions to our various information offerings and software maintenance, which provide continuous access to our platforms and associated data over the contract term. Subscription revenue is usually recognized ratably over the contract term or, for term-based software license arrangements, annually on renewal. • Recurring variable revenue represents revenue from contracts that specify a fee for services, which is typically not fixed. The variable fee is usually paid monthly in arrears. Recurring variable revenue is based on, among other factors, the number of trades processed, assets under management, or the number of positions we value, and revenue is recognized based on the specific factor used (e.g., for usage-based contracts, we recognize revenue in line with usage in the period). Most of these contracts have an initial term ranging from one to five years, with auto-renewal periods thereafter. Recurring variable revenue was derived entirely from the Financial Services segment for all periods presented. • Non-recurring revenue represents consulting, services, single-document product sales, perpetual license sales and associated services, conferences and events, and advertising. Revenue for services and other non-recurring revenue is recognized upon completion of the associated performance obligation. The following table presents our revenue by transaction type (in millions): 2019 2018 2017 Recurring fixed revenue $ 3,162.4 $ 2,861.5 $ 2,550.0 Recurring variable revenue 572.9 506.3 449.0 Non-recurring revenue 679.3 641.4 600.7 Total revenue $ 4,414.6 $ 4,009.2 $ 3,599.7 . Our customer contracts may include multiple performance obligations; for example, we typically sell software licenses with maintenance and other associated services. For these transactions, we recognize revenue based on the estimated standalone selling price to the customer of each performance obligation as each performance obligation is completed. We record a receivable when a customer is billed or when revenue is recognized prior to billing a customer. Contract assets include unbilled amounts for multi-year customer contracts where payment is not yet due and where services have been provided up-front but have not yet been billed. Contract assets were approximately $39.8 million as of November 30, 2019 and $29.8 million as of December 1, 2018, and are recorded in accounts receivable, net, in the consolidated balance sheets. Contract liabilities primarily include our obligations to transfer goods or services for which we have received consideration (or an amount of consideration is due) from the customer. We record our contract liabilities as deferred revenue in the consolidated balance sheets. The following table provides a reconciliation of our contract liabilities as of November 30, 2019 (in millions): Balance at December 1, 2018 $ 858.0 Billings 3,470.6 Revenue recognized (3,414.9 ) Acquisition and divestiture activity (34.0 ) Balance at November 30, 2019 $ 879.7 Billings represent amounts that were paid in advance or due from customers. Acquisition and divestiture activity represents the addition, reduction, or reclassification of contract liabilities associated with the Agribusiness acquisition; the Technology, Media, &amp; Telecom (“TMT”) market intelligence assets divestiture; and the Aerospace &amp; Defense divestiture, all as described in Note 3. We recognize an asset for the incremental costs of obtaining a contract with a customer if we expect the benefit of those costs to exceed one year and commensurate commissions are not paid on renewal. Certain sales commission programs are designed to promote the sale of products and services to new customers, and we therefore defer the incremental costs related to these programs over the expected customer life related to those products underlying the contracts. We record these costs as selling, general and administrative expense within the consolidated statements of operations. Cash and Cash Equivalents We consider all highly liquid investments purchased with an original maturity of three months or less to be cash equivalents. Cash equivalents are carried at cost, which approximates fair value. Deferred Subscription Costs Deferred subscription costs represent royalties associated with customer subscriptions. These costs are deferred and amortized to expense over the period of the subscriptions. Property and Equipment Property and equipment is stated at cost. Depreciation is recorded using the straight-line method over the estimated useful lives of the assets as follows: Buildings and improvements 7 to 30 years Capitalized software 3 to 7 years Computers and office equipment 3 to 10 years Leasehold improvements are depreciated over the shorter of their estimated useful life or the life of the lease. Maintenance, repairs, and renewals of a minor nature are expensed as incurred. Betterments and major renewals that extend the useful lives of buildings, improvements, and equipment are capitalized. We also capitalize certain software development costs in accordance with ASC 350-40, “Accounting for Costs of Computer Software Developed or Obtained for Internal Use” and ASC 985-20, “Software to Be Sold, Leased or Otherwise Marketed.” We review the carrying amounts of long-lived assets such as property and equipment whenever current events or circumstances indicate their value may be impaired. A long-lived asset with a finite life is considered to be impaired if its carrying value exceeds the estimated future undiscounted cash flows to be derived from it.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 Leases In certain circumstances, we enter into leases with free rent periods, tenant improvement allowances, and rent escalations over the term of the lease. In such cases, we calculate the total payments over the term of the lease and record them ratably as rent expense over that term. Intangible Assets and Goodwill We account for our business combinations using the purchase method of accounting. We allocate the total cost of an acquisition to the underlying net assets based on their respective estimated fair values. As part of this allocation process, we must identify and attribute values and estimated lives to the intangible assets acquired. Finite-lived intangible assets Identifiable intangible assets with finite lives are generally amortized on a straight-line basis over their respective lives, as follows: Information databases 5 to 15 years Customer relationships 5 to 25 years Developed technology 5 to 15 years Developed computer software 9 to 10 years Trademarks 3 to 15 years Other 3 to 5 years We review the carrying amount of finite-lived intangible assets at least annually to determine whether current events or circumstances indicate a triggering event which could require an adjustment to the carrying amount. A finite-lived intangible asset is considered to be impaired if its carrying value exceeds the estimated future undiscounted cash flows to be derived from it. We exercise judgment in selecting the assumptions used in the estimated future undiscounted cash flows analysis. Any impairment is measured by the amount that the carrying value of such assets exceeds their fair value. We did not identify any impairment in the fiscal years ended November 30, 2019 , 2018 , and 2017 . Goodwill We review the carrying amount of goodwill at least annually, or more frequently as required, to determine whether current events or circumstances indicate a triggering event that could require an adjustment to the carrying amount. We test goodwill for impairment on a reporting unit level. A reporting unit is a group of businesses (i) for which discrete financial information is available and (ii) that have similar economic characteristics. We determined that we have six reporting units for 2019. We use both qualitative and quantitative analysis to determine whether we believe it is more likely than not that goodwill has been impaired. For the fiscal years ended November 30, 2019 , 2018 , and 2017 , we used a qualitative analysis in determining that no impairment indicators were present. Income Taxes Deferred income taxes are provided using tax rates enacted for periods of expected reversal on all temporary differences. Temporary differences relate to differences between the book and tax basis of assets and liabilities, principally intangible assets, property and equipment, deferred revenue, pension and other postretirement benefits, accruals, and stock-based compensation.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Judgment is required in determining the worldwide provision for income taxes. Additionally, the income tax provision is based on calculations and assumptions that are subject to examination by many different tax authorities and to changes in tax law and rates in many jurisdictions. We record tax benefits when it is more likely than not that the tax benefits will be sustained upon examination by tax authorities. We adjust our income tax provision in the period in which it becomes probable that actual results will differ from our estimates. Pension Accounting During the fourth quarter of each fiscal year (or upon any other remeasurement date), we immediately recognize net actuarial gains or losses in excess of a corridor in our operating results. The corridor amount is equivalent to 10 percent of the greater of the market-related value of plan assets or the plan’s benefit obligation at the beginning of the year. We use the actual fair value of plan assets at the measurement date as the measure of the market-related value of plan assets. Treasury Shares Treasury share purchases, whether through share withholdings for taxes or repurchase programs and transactions, are recorded at cost. Issuances from treasury shares are recorded using the weighted-average cost method. Earnings per Share Basic earnings per share (“EPS”) is computed by dividing net income by the weighted-average number of common shares outstanding during the period. Diluted EPS is computed using the weighted-average number of common shares and dilutive potential common shares outstanding during the period. Diluted EPS reflects the potential dilution that could occur if securities were exercised or converted into common shares. Advertising Costs Production costs are expensed as of the first date that the advertisements take place. Advertising expense was approximately $64.9 million , $59.7 million , and $55.5 million for the years ended November 30, 2019 , 2018 , and 2017 , respectively, and was primarily comprised of advertising for CARFAX. Foreign Currency The functional currency of each of our foreign subsidiaries is typically such subsidiary’s local currency. Assets and liabilities are translated at period-end exchange rates. Income and expense items are translated at weighted-average rates of exchange prevailing during the year. Any translation adjustments are included in other comprehensive income. Transactions executed in currencies other than a subsidiary’s functional currency (which result in exchange adjustments) are remeasured at spot rates and resulting foreign-exchange-transaction gains and losses are included in the results of operations. Stock-based Compensation All stock-based awards are recognized in the income statement based on their grant date fair values. Compensation expense is recognized net of estimated forfeitures. We adjust compensation expense in future periods if actual forfeitures differ from our estimates. Our forfeiture rate is based upon historical experience as well as anticipated employee turnover considering certain qualitative factors. We amortize the value of stock-based awards to expense over the vesting period on a straight-line basis. For awards with performance conditions, we evaluate the probability of the number of shares that are expected to vest, and compensation expense is then adjusted to reflect the number of shares expected to vest and the cumulative vesting period met to date. Reclassifications Certain reclassifications have been made to prior period amounts to conform to the current year presentation. Recent Accounting Pronouncements In February 2016, the FASB issued ASU 2016-02, which requires that lease assets and lease liabilities be recognized on the balance sheet, and that key information about leasing arrangements be disclosed. In July 2018, the FASB issued ASU 2018-11, which provides targeted improvements to ASU 2016-02 by providing an additional optional transition method and a lessor practical expedient for lease and nonlease components. The standard will be effective for us in the first quarter of our fiscal year 2020, although early adoption is permitted. We have determined that we will adopt this standard using the modified retrospective approach and will use the transition relief package of practical expedients. We will not adopt the hindsight practical expedient in determining a lease term and impairment of the right-of-use assets at the adoption date. We are currently finalizing our inventory of leasing arrangements that will be subject to the new standard and applying assumptions and processes to use at the transition date and on an ongoing basis. We are still evaluating the impact of this standard on our consolidated financial statements, but believe that the most significant impact of adoption will be the recognition of right-of-use assets and lease liabilities associated with our operating leases. In June 2016, the FASB issued ASU No. 2016-13, which replaces the existing incurred loss impairment model with a methodology that reflects expected credit losses and requires consideration of a broader range of reasonable and supportable information to inform credit loss estimates. The standard will be effective for us in the first quarter of our fiscal year 2021.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year 2021, although early adoption is permitted. We do not expect that the adoption of this ASU will have a significant impact on our consolidated financial statements. In August 2018, the FASB issued ASU 2018-15,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year 2021, although early adoption is permitted. The amendments will be applied either retrospectively or prospectively to all implementation costs incurred after the date of adoption. We do not expect that the adoption of this ASU will have a significant impact on our consolidated financial statements. In December 2019, the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our fiscal year 2022, although early adoption is permitted. We do not expect that the adoption of this ASU will have a significant impact on our consolidated financial statements.</t>
  </si>
  <si>
    <t>Business Combinations</t>
  </si>
  <si>
    <t>Business Combinations [Abstract]</t>
  </si>
  <si>
    <t>Business Combinations and Divestitures During the year ended November 30, 2019 , we completed the following acquisitions: Agribusiness Intelligence. In June 2019, we acquired the Agribusiness Intelligence group from Informa plc for approximately $128 million . The acquisition of the Agribusiness Intelligence group helps strengthen our Resources core end-market by building on our existing data, pricing, insights, forecasting, and news services within our Downstream product offerings, and expands our capability into fertilizers and chemical crop protection while expanding our capabilities in biofuels. We also completed two small acquisitions in 2019. The purchase price allocation for the 2019 acquisitions is preliminary and may change upon completion of the determination of fair value of assets acquired and liabilities assumed. The following table summarizes the preliminary purchase price allocation, net of acquired cash, for our 2019 acquisitions (in millions): Total Assets: Current assets $ 9.2 Property and equipment 0.6 Intangible assets 61.5 Goodwill 96.0 Total assets $ 167.3 Liabilities: Current liabilities $ 2.2 Deferred revenue 12.2 Deferred taxes 9.4 Total liabilities $ 23.8 Purchase price $ 143.5 Of the goodwill recorded for the 2019 business combinations, approximately $8.6 million is tax deductible. During the year ended November 30, 2019 , we completed or announced the following divestitures: Technology, Media &amp; Telecom (“TMT”) . On August 1, 2019, we sold the majority of our TMT market intelligence assets portfolio to Informa plc for approximately $150 million . Prior to the sale, the TMT assets were included in our CMS segment. We recognized a gain of approximately $112 million on the sale, which is recorded in other (income) expense, net. The transaction resulted in the divestiture of the following assets and liabilities (in millions): Current assets $ 10.3 Property and equipment $ 0.9 Intangible assets $ 14.1 Goodwill $ 33.4 Current liabilities $ (0.8 ) Deferred revenue $ (21.5 ) Aerospace &amp; Defense (“A&amp;D”). In September 2019, we entered into a definitive agreement to sell our A&amp;D business line to Montagu Private Equity for approximately $470 million . Up to the date of sale, the A&amp;D business line has been included in our Transportation segment. We completed the sale on December 2, 2019. As the transaction closed immediately after our fiscal year-end, we have classified the A&amp;D assets and liabilities as held-for-sale as of November 30, 2019. The following table provides the components of those held-for-sale assets and liabilities (in millions): Current assets $ 18.9 Property and equipment 4.5 Intangible assets 4.2 Goodwill 87.7 Total assets held for sale $ 115.3 Current liabilities $ (1.1 ) Deferred revenue (24.8 ) Total liabilities held for sale $ (25.9 ) During the year ended November 30, 2018 , we completed the following acquisitions: Ipreo . In August 2018, we completed our acquisition of Ipreo, a leading financial services solutions and data provider, for approximately $1.86 billion . Ipreo supports market participants in the capital-raising process, including banks, public and private companies, and institutional and individual investors, as well as research, asset management, and wealth management firms. The acquisition of Ipreo helps us expand our core businesses and provides us with the potential to grow in the alternatives segment with a focus on delivering tools for greater transparency and efficiency. This acquisition is included in our Financial Services segment. We also completed two small acquisitions in 2018. The following table summarizes the purchase price allocation, net of acquired cash, for our 2018 acquisitions (in millions): Total Assets: Current assets $ 98.8 Property and equipment 11.8 Intangible assets 745.3 Goodwill 1,184.9 Other assets 5.2 Total assets $ 2,046.0 Liabilities: Current liabilities $ 35.6 Deferred revenue 79.9 Deferred taxes 53.4 Total liabilities $ 168.9 Purchase price $ 1,877.1 Of the goodwill recorded for the 2018 business combinations, approximately $636.3 million is tax deductible. During the year ended November 30, 2017 , we completed the following acquisitions: automotiveMastermind Inc. (“aM”) . On September 25, 2017, we acquired automotiveMastermind Inc., a leading provider of predictive analytics and marketing automation software for the automotive industry. The purchase price consisted of initial cash consideration of approximately $432 million for 78 percent of aM, which included an estimated $43 million contingent consideration payment based on underlying business performance through January 2018; this amount was paid in the second quarter of 2018. The acquisition of aM helps to fill out our existing automotive offerings by leveraging predictive analytics to improve the buyer experience in the new car dealer market. This acquisition is included in our Transportation segment. In exchange for the remaining 22 percent of aM, we issued equity interests in aM’s immediate parent holding company to aM’s founders and certain employees. We will pay cash to acquire these interests over the five years post-acquisition based on put/call provisions that tie the valuation to the underlying adjusted EBITDA performance of aM. Since the purchase of the remaining 22 percent of the business requires continued service of the founders and employees, we are accounting for the arrangement as compensation expense that is remeasured based on changes in the fair value of the equity interests. We have classified this expense as acquisition-related costs within the consolidated statements of operations and we have classified the associated accrued liability within other accrued expenses and other liabilities within the consolidated balance sheets. In November 2019, the option holders exercised 62.5 percent of their remaining 22 percent for $75.9 million , which was paid in December 2019, and we estimate the compensation expense associated with the remaining equity interests to be approximately $70 to $75 million , of which approximately $30.2 million had been recognized as of November 30, 2019, with the remaining amount to be recognized through September 2022. We also completed one small acquisition in 2017. The following table summarizes the purchase price allocation, net of acquired cash, for our 2017 acquisitions (in millions): Total Assets: Current assets $ 7.3 Property and equipment 1.1 Intangible assets 113.8 Goodwill 363.0 Other long-term assets 0.9 Total assets $ 486.1 Liabilities: Current liabilities $ 4.4 Deferred revenue 1.4 Deferred taxes 36.2 Total liabilities $ 42.0 Purchase price $ 444.1 Of the goodwill recorded for the 2017 business combinations, approximately $8.4 million is tax deductible.</t>
  </si>
  <si>
    <t>Accounts Receivable</t>
  </si>
  <si>
    <t>Accounts Receivable Additional Disclosures [Abstract]</t>
  </si>
  <si>
    <t>Accounts Receivable Our accounts receivable balance consists of the following as of November 30, 2019 and 2018 (in millions): 2019 2018 Accounts receivable $ 916.3 $ 823.3 Less: Accounts receivable allowance (25.6 ) (30.4 ) Accounts receivable, net $ 890.7 $ 792.9 We record an accounts receivable allowance when it is probable that the accounts receivable balance will not be collected. The amounts comprising the allowance are based upon management’s estimates and historical collection trends. The activity in our accounts receivable allowance consists of the following for the years ended November 30, 2019 , 2018 , and 2017 , respectively (in millions): 2019 2018 2017 Balance at beginning of year $ 30.4 $ 23.2 $ 16.0 Provision for bad debts 14.9 15.6 13.9 Other additions 4.6 7.9 2.9 Write-offs and other deductions (24.3 ) (16.3 ) (9.6 ) Balance at end of year $ 25.6 $ 30.4 $ 23.2</t>
  </si>
  <si>
    <t>Property and Equipment</t>
  </si>
  <si>
    <t>Property, Plant and Equipment [Abstract]</t>
  </si>
  <si>
    <t>Property and Equipment Property and equipment consists of the following as of November 30, 2019 and 2018 (in millions): 2019 2018 Land, buildings and improvements $ 181.1 $ 208.0 Capitalized software 1,019.5 822.2 Computers and office equipment 378.4 334.0 Property and equipment, gross 1,579.0 1,364.2 Less: Accumulated depreciation (920.8 ) (784.6 ) Property and equipment, net $ 658.2 $ 579.6 Depreciation expense was $196.1 million , $175.1 million , and $157.0 million for the years ended November 30, 2019 , 2018 , and 2017 , respectively.</t>
  </si>
  <si>
    <t>Intangible Assets</t>
  </si>
  <si>
    <t>Goodwill and Intangible Assets Disclosure [Abstract]</t>
  </si>
  <si>
    <t>Intangible Assets The following table presents details of our acquired intangible assets, other than goodwill (in millions): As of November 30, 2019 As of November 30, 2018 Gross Accumulated Amortization Net Gross Accumulated Amortization Net Intangible assets subject to amortization: Customer relationships $ 3,476.1 $ (628.7 ) $ 2,847.4 $ 3,458.8 $ (473.3 ) $ 2,985.5 Developed technology 949.6 (208.9 ) 740.7 928.8 (133.1 ) 795.7 Information databases 591.6 (310.9 ) 280.7 671.0 (329.6 ) 341.4 Trademarks 487.0 (203.0 ) 284.0 493.8 (153.6 ) 340.2 Developed computer software 76.3 (62.9 ) 13.4 85.0 (63.0 ) 22.0 Other 4.1 (1.3 ) 2.8 1.1 (1.1 ) — Total intangible assets $ 5,584.7 $ (1,415.7 ) $ 4,169.0 $ 5,638.5 $ (1,153.7 ) $ 4,484.8 Intangible asset amortization expense was $377.0 million , $366.1 million , and $335.5 million for the years ended November 30, 2019 , 2018 , and 2017 , respectively. Estimated future amortization expense related to intangible assets held as of November 30, 2019 is as follows (in millions): Year Amount 2020 $ 374.4 2021 $ 369.5 2022 $ 352.6 2023 $ 340.3 2024 $ 321.6 Thereafter $ 2,410.6 Changes in our goodwill and gross intangible assets from November 30, 2018 to November 30, 2019 were primarily the result of our recent acquisition and divestiture activities, as described in Note 3, as well as foreign currency translation effects. The change in net intangible assets was primarily due to current year amortization, as well as recent acquisition and divestiture activities. Goodwill, gross intangible assets, and net intangible assets were all subject to foreign currency translation effects.</t>
  </si>
  <si>
    <t>Derivatives</t>
  </si>
  <si>
    <t>Derivative Instruments and Hedging Activities Disclosure [Abstract]</t>
  </si>
  <si>
    <t>Derivative Instruments and Hedging Activities Disclosure</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revolving facility debt, we utilize interest rate derivative contracts that effectively swap $400 million of floating rate debt at a 2.86 percent weighted-average fixed interest rate, plus the applicable spread on our floating rate debt. We entered into these swap contracts in November 2013 and January 2014, and the contracts expire between May and November 2020. Because the terms of these swaps and the variable rate debt (as amended or extended over time) coincide, we do not expect any ineffectiveness. We have designated and accounted for these instruments as cash flow hedges, with changes in fair value being deferred in accumulated other comprehensive income/loss (“AOCI”) in our consolidated balance sheets. Foreign Currency Forwards To mitigate foreign currency exposure, we utilize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income), net, on the consolidated statements of operations, since we have not designated these contracts as hedges for accounting purposes. The notional amount of these outstanding foreign currency forward contracts was $695.0 million and $500.1 million as of November 30, 2019 and 2018 , respectively.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As of November 30, 2019 and 2018 , we had assets of $3.5 million and $0.2 million , respectively, which were classified within other current assets, and we had liabilities of $3.9 million and $1.6 million , respectively, which were classified within other accrued expenses and other liabilities.</t>
  </si>
  <si>
    <t>Debt</t>
  </si>
  <si>
    <t>Debt Disclosure [Abstract]</t>
  </si>
  <si>
    <t>Debt The following table summarizes total indebtedness as of November 30, 2019 and 2018 (in millions): November 30, 2019 November 30, 2018 Maturity Date Carrying Amount Fair Value Carrying Amount Fair Value Credit Facilities: 2019 revolving facility November 2024 237.0 237.0 — — 2018 revolving facility — — 1,108.0 1,108.0 2019 credit agreement September 2020 250.0 250.0 — — 2018 credit agreement — — 250.0 250.0 2018 term loan: Tranche A-1 — — 574.0 574.0 Tranche A-2 — — 481.3 481.3 Senior Unsecured Notes: 5% senior notes due 2022 November 1, 2022 748.2 798.2 750.0 764.6 4.125% senior notes due 2023 August 1, 2023 498.9 528.8 498.6 494.7 3.625% senior notes due 2024 May 1, 2024 398.9 416.4 — — 4.75% senior notes due 2025 February 15, 2025 811.8 873.6 813.8 794.3 4.00% senior notes due 2026 March 1, 2026 500.0 530.2 500.0 471.5 4.75% senior notes due 2028 August 1, 2028 747.6 838.4 747.3 731.3 4.25% senior notes due 2029 May 1, 2029 974.2 1,026.7 — — Debt issuance costs (47.7 ) (51.2 ) Capital leases 6.6 7.3 Total debt $ 5,125.5 $ 5,679.1 Current portion (251.1 ) (789.9 ) Total long-term debt $ 4,874.4 $ 4,889.2 2019 revolving facility. On November 29, 2019, we terminated the 2018 revolving facility and entered into a new $1.25 billion senior unsecured revolving credit agreement (“2019 revolving facility”). Subject to certain conditions, the 2019 revolving facility may be expanded by up to an aggregate of $750 million in additional commitments. Borrowings under the 2019 revolving facility mature in November 2024. The interest rates for borrowings under the 2019 revolving facility are the applicable LIBOR plus a spread of 1.00 percent to 1.625 percent , depending upon our corporate credit rating. A commitment fee on any unused balance is payable periodically and ranges from 0.10 percent to 0.25 percent based upon our corporate credit rating. As a result of the termination of the 2018 revolving facility, the outstanding letters of credit under that facility were transferred to the 2019 revolving facility. We had approximately $1.2 million of outstanding letters of credit under the 2019 revolving facility as of November 30, 2019 , which reduced the available borrowing under the facility by an equivalent amount. 2018 revolving facility. On June 25, 2018, we entered into a $2.0 billion senior unsecured revolving credit agreement (“2018 revolving facility”). Borrowings under the 2018 revolving facility were set to mature in June 2023. The interest rates for borrowings under the 2018 revolving facility were the applicable LIBOR plus a spread of 1.00 percent to 1.75 percent , depending upon our corporate credit rating. A commitment fee on any unused balance was payable periodically and ranged from 0.125 percent to 0.30 percent based upon our corporate credit rating. 2019 credit agreement. In September 2019, we entered into a 364-day credit agreement (the “2019 credit agreement”) for a term loan credit facility in an aggregate principal amount of $250.0 million . The interest rate for borrowing under the 2019 credit agreement is the applicable LIBOR plus a spread of 0.75 percent . 2018 credit agreement. On June 25, 2018, we entered into a 364-day credit agreement (the “2018 credit agreement”) for a term loan credit facility in an aggregate principal amount of $1.855 billion, which became available to be borrowed upon the satisfaction of certain conditions precedent, including the concurrent completion of our acquisition of Ipreo. On August 2, 2018, concurrent with the completion of our acquisition of Ipreo, we borrowed $250.0 million under the 2018 credit agreement. The interest rates for borrowings under the 2018 credit agreement were the applicable LIBOR plus a spread of 1.00 percent to 1.75 percent , depending upon our corporate credit rating. On January 7, 2019, we repaid the 2018 credit agreement using cash on hand and borrowings under the 2018 revolving credit facility. 2018 term loan. Coincident with entering into the 2018 revolving facility, we entered into a new senior unsecured amortizing term loan agreement (“2018 term loan”). The 2018 term loan had a final maturity date of July 2021, but we repaid both tranches of the 2018 term loan in April 2019 using proceeds from our April 2019 debt offering and borrowings under the 2018 revolving facility. The interest rates for borrowings under the 2018 term loan were the same as those under the 2018 revolving facility. All of the revolving facilities, credit agreements, and term loan are or were subject to certain financial and other covenants, including a maximum Leverage Ratio and a minimum Interest Coverage Ratio, which is defined as the ratio of Consolidated EBITDA to Consolidated Interest Expense, as such terms are defined in the agreements. As of November 30, 2019 , we had approximately $237.0 million of outstanding borrowings under the 2019 revolving facility at a current annual interest rate of 2.95 percent and approximately $250.0 million of outstanding borrowings under the 2019 credit agreement at a current weighted average annual interest rate of 2.52 percent . Senior Unsecured Notes. All of our senior unsecured notes (“Senior Notes”) are unsecured and bear interest at a fixed rate payable semiannually. The Senior Notes were issued in registered offerings under the Securities Act or in offerings not subject to the registration requirements of the Securities Act, and all the Senior Notes have been admitted for trading to the official list of The International Stock Exchange in the Channel Islands. The indentures governing the Senior Notes all provide that, at the option of the respective holders of the Senior Notes, we may be required to purchase all or a portion of such Senior Notes upon occurrence of a change of control triggering event as defined in the respective indentures indenture, at a price equal to 101 percent of the principal amount thereof, plus accrued and unpaid interest to the date of purchase. All the indentures also contain (i) covenants that limit our ability to, among other things, incur or create liens and enter into sale and leaseback transactions, (ii) covenants that limit our ability to consolidate or merge with another entity or to sell all or substantially all of our assets to another entity, and (iii) customary default provisions. As of November 30, 2019 , we were in compliance with all of our debt covenants. We have classified short-term debt based on scheduled loan payments and intended repayments on our revolving facility based on expected cash availability over the next 12 months. The carrying value of our variable rate debt instruments approximate their fair value because of the variable interest rates associated with those instruments. The fair values of the senior notes were measured using observable inputs in markets that are not active; consequently, we have classified those notes within Level 2 of the fair value hierarchy. Maturities of outstanding borrowings under the revolving facility, credit agreement, and senior notes as of November 30, 2019 are as follows (in millions): Year Amount 2020 $ 250.0 2021 — 2022 748.0 2023 500.0 2024 637.0 Thereafter 3,000.0 $ 5,135.0</t>
  </si>
  <si>
    <t>Acquisition-related Costs</t>
  </si>
  <si>
    <t>Acquisition Related Costs</t>
  </si>
  <si>
    <t>Acquisition-Related Costs During 2019, we incurred approximately $70.3 million in costs associated with acquisitions and divestitures, of which $41.5 million was performance compensation expense related to the aM acquisition described in Note 3, and the remainder was associated with employee severance charges and retention costs, contract termination costs for facility consolidations, and legal and professional fees. Approximately $4.4 million of the total charge was allocated to shared services, with $11.8 million of the charge recorded in the Financial Services segment, $4.5 million in the Resources segment, $48.4 million in the Transportation segment, and the remainder in the CMS segment. During 2018, we incurred approximately $134.8 million in costs associated with acquisitions, including performance compensation expense related to the aM acquisition described in Note 3, employee severance charges and retention costs, contract termination costs for facility consolidations, and legal and professional fees. Approximately $19.4 million of the total charge was allocated to shared services, with $49.2 million of the charge recorded in the Financial Services segment, $3.5 million in the Resources segment, $59.0 million in the Transportation segment, and $3.7 million in the CMS segment. During 2017, we incurred approximately $113.0 million in costs associated with acquisitions, including employee severance charges and retention costs, contract termination costs for facility consolidations, legal and professional fees, and performance compensation expense related to the aM acquisition described in Note 3. We eliminated 378 positions in 2017 related to integration efforts associated with the Merger. Approximately $53.9 million of the total charge was allocated to shared services, with $31.3 million of the charge recorded in the Financial Services segment, $11.1 million in the Resources segment, $12.8 million in the Transportation segment, and $3.9 million in the CMS segment. The following table provides a reconciliation of the acquisition-related costs accrued liability as of November 30, 2019 (in millions): Employee Severance and Other Termination Benefits Contract Termination Costs Performance Compensation and Other Total Balance at November 30, 2016 $ 24.7 $ 8.6 $ 16.7 $ 50.0 Add: Costs incurred 53.6 18.1 34.0 105.7 Revision to prior estimates (3.0 ) 10.4 (0.1 ) 7.3 Less: Amount paid (61.4 ) (19.5 ) (26.9 ) (107.8 ) Balance at November 30, 2017 $ 13.9 $ 17.6 $ 23.7 $ 55.2 Add: Costs incurred 25.2 19.8 88.3 133.3 Revision to prior estimates — 2.1 (0.6 ) 1.5 Less: Amount paid (36.6 ) (22.7 ) (42.7 ) (102.0 ) Balance at November 30, 2018 $ 2.5 $ 16.8 $ 68.7 $ 88.0 Add: Costs incurred 4.3 0.4 68.0 72.7 Revision to prior estimates — (0.1 ) (2.3 ) (2.4 ) Less: Amount paid (6.8 ) (10.9 ) (19.8 ) (37.5 ) Balance at November 30, 2019 $ — $ 6.2 $ 114.6 $ 120.8 As of November 30, 2019 , the $120.8 million remaining liability was primarily in the Transportation and Financial Services segments. Approximately $106.1 million of the remaining liability in the Other category is associated with the aM acquisition-related performance compensation liability, of which approximately $75.9 million was paid in December 2019 as a result of the option exercise described in Note 3. We expect that substantially all of the remaining acquisition-related costs accrued liability will be paid in 2020 except for the long-term portion of the aM performance compensation liability, which was approximately $30.2 million as of November 30, 2019 .</t>
  </si>
  <si>
    <t>Income Taxes</t>
  </si>
  <si>
    <t>Income Tax Disclosure [Abstract]</t>
  </si>
  <si>
    <t>Income Taxes The amounts of income from continuing operations before income taxes and equity in loss of equity method investees for the years ended November 30, 2019 , 2018 , and 2017 , respectively, is as follows (in millions): 2019 2018 2017 U.K. $ (33.7 ) $ 75.8 $ (67.0 ) U.S. 206.1 (167.5 ) 28.7 Foreign 570.5 516.0 410.4 Income from continuing operations before income taxes and equity in loss of equity method investees $ 742.9 $ 424.3 $ 372.1 The provision (benefit) for income taxes from continuing operations for the years ended November 30, 2019 , 2018 , and 2017 , respectively, is as follows (in millions): 2019 2018 2017 Current: U.K. $ 52.1 $ 12.1 $ 0.4 U.S. 185.8 24.4 (0.5 ) Foreign 54.3 59.8 50.3 Total current 292.2 96.3 50.2 Deferred: U.K. (70.6 ) (21.1 ) (25.7 ) U.S. 21.5 (155.9 ) (35.3 ) Foreign (0.5 ) (34.7 ) (39.1 ) Total deferred (49.6 ) (211.7 ) (100.1 ) Provision (benefit) for income taxes $ 242.6 $ (115.4 ) $ (49.9 ) The following table presents the reconciliation of the benefit for income taxes between the U.K. rate and our effective tax rate for the years ended November 30, 2019, 2018, and 2017, respectively (in millions): 2019 2018 2017 Statutory tax at U.K. rate (19%, 19% and 19.3%, respectively) $ 141.1 $ 80.6 $ 71.9 Foreign rate differential (53.8 ) (38.9 ) (45.5 ) Stock-based compensation (43.7 ) (39.2 ) (61.2 ) Tax law change 179.6 (178.3 ) 1.2 Transition tax — 31.4 — Valuation allowance 4.2 5.5 (32.6 ) Transaction costs 8.7 13.0 4.5 Uncertain tax positions 5.4 1.1 2.5 Other 1.1 9.4 9.3 Provision (benefit) for income taxes $ 242.6 $ (115.4 ) $ (49.9 ) Effective tax rate expressed as a percentage of pre-tax earnings 32.7 % (27.2 )% (13.4 )% The tax law change and transition tax amounts for 2019 and 2018 in the above table primarily relate to the tax effect of U.S. tax reform enacted in fiscal year 2018 and subsequent tax regulations issued during fiscal year 2019, retroactive to fiscal year 2018, as further described below. In December 2017, a law commonly known as the Tax Cuts and Jobs Act (“TCJA”) was enacted in the United States. The TCJA enacted significant changes affecting our fiscal year 2018, including, but not limited to, (1) reducing the U.S. federal corporate income tax rate to 21 percent and (2) imposing a one-time transition tax on certain unrepatriated earnings of foreign subsidiaries of U.S. companies that had not been previously taxed in the U.S. The TJCA also established new tax provisions affecting our fiscal year 2019 and future years, including, but not limited to, (1) creating a new provision designed to tax global intangible low-tax income (“GILTI”), which we account for using the period cost method; (2) generally eliminating U.S. federal taxes on dividends from foreign subsidiaries; (3) eliminating the corporate alternative minimum tax (“AMT”); (4) creating the base erosion anti-abuse tax (“BEAT”); (5) establishing a deduction for foreign derived intangible income ("FDII"); (6) repealing domestic production activity deduction; and (7) establishing new limitations on deductible interest expense and certain executive compensation. On June 14, 2019, the U.S. Treasury Department and the U.S. Internal Revenue Service released final temporary regulations related to the TCJA (“temporary tax regulations”) related to the foreign dividends received deduction and global intangible low-taxed income. The temporary tax regulations contained language that modified certain provisions of the TCJA and previously issued guidance. The temporary tax regulations are effective retroactive to our 2018 tax year and purport to cause certain intercompany transactions we engaged in during 2018 to produce taxable income as “subpart F income” for our U.S. subsidiary. We have not provided a deferred tax liability on approximately $4.7 billion of temporary differences related to investments in foreign subsidiaries that are essentially permanent in duration. This amount includes $2.8 billion of U.S. earnings and $1.9 billion of non-U.S. earnings at November 30, 2019 . Those earnings are considered to be indefinitely reinvested, and do not include earnings from certain subsidiaries which are considered distributed. Accordingly, no provision has been provided for those earnings. If we were to repatriate those earnings, in the form of dividends or otherwise, we would be subject to income taxes (subject to an adjustment for foreign tax credits) and withholding taxes payable to the various countries. Determination of the amount of unrecognized deferred income tax liability is not practicable due to the complexity associated with the hypothetical calculation. The significant components of deferred tax assets and liabilities as of November 30, 2019 and 2018 are as follows (in millions): 2019 2018 Deferred tax assets: Deferred stock-based compensation $ 59.7 $ 67.1 Interest carryforward 116.8 30.5 Loss and other carryforwards 57.3 111.8 Other 80.2 100.3 Gross deferred tax assets 314.0 309.7 Valuation allowance (16.3 ) (22.4 ) Realizable deferred tax assets 297.7 287.3 Deferred tax liabilities: Property and equipment (63.8 ) (57.5 ) Intangible assets (850.8 ) (877.7 ) Other (32.5 ) (37.4 ) Gross deferred tax liabilities (947.1 ) (972.6 ) Net deferred tax liability $ (649.4 ) $ (685.3 ) A significant portion of the net deferred tax liability included above relates to the tax effect of the step-up in value of intangible assets as a result of the Merger. As of November 30, 2019 , we had loss carryforwards for tax purposes totaling approximately $250.8 million , comprising $80.6 million of U.S. net operating loss carryforwards, $96.1 million of U.K. net operating loss carryforwards, and $74.1 million of foreign net operating loss carryforwards. If not used, the U.S. net operating loss carryforwards will begin to expire in 2020 and the U.K. and foreign net operating loss carryforwards generally may be carried forward indefinitely . We have analyzed the net operating losses and placed valuation allowances on those where we have determined the realization is not more likely than not to occur. The valuation allowance for deferred tax assets decreased by $6.1 million in 2019 . The decrease is primarily due to changes in loss carryovers in non-U.S. tax jurisdictions. We have provided what we believe to be an appropriate amount of tax for items that involve interpretation of the tax law. However, events may occur in the future that will cause us to reevaluate our current reserves and may result in an adjustment to the reserve for taxes. A summary of the activities associated with our reserve for unrecognized tax benefits, interest, and penalties follows (in millions): Unrecognized Tax Benefits Interest and Penalties Balance at November 30, 2018 $ 11.5 $ 1.8 Additions: Current year tax positions 8.6 0.7 Prior year tax positions 2.5 1.0 Decreases: Lapse of statute of limitations (0.6 ) — Prior year tax positions (0.2 ) (0.2 ) Balance at November 30, 2019 $ 21.8 $ 3.3 As of November 30, 2019 , the total amount of unrecognized tax benefits was $25.1 million , of which $3.3 million related to interest and penalties. We include accrued interest and accrued penalties related to amounts accrued for unrecognized tax benefits in our provision for income taxes. The entire amount of unrecognized benefits at November 30, 2019 may affect the annual effective tax rate if the benefits are eventually recognized. It is reasonably possible that we will experience a $2.0 million decrease in the reserve for unrecognized tax benefits within the next 12 months. We would experience this decrease in relation to uncertainties associated with the expiration of applicable statutes of limitation. We and our subsidiaries file federal, state, and local income tax returns in multiple jurisdictions around the world. With few exceptions, we are no longer subject to income tax examinations by tax authorities for years before 2015 .</t>
  </si>
  <si>
    <t>Pensions and Postretirement Benefits</t>
  </si>
  <si>
    <t>Retirement Benefits [Abstract]</t>
  </si>
  <si>
    <t>Pensions and Postretirement Benefits Defined Benefit Plans We sponsor the following defined benefit plans: • A frozen, non-contributory defined-benefit retirement plan (the “U.S. RIP”) for certain of our U.S. employees. In connection with this plan, we also sponsor a frozen, unfunded Supplemental Income Plan (“SIP”), which is a non-qualified pension plan, for certain U.S. employees who earn over a federally stipulated amount. We terminated both of these plans in December 2018 and have begun final distribution procedures for each plan, which we expect to complete by mid-2020. • A frozen defined-benefit pension plan (the “U.K. RIP”) that covers certain employees of a subsidiary based in the United Kingdom. We have taken initial steps to terminate this plan and expect to complete the termination by the end of 2020. Benefits for all three plans are generally based on years of service and either average or cumulative base compensation, depending on the plan. Plan funding strategies are influenced by employee benefit laws and tax laws. The U.K. RIP includes a provision for employee contributions and inflation-based benefit increases for retirees. We have applied pension termination accounting to the U.S. RIP and SIP for 2019, and we expect that all benefit payments, including a premium to transfer annuity liability to a third party, will be paid out during 2020. Our net periodic pension expense for the pension plans consisted of the following (in millions): Year Ended November 30, 2019 2018 2017 Service costs incurred $ 1.5 $ 1.7 $ 1.6 Interest costs on projected benefit obligation 7.6 7.4 7.7 Expected return on plan assets (8.3 ) (8.4 ) (8.2 ) Settlements 0.9 0.8 0.5 Fourth quarter expense recognition of actuarial loss in excess of corridor 1.1 — 4.9 Net periodic pension expense $ 2.8 $ 1.5 $ 6.5 The changes in the projected benefit obligation, plan assets, and the funded status of the pension plans were as follows (in millions): 2019 2018 Change in projected benefit obligation: Net benefit obligation, beginning of year $ 192.8 $ 222.2 Service costs incurred 1.5 1.7 Interest costs on projected benefit obligation 7.6 7.4 Actuarial loss (gain) 36.4 (18.8 ) Gross benefits paid (14.1 ) (16.5 ) Foreign currency exchange rate change 0.8 (3.2 ) Net benefit obligation, end of year $ 225.0 $ 192.8 Change in plan assets: Fair value of plan assets, beginning of year $ 175.4 $ 198.8 Actual return on plan assets 35.3 (5.7 ) Employer contributions 2.0 1.9 Gross benefits paid (14.1 ) (16.5 ) Foreign currency exchange rate change 0.8 (3.1 ) Fair value of plan assets, end of year $ 199.4 $ 175.4 Funded status (underfunded) $ (25.6 ) $ (17.4 ) Amounts in Accumulated Other Comprehensive Income not yet recognized as components of net periodic pension and postretirement expense, pretax Net actuarial loss $ 20.0 $ 12.6 The net underfunded status of the plans is recorded in other accrued expenses and other liabilities in the consolidated balance sheets. Any future reclassification of actuarial loss from AOCI to income would only be recognized if the cumulative actuarial loss exceeds the corridor or upon settlement, and the reclassification would be recognized as a fourth quarter mark-to-market adjustment or as a settlement. Amounts reclassified from AOCI to income related to net pension liability are recorded in net periodic pension and postretirement expense. Pension expense is actuarially calculated annually based on data available at the beginning of each year. We determine the expected return on plan assets by multiplying the expected long-term rate of return on assets by the market-related value of plan assets. The market-related value of plan assets is the fair value of plan assets. Assumptions used in the actuarial calculation include the discount rate selected and disclosed at the end of the previous year as well as the expected rate of return on assets detailed in the table below, as of the years ended November 30, 2019 and 2018 : U.S. RIP U.K. RIP 2019 2018 2019 2018 Weighted-average assumptions as of year-end Discount rate 1.60 % 4.50 % 1.90 % 2.90 % Expected long-term rate of return on assets 1.60 % 5.00 % 3.90 % 4.60 % Fair Value of Pension Assets Due to the expected 2020 distribution of pension assets associated with plan termination, as of November 30, 2019 , the U.S. RIP plan assets consist primarily of fixed-income securities and cash. In 2018 , the U.S. RIP plan assets consisted primarily of fixed-income securities, with a moderate amount of equity securities. As of November 30, 2019, the U.K. RIP plan assets consist of fixed-income securities, equity securities, and cash, compared to 2018, when the U.K. RIP plan assets comprised primarily equity securities, with smaller holdings of bonds and other assets. Equity assets are diversified between international and domestic investments, with additional diversification in the domestic category through allocations to large-cap, mid-cap, and growth and value investments. The U.S. RIP’s historical investment policy sought to align the expected rate of return with the discount rate, while allowing for some equity variability to allow for upside market potential that would strengthen the overall asset position of the plan; as a result of the upcoming asset distribution, the equity portion of the assets has been largely liquidated and is now held in cash. The U.K. RIP’s established investment policy is to match the liabilities for active and deferred members with equity investments and match the liabilities for pensioner members with fixed-income investments. The increased cash position in the U.K. RIP as of November 30, 2019, was to fund enhanced transfer value payments in early 2020. All of our pension plan assets are measured at fair value on a recurring basis by reference to similar assets in active markets and are therefore classified within Level 2 of the fair value hierarchy. Plan assets as of November 30, 2019 and 2018 were classified in the following categories (in millions): 2019 2018 Interest-bearing cash $ 60.4 $ 5.6 Collective trust funds: Fixed income funds 112.7 113.9 Equity funds 26.3 55.9 $ 199.4 $ 175.4 Postretirement Benefits During the third quarter of 2018, we terminated our contributory postretirement medical plan, which resulted in a $7.1 million curtailment gain associated with the reduction in postretirement benefit liability. Defined Contribution Plans Employees of certain subsidiaries may participate in defined contribution plans, and we provide matching contributions as part of the plans. Benefit expense relating to these plans was approximately $26.8 million , $21.1 million , and $24.8 million for the years ended November 30, 2019 , 2018 , and 2017 , respectively.</t>
  </si>
  <si>
    <t>Stock-based Compensation</t>
  </si>
  <si>
    <t>Share-based Payment Arrangement [Abstract]</t>
  </si>
  <si>
    <t>Stock-based Compensation The 2014 Equity Incentive Award Plan (“2014 Equity Plan”) provides for the grant of non-qualified stock options, incentive stock options, stock appreciation rights, restricted stock, restricted stock units, performance units and performance shares, cash-based awards, other share-based awards, and covered employee annual incentive awards. Upon vesting of an award, we may either issue new shares or reissue treasury shares. As of November 30, 2019 , we have an authorized maximum of 37.2 million shares under the 2014 Equity Plan, and that amount will be increased by (a) the number of shares granted and outstanding under the Key Employee Incentive Program, the 2013 Share Option Plan, and the 2014 Share Option Plan as of June 24, 2014 that terminate by expiration, forfeiture, cancellation or otherwise without the issuance of our common shares, and (b) on January 1 of each year through January 1, 2024, in an amount equal to the lesser of: (x) 2.5 percent of the total number of IHS Markit’s common shares issued and outstanding on a fully diluted basis as of December 31 of the immediately preceding calendar year and (y) such number of common shares determined by our Board of Directors. As of November 30, 2019 , 17.5 million shares were available for future grant under the 2014 Equity Plan. Total unrecognized compensation expense related to all nonvested awards was $205.7 million as of November 30, 2019 , with a weighted-average recognition period of approximately 1.5 years. Restricted Stock Units (“RSUs”) and Restricted Stock Awards (“RSAs”). RSUs and RSAs typically vest from one to three years and are generally subject to either cliff vesting or graded vesting. RSUs and RSAs do not have nonforfeitable rights to dividends or dividend equivalents. The fair value of RSUs and RSAs is typically based on the fair value of our common shares on the date of grant, and in the case of performance-based RSUs, the fair value also includes a component for a relative total shareholder return market condition. We amortize the value of these awards to expense over the vesting period on a straight-line basis. For performance-based RSUs, an evaluation is made each quarter about the likelihood that the performance criteria will be met. As the number of performance-based RSUs expected to vest increases or decreases, compensation expense is also adjusted up or down to reflect the number expected to vest and the cumulative vesting period met to date. The following table summarizes RSU/RSA activity for the year ended November 30, 2019 : Shares Weighted- (in millions) Balance at November 30, 2018 8.8 $ 41.77 Granted 3.9 $ 52.60 Vested (3.9 ) $ 39.82 Forfeited (0.6 ) $ 48.55 Balance at November 30, 2019 8.2 $ 47.41 The weighted-average grant date fair value for awards granted during the years ended November 30, 2019, 2018, and 2017 was $52.60 , $48.24 , and $40.50 , respectively. The total fair value of RSUs that vested during the years ended November 30, 2019 , 2018 , and 2017 was $211.2 million , $259.5 million , and $235.9 million , respectively. Stock Options. Stock options under the 2014 Equity Plan generally vest over one to three years, and expire seven years from the date of grant. We issue treasury shares in satisfaction of all stock option exercises. The following table summarizes stock option award activity through November 30, 2019 , as well as stock options that are vested and expected to vest and stock options exercisable as of November 30, 2019 : Shares Weighted-Average Exercise Price Weighted-Average Remaining Contractual Term Aggregate Intrinsic Value (in millions) (in years) (in millions) Balance at November 30, 2018 15.7 $ 26.61 Exercised (6.7 ) $ 26.34 Forfeited — $ — Balance at November 30, 2019 9.0 $ 26.81 0.9 412.8 Vested and expected to vest at November 30, 2019 9.0 $ 26.81 0.9 412.6 Exercisable at November 30, 2019 8.6 $ 26.74 0.8 395.4 The aggregate intrinsic value amounts in the table above represent the difference between the closing price of our common shares on November 30, 2019 and the exercise price, multiplied by the number of in-the-money stock options as of that date. This represents the value that would have been received by stock option holders if they had all exercised their stock options on November 30, 2019 . In future periods, this amount will change depending on fluctuations in our share price. The total intrinsic value of stock options exercised during the years ended November 30, 2019 , 2018 , and 2017 was approximately $238.6 million , $248.2 million , and $275.1 million , respectively. Stock-based compensation expense for the years ended November 30, 2019 , 2018 , and 2017 , respectively, was as follows (in millions): 2019 2018 2017 Cost of revenue $ 64.9 $ 70.0 $ 76.3 Selling, general and administrative 158.9 171.7 185.6 Total stock-based compensation expense $ 223.8 $ 241.7 $ 261.9 Total income tax benefits recognized for stock-based compensation arrangements were as follows (in millions): 2019 2018 2017 Income tax benefits $ 96.2 $ 106.2 $ 72.3 No stock-based compensation cost was capitalized during the years ended November 30, 2019 , 2018 , or 2017 .</t>
  </si>
  <si>
    <t>Commitments and Contingencies</t>
  </si>
  <si>
    <t>Commitments and Contingencies Disclosure [Abstract]</t>
  </si>
  <si>
    <t>Commitments and Contingencies Commitments Rental charges in 2019 , 2018 , and 2017 approximated $66.1 million , $65.0 million and $65.6 million , respectively. Minimum rental commitments under non-cancelable operating leases in effect at November 30, 2019 , are as follows: Year Amount (in millions) 2020 $ 63.2 2021 59.4 2022 48.8 2023 41.7 2024 39.5 Thereafter 159.4 $ 412.0 We also had outstanding letters of credit and bank guarantees in the aggregate amount of approximately $10.6 million and $10.4 million at November 30, 2019 and 2018 , respectively. Indemnifications In the normal course of business, we are party to a variety of agreements under which we may be obligated to indemnify the other party for certain matters. These obligations typically arise in contracts where we customarily agree to hold the other party harmless against losses arising from a breach of representations or covenants for certain matters such as title to assets and intellectual property rights associated with the sale of products. We also have indemnification obligations to our officers and directors. The duration of these indemnifications varies, and in certain cases, is indefinite. In each of these circumstances, payment by us depends upon the other party making an adverse claim according to the procedures outlined in the particular agreement, which procedures generally allow us to challenge the other party’s claims. In certain instances, we may have recourse against third parties for payments that we make. We are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We have not recorded any liability for these indemnifications in the accompanying consolidated balance sheets; however, we accrue losses for any known contingent liability, including those that may arise from indemnification provisions, when the obligation is both probable and reasonably estimable. Litigation From time to time, in the ordinary course of our business, we are involved in various legal, regulatory or administrative proceedings, lawsuits, government investigations, and other claims, including employment, commercial, intellectual property, and environmental, safety, and health matters. In addition, we may receive routine requests for information from governmental agencies in connection with their regulatory or investigatory authority. We review such proceedings, lawsuits, investigations, claims, and requests for information and take appropriate action as necessary. At the present time, we can give no assurance as to the outcome of any such pending proceedings, lawsuits, investigations, claims, or requests for information and we are unable to determine the ultimate resolution of or provide a reasonable estimate of the range of possible loss attributable to these matters or the effect they may have on us. However, we do not expect the outcome of such proceedings, lawsuits, claims, or requests for information to have a material adverse effect on our results of operations or financial condition. We have and will continue to vigorously defend ourselves in all matters.</t>
  </si>
  <si>
    <t>Common Stock and Earnings per Share</t>
  </si>
  <si>
    <t>Earnings Per Share [Abstract]</t>
  </si>
  <si>
    <t>Common Shares and Earnings per Share Weighted average common shares outstanding for the years ended November 30, 2019 , 2018 , and 2017 , respectively, were calculated as follows (in millions): 2019 2018 2017 Weighted-average shares outstanding: Shares used in basic EPS calculation 399.5 394.4 400.3 Effect of dilutive securities: RSUs/RSAs 2.9 3.4 5.0 Stock options 6.8 9.1 10.9 Shares used in diluted EPS calculation 409.2 406.9 416.2 Share Repurchase Programs In October 2019, our Board of Directors authorized a share repurchase program of up to $2.5 billion of IHS Markit common shares from October 17, 2019 through November 30, 2021, to be funded using our existing cash, cash equivalents, marketable securities, and future cash flows, or through the incurrence of short- or long-term indebtedness, at management’s discretion. This new program replaced the previous share repurchase program that was originally set to terminate on November 30, 2019, but was early terminated by our Board of Directors. This October 2019 share repurchase program does not obligate us to repurchase any set dollar amount or number of shares and may be modified, suspended, or terminated at any time without prior notice. Under the repurchase program, we are authorized to repurchase our common shares on the open market from time to time, in privately negotiated transactions, or through accelerated repurchase agreements, subject to availability of common shares, price, market conditions, alternative uses of capital, and applicable regulatory requirements, at management’s discretion. As of November 30, 2019 , we had $2.5 billion remaining available to repurchase under the program. In August 2016, our Board of Directors separately and additionally authorized, subject to applicable regulatory requirements, the repurchase of our common shares surrendered by employees in an amount equal to the exercise price, if applicable, and statutory tax liability associated with the vesting of their equity awards, for which we pay the statutory tax on behalf of the employee and forgo receipt of the exercise price of the award from the employee, if applicable. In July 2019, we entered into and funded a $200 million accelerated share repurchase (“ASR”) agreement with a scheduled termination date in August 2019. Upon funding of the ASR, we received an initial delivery of 2.478 million shares. At the completion of the ASR in August 2019, we received an additional 0.637 million shares. In September 2019, we funded a $300 million ASR agreement with a scheduled termination date in the fourth quarter of 2019. Upon funding of the ASR, we received an initial delivery of 3.658 million shares. At the completion of the ASR in November 2019, we received an additional 0.794 million shares. In December 2019, we funded a $500 million ASR agreement with a scheduled termination date in the first quarter of 2020. Upon funding of the ASR, we received an initial delivery of 5.547 million shares. The total number of shares ultimately to be repurchased under the ASR will generally be based on the daily volume-weighted average price of the shares during the calculation period for the ASR, less an agreed discount. At final settlement of the ASR, we may be entitled to receive additional shares, or, under certain limited circumstances, be required to deliver shares to the relevant ASR counterparty. Employee Benefit Trust (“EBT”) Shares We have approximately 25.2 million outstanding common shares that are held by the Markit Group Holdings Limited Employee Benefit Trust. The trust is under our control using the variable interest entity model criteria; consequently, we have consolidated and classified the trust shares as treasury shares within our consolidated balance sheets.</t>
  </si>
  <si>
    <t>Accumulated Other Comprehensive Income</t>
  </si>
  <si>
    <t>Accumulated Other Comprehensive Income (Loss), Net of Tax [Abstract]</t>
  </si>
  <si>
    <t>Accumulated other comprehensive income (loss)</t>
  </si>
  <si>
    <t>Accumulated Other Comprehensive Income (Loss) AOCI consists of foreign currency translation adjustments, net pension and postretirement liability adjustments, and net gain (loss) on hedging activities. Each item is reported net of the related income tax effect. The following table summarizes the changes in AOCI by component, net of tax, for the year ended November 30, 2019 (in millions): Foreign currency translation Net pension and postretirement liability Unrealized losses on hedging activities Total Balance at November 30, 2016 $ (413.9 ) $ (14.4 ) $ (10.5 ) $ (438.8 ) Other comprehensive income (loss) before reclassifications 345.8 (0.1 ) 1.0 346.7 Reclassifications from AOCI to income — 1.5 5.6 7.1 Balance at November 30, 2017 $ (68.1 ) $ (13.0 ) $ (3.9 ) $ (85.0 ) Other comprehensive (loss) income before reclassifications (220.4 ) 3.6 4.8 (212.0 ) Reclassifications from AOCI to income — 1.2 2.8 4.0 Reclassifications from AOCI to retained earnings — (1.7 ) (4.2 ) (5.9 ) Balance at November 30, 2018 $ (288.5 ) $ (9.9 ) $ (0.5 ) $ (298.9 ) Other comprehensive income (loss) before reclassifications 46.2 (7.1 ) (4.4 ) 34.7 Reclassifications from AOCI to income — 1.4 1.2 2.6 Balance at November 30, 2019 $ (242.3 ) $ (15.6 ) $ (3.7 ) $ (261.6 ) Amounts reclassified from AOCI to income related to net pension and postretirement liability are recorded in net periodic pension and postretirement expense.</t>
  </si>
  <si>
    <t>Supplemental Cash Flow Information</t>
  </si>
  <si>
    <t>Supplemental Cash Flow Information [Abstract]</t>
  </si>
  <si>
    <t>Supplemental Cash Flow Information Net cash provided by operating activities reflects cash payments for interest and income taxes as shown below, for the years ended November 30, 2019 , 2018 , and 2017 , respectively (in millions): 2019 2018 2017 Interest paid $ 244.4 $ 188.5 $ 137.2 Income tax payments, net $ 191.2 $ 64.1 $ 59.3 Interest paid during 2018 and 2019 increased primarily due to a higher average debt balance as a result of acquisitions and share repurchases, a higher effective interest rate due to an increased amount of fixed-rate debt, and higher short-term interest rates. Income tax payments in 2019 increased primarily due to the impact of U.S. tax regulations that were retroactive to 2018. Cash and cash equivalents amounting to approximately $111.5 million and $120.0 million reflected on the consolidated balance sheets at November 30, 2019 and 2018 , respectively, are maintained primarily in U.S. Dollars, Indian Rupee, Chinese Yuan, and Canadian Dollars.</t>
  </si>
  <si>
    <t>Segment Information</t>
  </si>
  <si>
    <t>Segment Reporting [Abstract]</t>
  </si>
  <si>
    <t xml:space="preserve"> Segment Information Our Chief Executive Officer is our chief operating decision maker (“CODM”). Our CODM reviews operating results at the Financial Services, Resources, Transportation, and Consolidated Markets &amp; Solutions (“CMS”) segment level when determining how to allocate resources and assess performance. Our CODM evaluates segment performance based primarily on revenue and segment Adjusted EBITDA, as described below. The accounting policies of our segments are the same as those described in the summary of significant accounting policies (see Note 2). No single customer accounted for 10 percent or more of our total revenue for the years ended November 30, 2019 , 2018 , or 2017 . There are no material inter-segment revenues for any period presented. Our shared services function includes corporate transactions that are not allocated to the reportable segments, including net periodic pension and postretirement expense, as well as certain corporate functions such as investor relations, procurement, corporate development, and portions of finance, legal, and marketing. We evaluate segment operating performance at the Adjusted EBITDA level for each of our segments. We define Adjusted EBITDA as net income plus or minus net interest, provision for income taxes, depreciation and amortization, stock-based compensation expense, restructuring charges, acquisition-related costs and performance compensation, exceptional litigation, net other gains and losses, pension mark-to-market, settlement, and other expense, the impact of joint ventures and noncontrolling interests, and discontinued operations. Information about the operations of our four segments is set forth below (in millions). Year ended November 30, 2019 2018 2017 Revenue Financial Services $ 1,701.5 $ 1,419.7 $ 1,232.9 Transportation 1,246.1 1,160.2 991.6 Resources 933.8 876.5 839.3 CMS 533.2 552.8 535.9 Total revenue $ 4,414.6 $ 4,009.2 $ 3,599.7 Adjusted EBITDA Financial Services $ 786.2 $ 636.9 $ 553.7 Transportation 520.9 479.3 408.6 Resources 403.5 369.4 360.2 CMS 121.1 127.4 125.2 Shared services (52.8 ) (48.1 ) (57.8 ) Total Adjusted EBITDA $ 1,778.9 $ 1,564.9 $ 1,389.9 Reconciliation to the consolidated statements of operations: Interest income 1.9 3.1 2.2 Interest expense (259.7 ) (225.7 ) (154.3 ) (Provision) Benefit for income taxes (242.6 ) 115.4 49.9 Depreciation (196.1 ) (175.1 ) (157.0 ) Amortization related to acquired intangible assets (377.0 ) (366.1 ) (335.5 ) Stock-based compensation expense (223.8 ) (241.7 ) (261.9 ) Restructuring charges (17.3 ) (1.7 ) — Acquisition-related costs (28.8 ) (80.7 ) (103.1 ) Acquisition-related performance compensation (41.5 ) (54.1 ) (9.9 ) Loss on debt extinguishment (7.0 ) (4.7 ) — Gain on sale of assets 115.3 — — Pension mark-to-market and settlement (expense) gain (1.8 ) 6.5 (5.4 ) Share of joint venture results not attributable to Adjusted EBITDA (0.9 ) (0.5 ) 1.2 Adjusted EBITDA attributable to noncontrolling interest 3.1 2.7 0.8 Net income attributable to IHS Markit $ 502.7 $ 542.3 $ 416.9 Total assets by segment were as follows: Year ended November 30, 2019 2018 Total Assets Financial Services $ 9,435.6 $ 9,474.9 Transportation 3,018.2 3,144.7 Resources 2,831.3 2,681.1 CMS 686.8 761.6 Shared services 115.3 — Total assets $ 16,087.2 $ 16,062.3 The table below provides information about revenue and long-lived assets for the U.S., the U.K., and the rest of the world for 2019 , 2018 , and 2017 . Revenue by country is generally based on where the customer contract is signed. Long-lived assets include net property and equipment. 2019 2018 2017 (in millions) Revenue Long-lived assets Revenue Long-lived assets Revenue Long-lived assets U.S. $ 2,804.6 $ 494.2 $ 2,406.1 $ 415.4 $ 2,152.0 $ 362.4 U.K. 486.5 126.3 452.2 127.9 435.4 128.9 Rest of world 1,123.5 37.7 1,150.9 36.3 1,012.3 40.0 Total $ 4,414.6 $ 658.2 $ 4,009.2 $ 579.6 $ 3,599.7 $ 531.3 Activity in our goodwill account was as follows: (in millions) Financial Services Transportation Resources CMS Consolidated Total Balance at November 30, 2017 $ 4,335.5 $ 2,055.6 $ 2,026.0 $ 361.4 $ 8,778.5 Acquisitions 1,179.3 — 5.6 — 1,184.9 Adjustments to purchase price — (7.3 ) — (0.4 ) (7.7 ) Foreign currency translation (83.5 ) (16.7 ) (16.6 ) (2.9 ) (119.7 ) Balance at November 30, 2018 5,431.3 2,031.6 2,015.0 358.1 9,836.0 Acquisitions — 9.0 87.0 — 96.0 Adjustments to purchase price 7.0 — 0.2 — 7.2 Asset sale — — — (33.4 ) (33.4 ) Reclassification to assets held for sale — (87.7 ) — — (87.7 ) Foreign currency translation 11.8 0.2 5.9 0.3 18.2 Balance at November 30, 2019 $ 5,450.1 $ 1,953.1 $ 2,108.1 $ 325.0 $ 9,836.3 The 2019 asset sale relates to the goodwill allocated to the TMT market intelligence assets that were sold on August 1, 2019. The 2019 reclassification to assets held for sale relates to the A&amp;D business line divestiture, which was subsequently sold on December 2, 2019.</t>
  </si>
  <si>
    <t>Quarterly Results of Operations (Unaudited)</t>
  </si>
  <si>
    <t>Selected Quarterly Financial Information [Abstract]</t>
  </si>
  <si>
    <t>Quarterly Results of Operations (Unaudited) The following table summarizes certain quarterly results of operations (in millions, except per share data): Three Months Ended February 28 May 31 August 31 November 30 2019 Revenue $ 1,046.4 $ 1,135.5 $ 1,112.3 $ 1,120.4 Net income attributable to IHS Markit Ltd. $ 109.7 $ 149.8 $ 40.1 $ 203.1 Earnings per share: Basic $ 0.28 $ 0.37 $ 0.10 $ 0.51 Diluted $ 0.27 $ 0.37 $ 0.10 $ 0.50 2018 Revenue $ 932.1 $ 1,008.3 $ 1,001.0 $ 1,067.8 Net income attributable to IHS Markit Ltd. $ 241.3 $ 114.7 $ 104.5 $ 81.8 Earnings per share: Basic $ 0.61 $ 0.29 $ 0.26 $ 0.21 Diluted $ 0.59 $ 0.28 $ 0.26 $ 0.20 First quarter 2018 net income attributable to IHS Markit Ltd. included a one-time tax benefit of approximately $136 million associated with U.S. tax reform. Third quarter 2019 net income attributable to IHS Markit Ltd. included a one-time tax expense of approximately $200 million associated with U.S. Treasury regulations related to U.S. tax reform retroactive to 2018, and fourth quarter 2019 net income attributable to IHS Markit Ltd. included an offsetting one-time tax benefit of approximately $50 million associated with the same regulations.</t>
  </si>
  <si>
    <t>Significant Accounting Policies (Policies)</t>
  </si>
  <si>
    <t>Fiscal Period, Policy</t>
  </si>
  <si>
    <t xml:space="preserve">Fiscal Year End Our fiscal year ends on November 30 of each year. References herein to individual years mean the year ended November 30. For example, 2019 means the year ended November 30, 2019 . </t>
  </si>
  <si>
    <t>Consolidation, Policy</t>
  </si>
  <si>
    <t>Consolidation Policy The consolidated financial statements include the accounts of all wholly owned and majority-owned subsidiaries. All significant intercompany accounts and transactions have been eliminated in consolidation. In July 2014, Markit acquired a controlling stake in Compliance Technologies International LLP (“CTI”). At the time of the acquisition, a back-to-back put/call option for the shares held by the noncontrolling interest was established, with the earliest exercise date being July 2017. Subsequent to the Merger, the put/call option was accounted for as mezzanine equity, with current income or loss being recorded as an adjustment to the mezzanine equity balance and the mezzanine equity balance accreting value up to the earliest redemption date. In October 2017, we purchased a majority of the remaining noncontrolling interest for approximately $57 million , and in December 2017, we purchased the remaining noncontrolling interest for approximately $10 million . In May 2017 and again in February 2019, we sold redeemable noncontrolling interests in a small limited liability company we own. The units issued to the noncontrolling interests include put/call options, and we have determined that the noncontrolling interests should be reported as mezzanine equity. The carrying value for these interests as of November 30, 2019 approximates fair value.</t>
  </si>
  <si>
    <t>Use of Estimates, Policy</t>
  </si>
  <si>
    <t xml:space="preserve">Use of Estimates The preparation of financial statements in conformity with U.S. GAAP requires that we make estimates and assumptions that affect the reported amounts of assets and liabilities and disclosure of contingent assets and liabilities at the date of the financial statements, as well as the reported amounts of revenue and expense during the reporting period. Significant estimates have been made in areas that include valuation of acquired long-lived and intangible assets and goodwill, income taxes, long-term compensation arrangements, and stock-based compensation. Actual results could differ from those estimates. </t>
  </si>
  <si>
    <t>Concentration Risk Disclosure</t>
  </si>
  <si>
    <t xml:space="preserve">Concentration of Credit Risk We are exposed to credit risk associated with cash equivalents, foreign currency and interest rate derivatives, and trade receivables. We do not believe that our cash equivalents or derivatives present significant credit risks because the counterparties to the instruments consist of major financial institutions that are financially sound or have been capitalized by the U.S. government, and we manage the notional amount of contracts entered into with any counterparty. Substantially all trade receivable balances are unsecured. The concentration of credit risk with respect to trade receivables is limited by the large number of customers in our customer base and their dispersion across various industries and geographic areas. We perform ongoing credit evaluations of our customers and maintain an allowance for probable credit losses. The allowance is based upon management’s assessment of known credit risks, as well as general industry and economic conditions. Specific accounts receivable are written off upon notification of bankruptcy or once the account is significantly past due and our collection efforts are unsuccessful. </t>
  </si>
  <si>
    <t>Fair Value Measurements, Policy</t>
  </si>
  <si>
    <t>Fair Value Measurements Fair value is determined based on the assumptions that market participants would use in pricing the asset or liability. We utilize the following fair value hierarchy in determining fair values: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Our cash, accounts receivable, and accounts payable are all short-term in nature; therefore, the carrying value of these items approximates their fair value. The carrying value of our debt instruments other than our senior notes approximate their fair value because of the variable interest rate associated with those instruments. The fair value of the senior notes is included in Note 8, and is measured using observable inputs in markets that are not active; consequently, we have classified the senior notes within Level 2 of the fair value hierarchy. Our derivatives, as further described in Note 7, are measured at fair value on a recurring basis by reference to similar transactions in active markets and observable inputs other than quoted prices; consequently, we have classified those financial instruments within Level 2 of the fair value hierarchy. Our pension plan assets, as further described in Note 11, are measured at fair value on a recurring basis by reference to similar assets in active markets and are therefore also classified within Level 2 of the fair value hierarchy.</t>
  </si>
  <si>
    <t>Revenue Recognition, Policy</t>
  </si>
  <si>
    <t>Revenue Recognition In May 2014, the Financial Accounting Standards Board (“FASB”) issued Accounting Standards Update (“ASU”) 2014-09, which establishes a comprehensive new revenue recognition model designed to depict the transfer of goods or services to a customer in an amount that reflects the consideration the entity expects to receive in exchange for those goods or services.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These standards have all been codified in the FASB’s Accounting Standards Codification (“ASC”) Topic 606, “Revenue from Contracts with Customers.” On December 1, 2018, we adopted ASC Topic 606 using the modified retrospective transition method applied to our customer revenue contracts as of the adoption date. Revenue results for periods beginning after December 1, 2018 are presented in accordance with ASC Topic 606, while prior year amounts continue to be reported in accordance with ASC Topic 605, “Revenue Recognition.” The following table shows the cumulative effect of the changes made to the December 1, 2018 consolidated balance sheet for the adoption of ASC Topic 606 related to contracts that were in effect at the time of adoption (in millions): November 30, 2018 Adjustments due to adoption of ASC Topic 606 December 1, 2018 Accounts receivable, net $ 792.9 $ 29.8 $ 822.7 Other current assets 88.4 4.2 92.6 Other non-current assets 47.9 9.5 57.4 Deferred revenue 886.8 (28.8 ) 858.0 Deferred income taxes 699.9 16.3 716.2 Retained earnings 2,743.1 56.0 2,799.1 The net cumulative effect adjustment to retained earnings was primarily related to (1) the change in accounting for the license rights associated with certain term-based software license arrangements, which were historically recognized over the term of the contract, but are now recognized at contract inception based on estimated stand-alone selling price, and (2) the change in accounting for commission costs incurred to obtain a portion of our contracts, which costs were historically expensed as incurred, but are now deferred at contract inception and recognized over the expected customer life. For the year ended November 30, 2019, the adoption of ASC Topic 606 did not result in a material difference between what we reported under ASC Topic 606 and what we would have reported under ASC Topic 605. We disaggregate our revenue by segment (as described in Note 17) and by transaction type according to the following categories: • Recurring fixed revenue represents revenue generated from contracts specifying a relatively fixed fee for services delivered over the life of the contract. The initial term of these contracts is typically annual (with some longer-term arrangements) and non-cancellable for the term of the subscription. The fixed fee is typically paid annually or more periodically in advance, and may contain provisions for minimum monthly payments. These contracts typically consist of subscriptions to our various information offerings and software maintenance, which provide continuous access to our platforms and associated data over the contract term. Subscription revenue is usually recognized ratably over the contract term or, for term-based software license arrangements, annually on renewal. • Recurring variable revenue represents revenue from contracts that specify a fee for services, which is typically not fixed. The variable fee is usually paid monthly in arrears. Recurring variable revenue is based on, among other factors, the number of trades processed, assets under management, or the number of positions we value, and revenue is recognized based on the specific factor used (e.g., for usage-based contracts, we recognize revenue in line with usage in the period). Most of these contracts have an initial term ranging from one to five years, with auto-renewal periods thereafter. Recurring variable revenue was derived entirely from the Financial Services segment for all periods presented. • Non-recurring revenue represents consulting, services, single-document product sales, perpetual license sales and associated services, conferences and events, and advertising. Revenue for services and other non-recurring revenue is recognized upon completion of the associated performance obligation. The following table presents our revenue by transaction type (in millions): 2019 2018 2017 Recurring fixed revenue $ 3,162.4 $ 2,861.5 $ 2,550.0 Recurring variable revenue 572.9 506.3 449.0 Non-recurring revenue 679.3 641.4 600.7 Total revenue $ 4,414.6 $ 4,009.2 $ 3,599.7 . Our customer contracts may include multiple performance obligations; for example, we typically sell software licenses with maintenance and other associated services. For these transactions, we recognize revenue based on the estimated standalone selling price to the customer of each performance obligation as each performance obligation is completed. We record a receivable when a customer is billed or when revenue is recognized prior to billing a customer. Contract assets include unbilled amounts for multi-year customer contracts where payment is not yet due and where services have been provided up-front but have not yet been billed. Contract assets were approximately $39.8 million as of November 30, 2019 and $29.8 million as of December 1, 2018, and are recorded in accounts receivable, net, in the consolidated balance sheets. Contract liabilities primarily include our obligations to transfer goods or services for which we have received consideration (or an amount of consideration is due) from the customer. We record our contract liabilities as deferred revenue in the consolidated balance sheets. The following table provides a reconciliation of our contract liabilities as of November 30, 2019 (in millions): Balance at December 1, 2018 $ 858.0 Billings 3,470.6 Revenue recognized (3,414.9 ) Acquisition and divestiture activity (34.0 ) Balance at November 30, 2019 $ 879.7 Billings represent amounts that were paid in advance or due from customers. Acquisition and divestiture activity represents the addition, reduction, or reclassification of contract liabilities associated with the Agribusiness acquisition; the Technology, Media, &amp; Telecom (“TMT”) market intelligence assets divestiture; and the Aerospace &amp; Defense divestiture, all as described in Note 3. We recognize an asset for the incremental costs of obtaining a contract with a customer if we expect the benefit of those costs to exceed one year and commensurate commissions are not paid on renewal. Certain sales commission programs are designed to promote the sale of products and services to new customers, and we therefore defer the incremental costs related to these programs over the expected customer life related to those products underlying the contracts. We record these costs as selling, general and administrative expense within the consolidated statements of operations.</t>
  </si>
  <si>
    <t>Cash and Cash Equivalents, Policy</t>
  </si>
  <si>
    <t>Cash and Cash Equivalents We consider all highly liquid investments purchased with an original maturity of three months or less to be cash equivalents. Cash equivalents are carried at cost, which approximates fair value.</t>
  </si>
  <si>
    <t>Deferred Subscription Costs, Policy</t>
  </si>
  <si>
    <t>Deferred Subscription Costs Deferred subscription costs represent royalties associated with customer subscriptions. These costs are deferred and amortized to expense over the period of the subscriptions.</t>
  </si>
  <si>
    <t>Property, Plant and Equipment, Policy</t>
  </si>
  <si>
    <t>Property and Equipment Property and equipment is stated at cost. Depreciation is recorded using the straight-line method over the estimated useful lives of the assets as follows: Buildings and improvements 7 to 30 years Capitalized software 3 to 7 years Computers and office equipment 3 to 10 years Leasehold improvements are depreciated over the shorter of their estimated useful life or the life of the lease. Maintenance, repairs, and renewals of a minor nature are expensed as incurred. Betterments and major renewals that extend the useful lives of buildings, improvements, and equipment are capitalized. We also capitalize certain software development costs in accordance with ASC 350-40, “Accounting for Costs of Computer Software Developed or Obtained for Internal Use” and ASC 985-20, “Software to Be Sold, Leased or Otherwise Marketed.”</t>
  </si>
  <si>
    <t>Leases, Policy</t>
  </si>
  <si>
    <t>Leases In certain circumstances, we enter into leases with free rent periods, tenant improvement allowances, and rent escalations over the term of the lease. In such cases, we calculate the total payments over the term of the lease and record them ratably as rent expense over that term.</t>
  </si>
  <si>
    <t>Goodwill and Intangible Assets, Policy</t>
  </si>
  <si>
    <t>Intangible Assets and Goodwill We account for our business combinations using the purchase method of accounting. We allocate the total cost of an acquisition to the underlying net assets based on their respective estimated fair values. As part of this allocation process, we must identify and attribute values and estimated lives to the intangible assets acquired. Finite-lived intangible assets Identifiable intangible assets with finite lives are generally amortized on a straight-line basis over their respective lives, as follows: Information databases 5 to 15 years Customer relationships 5 to 25 years Developed technology 5 to 15 years Developed computer software 9 to 10 years Trademarks 3 to 15 years Other 3 to 5 years We review the carrying amount of finite-lived intangible assets at least annually to determine whether current events or circumstances indicate a triggering event which could require an adjustment to the carrying amount. A finite-lived intangible asset is considered to be impaired if its carrying value exceeds the estimated future undiscounted cash flows to be derived from it. We exercise judgment in selecting the assumptions used in the estimated future undiscounted cash flows analysis. Any impairment is measured by the amount that the carrying value of such assets exceeds their fair value. We did not identify any impairment in the fiscal years ended November 30, 2019 , 2018 , and 2017 . Goodwill We review the carrying amount of goodwill at least annually, or more frequently as required, to determine whether current events or circumstances indicate a triggering event that could require an adjustment to the carrying amount. We test goodwill for impairment on a reporting unit level. A reporting unit is a group of businesses (i) for which discrete financial information is available and (ii) that have similar economic characteristics. We determined that we have six reporting units for 2019. We use both qualitative and quantitative analysis to determine whether we believe it is more likely than not that goodwill has been impaired. For the fiscal years ended November 30, 2019 , 2018 , and 2017</t>
  </si>
  <si>
    <t>Income Taxes, Policy</t>
  </si>
  <si>
    <t xml:space="preserve">Income Taxes Deferred income taxes are provided using tax rates enacted for periods of expected reversal on all temporary differences. Temporary differences relate to differences between the book and tax basis of assets and liabilities, principally intangible assets, property and equipment, deferred revenue, pension and other postretirement benefits, accruals, and stock-based compensation.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Judgment is required in determining the worldwide provision for income taxes. Additionally, the income tax provision is based on calculations and assumptions that are subject to examination by many different tax authorities and to changes in tax law and rates in many jurisdictions. We record tax benefits when it is more likely than not that the tax benefits will be sustained upon examination by tax authorities. We adjust our income tax provision in the period in which it becomes probable that actual results will differ from our estimates. </t>
  </si>
  <si>
    <t>Pension and Other Postretirement Plans, Policy</t>
  </si>
  <si>
    <t>Pension Accounting During the fourth quarter of each fiscal year (or upon any other remeasurement date), we immediately recognize net actuarial gains or losses in excess of a corridor in our operating results. The corridor amount is equivalent to 10 percent of the greater of the market-related value of plan assets or the plan’s benefit obligation at the beginning of the year. We use the actual fair value of plan assets at the measurement date as the measure of the market-related value of plan assets.</t>
  </si>
  <si>
    <t>Treasury Shares, Policy</t>
  </si>
  <si>
    <t>Treasury Shares Treasury share purchases, whether through share withholdings for taxes or repurchase programs and transactions, are recorded at cost. Issuances from treasury shares are recorded using the weighted-average cost method.</t>
  </si>
  <si>
    <t>Earnings Per Share, Policy</t>
  </si>
  <si>
    <t xml:space="preserve">Earnings per Share Basic earnings per share (“EPS”) is computed by dividing net income by the weighted-average number of common shares outstanding during the period. Diluted EPS is computed using the weighted-average number of common shares and dilutive potential common shares outstanding during the period. Diluted EPS reflects the potential dilution that could occur if securities were exercised or converted into common shares. </t>
  </si>
  <si>
    <t>Advertising Costs, Policy</t>
  </si>
  <si>
    <t>Advertising Costs Production costs are expensed as of the first date that the advertisements take place. Advertising expense was approximately $64.9 million , $59.7 million , and $55.5 million for the years ended November 30, 2019 , 2018 , and 2017 , respectively, and was primarily comprised of advertising for CARFAX.</t>
  </si>
  <si>
    <t>Foreign Currency Transactions and Translations Policy [Policy Text Block]</t>
  </si>
  <si>
    <t xml:space="preserve">Foreign Currency The functional currency of each of our foreign subsidiaries is typically such subsidiary’s local currency. Assets and liabilities are translated at period-end exchange rates. Income and expense items are translated at weighted-average rates of exchange prevailing during the year. Any translation adjustments are included in other comprehensive income. Transactions executed in currencies other than a subsidiary’s functional currency (which result in exchange adjustments) are remeasured at spot rates and resulting foreign-exchange-transaction gains and losses are included in the results of operations. </t>
  </si>
  <si>
    <t>Stock-based Compensation, Policy</t>
  </si>
  <si>
    <t>Stock-based Compensation All stock-based awards are recognized in the income statement based on their grant date fair values. Compensation expense is recognized net of estimated forfeitures. We adjust compensation expense in future periods if actual forfeitures differ from our estimates. Our forfeiture rate is based upon historical experience as well as anticipated employee turnover considering certain qualitative factors. We amortize the value of stock-based awards to expense over the vesting period on a straight-line basis. For awards with performance conditions, we evaluate the probability of the number of shares that are expected to vest, and compensation expense is then adjusted to reflect the number of shares expected to vest and the cumulative vesting period met to date.</t>
  </si>
  <si>
    <t>Reclassification, Policy</t>
  </si>
  <si>
    <t>Reclassifications Certain reclassifications have been made to prior period amounts to conform to the current year presentation.</t>
  </si>
  <si>
    <t>Description of New Accounting Pronouncements Not yet Adopted</t>
  </si>
  <si>
    <t>Recent Accounting Pronouncements In February 2016, the FASB issued ASU 2016-02, which requires that lease assets and lease liabilities be recognized on the balance sheet, and that key information about leasing arrangements be disclosed. In July 2018, the FASB issued ASU 2018-11, which provides targeted improvements to ASU 2016-02 by providing an additional optional transition method and a lessor practical expedient for lease and nonlease components. The standard will be effective for us in the first quarter of our fiscal year 2020, although early adoption is permitted. We have determined that we will adopt this standard using the modified retrospective approach and will use the transition relief package of practical expedients. We will not adopt the hindsight practical expedient in determining a lease term and impairment of the right-of-use assets at the adoption date. We are currently finalizing our inventory of leasing arrangements that will be subject to the new standard and applying assumptions and processes to use at the transition date and on an ongoing basis. We are still evaluating the impact of this standard on our consolidated financial statements, but believe that the most significant impact of adoption will be the recognition of right-of-use assets and lease liabilities associated with our operating leases. In June 2016, the FASB issued ASU No. 2016-13, which replaces the existing incurred loss impairment model with a methodology that reflects expected credit losses and requires consideration of a broader range of reasonable and supportable information to inform credit loss estimates. The standard will be effective for us in the first quarter of our fiscal year 2021.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year 2021, although early adoption is permitted. We do not expect that the adoption of this ASU will have a significant impact on our consolidated financial statements. In August 2018, the FASB issued ASU 2018-15,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year 2021, although early adoption is permitted. The amendments will be applied either retrospectively or prospectively to all implementation costs incurred after the date of adoption. We do not expect that the adoption of this ASU will have a significant impact on our consolidated financial statements. In December 2019, the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our fiscal year 2022, although early adoption is permitted. We do not expect that the adoption of this ASU will have a significant impact on our consolidated financial statements.</t>
  </si>
  <si>
    <t>Trade and Other Accounts Receivable, Policy</t>
  </si>
  <si>
    <t>We record an accounts receivable allowance when it is probable that the accounts receivable balance will not be collected.  The amounts comprising the allowance are based upon management’s estimates and historical collection trends.</t>
  </si>
  <si>
    <t>Accounts Receivable (Policies)</t>
  </si>
  <si>
    <t>Significant Accounting Policies (Tables)</t>
  </si>
  <si>
    <t>Schedule of New Accounting Pronouncements and Changes in Accounting Principles</t>
  </si>
  <si>
    <t>The following table shows the cumulative effect of the changes made to the December 1, 2018 consolidated balance sheet for the adoption of ASC Topic 606 related to contracts that were in effect at the time of adoption (in millions): November 30, 2018 Adjustments due to adoption of ASC Topic 606 December 1, 2018 Accounts receivable, net $ 792.9 $ 29.8 $ 822.7 Other current assets 88.4 4.2 92.6 Other non-current assets 47.9 9.5 57.4 Deferred revenue 886.8 (28.8 ) 858.0 Deferred income taxes 699.9 16.3 716.2 Retained earnings 2,743.1 56.0 2,799.1</t>
  </si>
  <si>
    <t>Disaggregation of Revenue</t>
  </si>
  <si>
    <t>The following table presents our revenue by transaction type (in millions): 2019 2018 2017 Recurring fixed revenue $ 3,162.4 $ 2,861.5 $ 2,550.0 Recurring variable revenue 572.9 506.3 449.0 Non-recurring revenue 679.3 641.4 600.7 Total revenue $ 4,414.6 $ 4,009.2 $ 3,599.7</t>
  </si>
  <si>
    <t>Contract with Customer, Asset and Liability</t>
  </si>
  <si>
    <t>The following table provides a reconciliation of our contract liabilities as of November 30, 2019 (in millions): Balance at December 1, 2018 $ 858.0 Billings 3,470.6 Revenue recognized (3,414.9 ) Acquisition and divestiture activity (34.0 ) Balance at November 30, 2019 $ 879.7</t>
  </si>
  <si>
    <t>Property, Plant and Equipment</t>
  </si>
  <si>
    <t>Property and equipment is stated at cost. Depreciation is recorded using the straight-line method over the estimated useful lives of the assets as follows: Buildings and improvements 7 to 30 years Capitalized software 3 to 7 years Computers and office equipment 3 to 10 years Property and equipment consists of the following as of November 30, 2019 and 2018 (in millions): 2019 2018 Land, buildings and improvements $ 181.1 $ 208.0 Capitalized software 1,019.5 822.2 Computers and office equipment 378.4 334.0 Property and equipment, gross 1,579.0 1,364.2 Less: Accumulated depreciation (920.8 ) (784.6 ) Property and equipment, net $ 658.2 $ 579.6</t>
  </si>
  <si>
    <t>Schedule of Finite-Lived Intangible Assets</t>
  </si>
  <si>
    <t>Identifiable intangible assets with finite lives are generally amortized on a straight-line basis over their respective lives, as follows: Information databases 5 to 15 years Customer relationships 5 to 25 years Developed technology 5 to 15 years Developed computer software 9 to 10 years Trademarks 3 to 15 years Other 3 to 5 years</t>
  </si>
  <si>
    <t>Business Combinations (Tables)</t>
  </si>
  <si>
    <t>Acquisitions 2019</t>
  </si>
  <si>
    <t>Business Acquisition [Line Items]</t>
  </si>
  <si>
    <t>Schedule of Business Acquisitions, by Acquisition</t>
  </si>
  <si>
    <t>The following table summarizes the preliminary purchase price allocation, net of acquired cash, for our 2019 acquisitions (in millions): Total Assets: Current assets $ 9.2 Property and equipment 0.6 Intangible assets 61.5 Goodwill 96.0 Total assets $ 167.3 Liabilities: Current liabilities $ 2.2 Deferred revenue 12.2 Deferred taxes 9.4 Total liabilities $ 23.8 Purchase price $ 143.5</t>
  </si>
  <si>
    <t>Acquisitions 2018</t>
  </si>
  <si>
    <t>The following table summarizes the purchase price allocation, net of acquired cash, for our 2018 acquisitions (in millions): Total Assets: Current assets $ 98.8 Property and equipment 11.8 Intangible assets 745.3 Goodwill 1,184.9 Other assets 5.2 Total assets $ 2,046.0 Liabilities: Current liabilities $ 35.6 Deferred revenue 79.9 Deferred taxes 53.4 Total liabilities $ 168.9 Purchase price $ 1,877.1</t>
  </si>
  <si>
    <t>Acquisitions 2017</t>
  </si>
  <si>
    <t>The following table summarizes the purchase price allocation, net of acquired cash, for our 2017 acquisitions (in millions): Total Assets: Current assets $ 7.3 Property and equipment 1.1 Intangible assets 113.8 Goodwill 363.0 Other long-term assets 0.9 Total assets $ 486.1 Liabilities: Current liabilities $ 4.4 Deferred revenue 1.4 Deferred taxes 36.2 Total liabilities $ 42.0 Purchase price $ 444.1</t>
  </si>
  <si>
    <t>TMT - Technology Media Telecom</t>
  </si>
  <si>
    <t xml:space="preserve"> The transaction resulted in the divestiture of the following assets and liabilities (in millions): Current assets $ 10.3 Property and equipment $ 0.9 Intangible assets $ 14.1 Goodwill $ 33.4 Current liabilities $ (0.8 ) Deferred revenue $ (21.5 )</t>
  </si>
  <si>
    <t>Aerospace &amp; Defense</t>
  </si>
  <si>
    <t xml:space="preserve"> The following table provides the components of those held-for-sale assets and liabilities (in millions): Current assets $ 18.9 Property and equipment 4.5 Intangible assets 4.2 Goodwill 87.7 Total assets held for sale $ 115.3 Current liabilities $ (1.1 ) Deferred revenue (24.8 ) Total liabilities held for sale $ (25.9 )</t>
  </si>
  <si>
    <t>Accounts Receivable (Tables)</t>
  </si>
  <si>
    <t>Schedule of Accounts, Notes, Loans and Financing Receivable</t>
  </si>
  <si>
    <t>Our accounts receivable balance consists of the following as of November 30, 2019 and 2018 (in millions): 2019 2018 Accounts receivable $ 916.3 $ 823.3 Less: Accounts receivable allowance (25.6 ) (30.4 ) Accounts receivable, net $ 890.7 $ 792.9</t>
  </si>
  <si>
    <t>Allowance for Credit Losses on Financing Receivables</t>
  </si>
  <si>
    <t>The activity in our accounts receivable allowance consists of the following for the years ended November 30, 2019 , 2018 , and 2017 , respectively (in millions): 2019 2018 2017 Balance at beginning of year $ 30.4 $ 23.2 $ 16.0 Provision for bad debts 14.9 15.6 13.9 Other additions 4.6 7.9 2.9 Write-offs and other deductions (24.3 ) (16.3 ) (9.6 ) Balance at end of year $ 25.6 $ 30.4 $ 23.2</t>
  </si>
  <si>
    <t>Property and Equipment (Tables)</t>
  </si>
  <si>
    <t>Property and equipment values</t>
  </si>
  <si>
    <t>Intangible Assets (Tables)</t>
  </si>
  <si>
    <t>Schedule of Intangible Assets and Goodwill</t>
  </si>
  <si>
    <t>The following table presents details of our acquired intangible assets, other than goodwill (in millions): As of November 30, 2019 As of November 30, 2018 Gross Accumulated Amortization Net Gross Accumulated Amortization Net Intangible assets subject to amortization: Customer relationships $ 3,476.1 $ (628.7 ) $ 2,847.4 $ 3,458.8 $ (473.3 ) $ 2,985.5 Developed technology 949.6 (208.9 ) 740.7 928.8 (133.1 ) 795.7 Information databases 591.6 (310.9 ) 280.7 671.0 (329.6 ) 341.4 Trademarks 487.0 (203.0 ) 284.0 493.8 (153.6 ) 340.2 Developed computer software 76.3 (62.9 ) 13.4 85.0 (63.0 ) 22.0 Other 4.1 (1.3 ) 2.8 1.1 (1.1 ) — Total intangible assets $ 5,584.7 $ (1,415.7 ) $ 4,169.0 $ 5,638.5 $ (1,153.7 ) $ 4,484.8</t>
  </si>
  <si>
    <t>Schedule of Finite-Lived Intangible Assets, Future Amortization Expense</t>
  </si>
  <si>
    <t>Estimated future amortization expense related to intangible assets held as of November 30, 2019 is as follows (in millions): Year Amount 2020 $ 374.4 2021 $ 369.5 2022 $ 352.6 2023 $ 340.3 2024 $ 321.6 Thereafter $ 2,410.6</t>
  </si>
  <si>
    <t>Debt (Tables)</t>
  </si>
  <si>
    <t>Schedule of Debt</t>
  </si>
  <si>
    <t xml:space="preserve">The following table summarizes total indebtedness as of November 30, 2019 and 2018 (in millions): November 30, 2019 November 30, 2018 Maturity Date Carrying Amount Fair Value Carrying Amount Fair Value Credit Facilities: 2019 revolving facility November 2024 237.0 237.0 — — 2018 revolving facility — — 1,108.0 1,108.0 2019 credit agreement September 2020 250.0 250.0 — — 2018 credit agreement — — 250.0 250.0 2018 term loan: Tranche A-1 — — 574.0 574.0 Tranche A-2 — — 481.3 481.3 Senior Unsecured Notes: 5% senior notes due 2022 November 1, 2022 748.2 798.2 750.0 764.6 4.125% senior notes due 2023 August 1, 2023 498.9 528.8 498.6 494.7 3.625% senior notes due 2024 May 1, 2024 398.9 416.4 — — 4.75% senior notes due 2025 February 15, 2025 811.8 873.6 813.8 794.3 4.00% senior notes due 2026 March 1, 2026 500.0 530.2 500.0 471.5 4.75% senior notes due 2028 August 1, 2028 747.6 838.4 747.3 731.3 4.25% senior notes due 2029 May 1, 2029 974.2 1,026.7 — — Debt issuance costs (47.7 ) (51.2 ) Capital leases 6.6 7.3 Total debt $ 5,125.5 $ 5,679.1 Current portion (251.1 ) (789.9 ) Total long-term debt $ 4,874.4 $ 4,889.2 </t>
  </si>
  <si>
    <t>Schedule of Maturities of Long-term Debt</t>
  </si>
  <si>
    <t>Maturities of outstanding borrowings under the revolving facility, credit agreement, and senior notes as of November 30, 2019 are as follows (in millions): Year Amount 2020 $ 250.0 2021 — 2022 748.0 2023 500.0 2024 637.0 Thereafter 3,000.0 $ 5,135.0</t>
  </si>
  <si>
    <t>Acquisition-related Costs (Tables)</t>
  </si>
  <si>
    <t>Acquisition Related Cost Reserve Rollforward</t>
  </si>
  <si>
    <t>The following table provides a reconciliation of the acquisition-related costs accrued liability as of November 30, 2019 (in millions): Employee Severance and Other Termination Benefits Contract Termination Costs Performance Compensation and Other Total Balance at November 30, 2016 $ 24.7 $ 8.6 $ 16.7 $ 50.0 Add: Costs incurred 53.6 18.1 34.0 105.7 Revision to prior estimates (3.0 ) 10.4 (0.1 ) 7.3 Less: Amount paid (61.4 ) (19.5 ) (26.9 ) (107.8 ) Balance at November 30, 2017 $ 13.9 $ 17.6 $ 23.7 $ 55.2 Add: Costs incurred 25.2 19.8 88.3 133.3 Revision to prior estimates — 2.1 (0.6 ) 1.5 Less: Amount paid (36.6 ) (22.7 ) (42.7 ) (102.0 ) Balance at November 30, 2018 $ 2.5 $ 16.8 $ 68.7 $ 88.0 Add: Costs incurred 4.3 0.4 68.0 72.7 Revision to prior estimates — (0.1 ) (2.3 ) (2.4 ) Less: Amount paid (6.8 ) (10.9 ) (19.8 ) (37.5 ) Balance at November 30, 2019 $ — $ 6.2 $ 114.6 $ 120.8</t>
  </si>
  <si>
    <t>Income Taxes (Tables)</t>
  </si>
  <si>
    <t>Schedule of Income before Income Tax, Domestic and Foreign</t>
  </si>
  <si>
    <t>The amounts of income from continuing operations before income taxes and equity in loss of equity method investees for the years ended November 30, 2019 , 2018 , and 2017 , respectively, is as follows (in millions): 2019 2018 2017 U.K. $ (33.7 ) $ 75.8 $ (67.0 ) U.S. 206.1 (167.5 ) 28.7 Foreign 570.5 516.0 410.4 Income from continuing operations before income taxes and equity in loss of equity method investees $ 742.9 $ 424.3 $ 372.1</t>
  </si>
  <si>
    <t>Schedule of Components of Income Tax Expense (Benefit)</t>
  </si>
  <si>
    <t>The provision (benefit) for income taxes from continuing operations for the years ended November 30, 2019 , 2018 , and 2017 , respectively, is as follows (in millions): 2019 2018 2017 Current: U.K. $ 52.1 $ 12.1 $ 0.4 U.S. 185.8 24.4 (0.5 ) Foreign 54.3 59.8 50.3 Total current 292.2 96.3 50.2 Deferred: U.K. (70.6 ) (21.1 ) (25.7 ) U.S. 21.5 (155.9 ) (35.3 ) Foreign (0.5 ) (34.7 ) (39.1 ) Total deferred (49.6 ) (211.7 ) (100.1 ) Provision (benefit) for income taxes $ 242.6 $ (115.4 ) $ (49.9 )</t>
  </si>
  <si>
    <t>Schedule of Effective Income Tax Rate Reconciliation</t>
  </si>
  <si>
    <t>The following table presents the reconciliation of the benefit for income taxes between the U.K. rate and our effective tax rate for the years ended November 30, 2019, 2018, and 2017, respectively (in millions): 2019 2018 2017 Statutory tax at U.K. rate (19%, 19% and 19.3%, respectively) $ 141.1 $ 80.6 $ 71.9 Foreign rate differential (53.8 ) (38.9 ) (45.5 ) Stock-based compensation (43.7 ) (39.2 ) (61.2 ) Tax law change 179.6 (178.3 ) 1.2 Transition tax — 31.4 — Valuation allowance 4.2 5.5 (32.6 ) Transaction costs 8.7 13.0 4.5 Uncertain tax positions 5.4 1.1 2.5 Other 1.1 9.4 9.3 Provision (benefit) for income taxes $ 242.6 $ (115.4 ) $ (49.9 ) Effective tax rate expressed as a percentage of pre-tax earnings 32.7 % (27.2 )% (13.4 )%</t>
  </si>
  <si>
    <t>Schedule of Deferred Tax Assets and Liabilities</t>
  </si>
  <si>
    <t>The significant components of deferred tax assets and liabilities as of November 30, 2019 and 2018 are as follows (in millions): 2019 2018 Deferred tax assets: Deferred stock-based compensation $ 59.7 $ 67.1 Interest carryforward 116.8 30.5 Loss and other carryforwards 57.3 111.8 Other 80.2 100.3 Gross deferred tax assets 314.0 309.7 Valuation allowance (16.3 ) (22.4 ) Realizable deferred tax assets 297.7 287.3 Deferred tax liabilities: Property and equipment (63.8 ) (57.5 ) Intangible assets (850.8 ) (877.7 ) Other (32.5 ) (37.4 ) Gross deferred tax liabilities (947.1 ) (972.6 ) Net deferred tax liability $ (649.4 ) $ (685.3 )</t>
  </si>
  <si>
    <t>Summary of Income Tax Contingencies</t>
  </si>
  <si>
    <t>A summary of the activities associated with our reserve for unrecognized tax benefits, interest, and penalties follows (in millions): Unrecognized Tax Benefits Interest and Penalties Balance at November 30, 2018 $ 11.5 $ 1.8 Additions: Current year tax positions 8.6 0.7 Prior year tax positions 2.5 1.0 Decreases: Lapse of statute of limitations (0.6 ) — Prior year tax positions (0.2 ) (0.2 ) Balance at November 30, 2019 $ 21.8 $ 3.3</t>
  </si>
  <si>
    <t>Pensions and Postretirement Benefits (Tables)</t>
  </si>
  <si>
    <t>Schedule of Net Benefit Costs</t>
  </si>
  <si>
    <t xml:space="preserve">Our net periodic pension expense for the pension plans consisted of the following (in millions): Year Ended November 30, 2019 2018 2017 Service costs incurred $ 1.5 $ 1.7 $ 1.6 Interest costs on projected benefit obligation 7.6 7.4 7.7 Expected return on plan assets (8.3 ) (8.4 ) (8.2 ) Settlements 0.9 0.8 0.5 Fourth quarter expense recognition of actuarial loss in excess of corridor 1.1 — 4.9 Net periodic pension expense $ 2.8 $ 1.5 $ 6.5 </t>
  </si>
  <si>
    <t>Schedule of Defined Benefit Plans Disclosures</t>
  </si>
  <si>
    <t>The changes in the projected benefit obligation, plan assets, and the funded status of the pension plans were as follows (in millions): 2019 2018 Change in projected benefit obligation: Net benefit obligation, beginning of year $ 192.8 $ 222.2 Service costs incurred 1.5 1.7 Interest costs on projected benefit obligation 7.6 7.4 Actuarial loss (gain) 36.4 (18.8 ) Gross benefits paid (14.1 ) (16.5 ) Foreign currency exchange rate change 0.8 (3.2 ) Net benefit obligation, end of year $ 225.0 $ 192.8 Change in plan assets: Fair value of plan assets, beginning of year $ 175.4 $ 198.8 Actual return on plan assets 35.3 (5.7 ) Employer contributions 2.0 1.9 Gross benefits paid (14.1 ) (16.5 ) Foreign currency exchange rate change 0.8 (3.1 ) Fair value of plan assets, end of year $ 199.4 $ 175.4 Funded status (underfunded) $ (25.6 ) $ (17.4 ) Amounts in Accumulated Other Comprehensive Income not yet recognized as components of net periodic pension and postretirement expense, pretax Net actuarial loss $ 20.0 $ 12.6</t>
  </si>
  <si>
    <t>Schedule of Assumptions Used</t>
  </si>
  <si>
    <t>Assumptions used in the actuarial calculation include the discount rate selected and disclosed at the end of the previous year as well as the expected rate of return on assets detailed in the table below, as of the years ended November 30, 2019 and 2018 : U.S. RIP U.K. RIP 2019 2018 2019 2018 Weighted-average assumptions as of year-end Discount rate 1.60 % 4.50 % 1.90 % 2.90 % Expected long-term rate of return on assets 1.60 % 5.00 % 3.90 % 4.60 %</t>
  </si>
  <si>
    <t>Schedule of Allocation of Plan Assets</t>
  </si>
  <si>
    <t>Plan assets as of November 30, 2019 and 2018 were classified in the following categories (in millions): 2019 2018 Interest-bearing cash $ 60.4 $ 5.6 Collective trust funds: Fixed income funds 112.7 113.9 Equity funds 26.3 55.9 $ 199.4 $ 175.4</t>
  </si>
  <si>
    <t>Stock-based Compensation (Tables)</t>
  </si>
  <si>
    <t>Schedule of Share-based Compensation, Restricted Stock Units Award Activity</t>
  </si>
  <si>
    <t>The following table summarizes RSU/RSA activity for the year ended November 30, 2019 : Shares Weighted- (in millions) Balance at November 30, 2018 8.8 $ 41.77 Granted 3.9 $ 52.60 Vested (3.9 ) $ 39.82 Forfeited (0.6 ) $ 48.55 Balance at November 30, 2019 8.2 $ 47.41</t>
  </si>
  <si>
    <t>Share-based Compensation, Stock Options, Activity</t>
  </si>
  <si>
    <t>The following table summarizes stock option award activity through November 30, 2019 , as well as stock options that are vested and expected to vest and stock options exercisable as of November 30, 2019 : Shares Weighted-Average Exercise Price Weighted-Average Remaining Contractual Term Aggregate Intrinsic Value (in millions) (in years) (in millions) Balance at November 30, 2018 15.7 $ 26.61 Exercised (6.7 ) $ 26.34 Forfeited — $ — Balance at November 30, 2019 9.0 $ 26.81 0.9 412.8 Vested and expected to vest at November 30, 2019 9.0 $ 26.81 0.9 412.6 Exercisable at November 30, 2019 8.6 $ 26.74 0.8 395.4</t>
  </si>
  <si>
    <t>Schedule of Employee Service Share-based Compensation, Allocation of Recognized Period Costs</t>
  </si>
  <si>
    <t>Stock-based compensation expense for the years ended November 30, 2019 , 2018 , and 2017 , respectively, was as follows (in millions): 2019 2018 2017 Cost of revenue $ 64.9 $ 70.0 $ 76.3 Selling, general and administrative 158.9 171.7 185.6 Total stock-based compensation expense $ 223.8 $ 241.7 $ 261.9</t>
  </si>
  <si>
    <t>Share Based Compensation Income Tax Benefit</t>
  </si>
  <si>
    <t>Total income tax benefits recognized for stock-based compensation arrangements were as follows (in millions): 2019 2018 2017 Income tax benefits $ 96.2 $ 106.2 $ 72.3</t>
  </si>
  <si>
    <t>Commitments and Contingencies (Tables)</t>
  </si>
  <si>
    <t>Schedule of Future Minimum Rental Payments for Operating Leases</t>
  </si>
  <si>
    <t>Minimum rental commitments under non-cancelable operating leases in effect at November 30, 2019 , are as follows: Year Amount (in millions) 2020 $ 63.2 2021 59.4 2022 48.8 2023 41.7 2024 39.5 Thereafter 159.4 $ 412.0</t>
  </si>
  <si>
    <t>Common Stock and Earnings per Share (Tables)</t>
  </si>
  <si>
    <t>Schedule of Weighted Average Number of Shares</t>
  </si>
  <si>
    <t>Weighted average common shares outstanding for the years ended November 30, 2019 , 2018 , and 2017 , respectively, were calculated as follows (in millions): 2019 2018 2017 Weighted-average shares outstanding: Shares used in basic EPS calculation 399.5 394.4 400.3 Effect of dilutive securities: RSUs/RSAs 2.9 3.4 5.0 Stock options 6.8 9.1 10.9 Shares used in diluted EPS calculation 409.2 406.9 416.2</t>
  </si>
  <si>
    <t>Accumulated Other Comprehensive Income (Tables)</t>
  </si>
  <si>
    <t>Schedule of Accumulated Other Comprehensive Income (Loss)</t>
  </si>
  <si>
    <t>The following table summarizes the changes in AOCI by component, net of tax, for the year ended November 30, 2019 (in millions): Foreign currency translation Net pension and postretirement liability Unrealized losses on hedging activities Total Balance at November 30, 2016 $ (413.9 ) $ (14.4 ) $ (10.5 ) $ (438.8 ) Other comprehensive income (loss) before reclassifications 345.8 (0.1 ) 1.0 346.7 Reclassifications from AOCI to income — 1.5 5.6 7.1 Balance at November 30, 2017 $ (68.1 ) $ (13.0 ) $ (3.9 ) $ (85.0 ) Other comprehensive (loss) income before reclassifications (220.4 ) 3.6 4.8 (212.0 ) Reclassifications from AOCI to income — 1.2 2.8 4.0 Reclassifications from AOCI to retained earnings — (1.7 ) (4.2 ) (5.9 ) Balance at November 30, 2018 $ (288.5 ) $ (9.9 ) $ (0.5 ) $ (298.9 ) Other comprehensive income (loss) before reclassifications 46.2 (7.1 ) (4.4 ) 34.7 Reclassifications from AOCI to income — 1.4 1.2 2.6 Balance at November 30, 2019 $ (242.3 ) $ (15.6 ) $ (3.7 ) $ (261.6 )</t>
  </si>
  <si>
    <t>Supplemental Cash Flow Information (Tables)</t>
  </si>
  <si>
    <t>Schedule of Cash Flow, Supplemental Disclosures</t>
  </si>
  <si>
    <t>Net cash provided by operating activities reflects cash payments for interest and income taxes as shown below, for the years ended November 30, 2019 , 2018 , and 2017 , respectively (in millions): 2019 2018 2017 Interest paid $ 244.4 $ 188.5 $ 137.2 Income tax payments, net $ 191.2 $ 64.1 $ 59.3</t>
  </si>
  <si>
    <t>Segment Information (Tables)</t>
  </si>
  <si>
    <t>Schedule of Segment Reporting Information, by Segment</t>
  </si>
  <si>
    <t>Information about the operations of our four segments is set forth below (in millions). Year ended November 30, 2019 2018 2017 Revenue Financial Services $ 1,701.5 $ 1,419.7 $ 1,232.9 Transportation 1,246.1 1,160.2 991.6 Resources 933.8 876.5 839.3 CMS 533.2 552.8 535.9 Total revenue $ 4,414.6 $ 4,009.2 $ 3,599.7 Adjusted EBITDA Financial Services $ 786.2 $ 636.9 $ 553.7 Transportation 520.9 479.3 408.6 Resources 403.5 369.4 360.2 CMS 121.1 127.4 125.2 Shared services (52.8 ) (48.1 ) (57.8 ) Total Adjusted EBITDA $ 1,778.9 $ 1,564.9 $ 1,389.9 Reconciliation to the consolidated statements of operations: Interest income 1.9 3.1 2.2 Interest expense (259.7 ) (225.7 ) (154.3 ) (Provision) Benefit for income taxes (242.6 ) 115.4 49.9 Depreciation (196.1 ) (175.1 ) (157.0 ) Amortization related to acquired intangible assets (377.0 ) (366.1 ) (335.5 ) Stock-based compensation expense (223.8 ) (241.7 ) (261.9 ) Restructuring charges (17.3 ) (1.7 ) — Acquisition-related costs (28.8 ) (80.7 ) (103.1 ) Acquisition-related performance compensation (41.5 ) (54.1 ) (9.9 ) Loss on debt extinguishment (7.0 ) (4.7 ) — Gain on sale of assets 115.3 — — Pension mark-to-market and settlement (expense) gain (1.8 ) 6.5 (5.4 ) Share of joint venture results not attributable to Adjusted EBITDA (0.9 ) (0.5 ) 1.2 Adjusted EBITDA attributable to noncontrolling interest 3.1 2.7 0.8 Net income attributable to IHS Markit $ 502.7 $ 542.3 $ 416.9 Total assets by segment were as follows: Year ended November 30, 2019 2018 Total Assets Financial Services $ 9,435.6 $ 9,474.9 Transportation 3,018.2 3,144.7 Resources 2,831.3 2,681.1 CMS 686.8 761.6 Shared services 115.3 — Total assets $ 16,087.2 $ 16,062.3</t>
  </si>
  <si>
    <t>Schedule of Revenue from External Customers and Long-Lived Assets, by Geographical Areas</t>
  </si>
  <si>
    <t>The table below provides information about revenue and long-lived assets for the U.S., the U.K., and the rest of the world for 2019 , 2018 , and 2017 . Revenue by country is generally based on where the customer contract is signed. Long-lived assets include net property and equipment. 2019 2018 2017 (in millions) Revenue Long-lived assets Revenue Long-lived assets Revenue Long-lived assets U.S. $ 2,804.6 $ 494.2 $ 2,406.1 $ 415.4 $ 2,152.0 $ 362.4 U.K. 486.5 126.3 452.2 127.9 435.4 128.9 Rest of world 1,123.5 37.7 1,150.9 36.3 1,012.3 40.0 Total $ 4,414.6 $ 658.2 $ 4,009.2 $ 579.6 $ 3,599.7 $ 531.3</t>
  </si>
  <si>
    <t>Schedule of Goodwill</t>
  </si>
  <si>
    <t>Activity in our goodwill account was as follows: (in millions) Financial Services Transportation Resources CMS Consolidated Total Balance at November 30, 2017 $ 4,335.5 $ 2,055.6 $ 2,026.0 $ 361.4 $ 8,778.5 Acquisitions 1,179.3 — 5.6 — 1,184.9 Adjustments to purchase price — (7.3 ) — (0.4 ) (7.7 ) Foreign currency translation (83.5 ) (16.7 ) (16.6 ) (2.9 ) (119.7 ) Balance at November 30, 2018 5,431.3 2,031.6 2,015.0 358.1 9,836.0 Acquisitions — 9.0 87.0 — 96.0 Adjustments to purchase price 7.0 — 0.2 — 7.2 Asset sale — — — (33.4 ) (33.4 ) Reclassification to assets held for sale — (87.7 ) — — (87.7 ) Foreign currency translation 11.8 0.2 5.9 0.3 18.2 Balance at November 30, 2019 $ 5,450.1 $ 1,953.1 $ 2,108.1 $ 325.0 $ 9,836.3</t>
  </si>
  <si>
    <t>Quarterly Results of Operations (Unaudited) (Tables)</t>
  </si>
  <si>
    <t>Schedule of Quarterly Financial Information</t>
  </si>
  <si>
    <t>The following table summarizes certain quarterly results of operations (in millions, except per share data): Three Months Ended February 28 May 31 August 31 November 30 2019 Revenue $ 1,046.4 $ 1,135.5 $ 1,112.3 $ 1,120.4 Net income attributable to IHS Markit Ltd. $ 109.7 $ 149.8 $ 40.1 $ 203.1 Earnings per share: Basic $ 0.28 $ 0.37 $ 0.10 $ 0.51 Diluted $ 0.27 $ 0.37 $ 0.10 $ 0.50 2018 Revenue $ 932.1 $ 1,008.3 $ 1,001.0 $ 1,067.8 Net income attributable to IHS Markit Ltd. $ 241.3 $ 114.7 $ 104.5 $ 81.8 Earnings per share: Basic $ 0.61 $ 0.29 $ 0.26 $ 0.21 Diluted $ 0.59 $ 0.28 $ 0.26 $ 0.20</t>
  </si>
  <si>
    <t>Significant Accounting Policies Revenue 606 (Details) - USD ($) $ in Millions</t>
  </si>
  <si>
    <t>Dec. 01, 2018</t>
  </si>
  <si>
    <t>New Accounting Pronouncements or Change in Accounting Principle [Line Items]</t>
  </si>
  <si>
    <t>Accounting Standards Update 2014-09</t>
  </si>
  <si>
    <t>Accounting Standards Update 2014-09 | Difference between Revenue Guidance in Effect before and after Topic 606</t>
  </si>
  <si>
    <t>Significant Accounting Policies Disaggregation (Details) - USD ($) $ in Millions</t>
  </si>
  <si>
    <t>3 Months Ended</t>
  </si>
  <si>
    <t>Aug. 31, 2019</t>
  </si>
  <si>
    <t>Feb. 28, 2019</t>
  </si>
  <si>
    <t>Aug. 31, 2018</t>
  </si>
  <si>
    <t>May 31, 2018</t>
  </si>
  <si>
    <t>Feb. 28, 2018</t>
  </si>
  <si>
    <t>Disaggregation of Revenue [Line Items]</t>
  </si>
  <si>
    <t>Recurring Fixed Revenue</t>
  </si>
  <si>
    <t>Recurring Variable Revenue</t>
  </si>
  <si>
    <t>Non-recurring Revenue</t>
  </si>
  <si>
    <t>Significant Accounting Policies Contract Assets Liabilities (Details) - USD ($) $ in Millions</t>
  </si>
  <si>
    <t>Contract with Customer, Asset, after Allowance for Credit Loss</t>
  </si>
  <si>
    <t>Contract with Customer, Liability, Billings Paid in Advance</t>
  </si>
  <si>
    <t>Contract with Customer, Liability, Revenue Recognized</t>
  </si>
  <si>
    <t>Contract with Customer, Liability, Increase (Decrease) for Contract Acquired in Business Combination</t>
  </si>
  <si>
    <t>Significant Accounting Policies Useful Life (Details)</t>
  </si>
  <si>
    <t>Information databases | Minimum</t>
  </si>
  <si>
    <t>Property, Plant and Equipment [Line Items]</t>
  </si>
  <si>
    <t>Finite-Lived Intangible Assets, Useful Life</t>
  </si>
  <si>
    <t>5 years</t>
  </si>
  <si>
    <t>Information databases | Maximum</t>
  </si>
  <si>
    <t>15 years</t>
  </si>
  <si>
    <t>Customer relationships | Minimum</t>
  </si>
  <si>
    <t>Customer relationships | Maximum</t>
  </si>
  <si>
    <t>25 years</t>
  </si>
  <si>
    <t>Developed technology | Minimum</t>
  </si>
  <si>
    <t>Developed technology | Maximum</t>
  </si>
  <si>
    <t>Developed computer software | Minimum</t>
  </si>
  <si>
    <t>9 years</t>
  </si>
  <si>
    <t>Developed computer software | Maximum</t>
  </si>
  <si>
    <t>10 years</t>
  </si>
  <si>
    <t>Trademarks | Minimum</t>
  </si>
  <si>
    <t>3 years</t>
  </si>
  <si>
    <t>Trademarks | Maximum</t>
  </si>
  <si>
    <t>Other | Minimum</t>
  </si>
  <si>
    <t>Other | Maximum</t>
  </si>
  <si>
    <t>Land, buildings and improvements | Minimum</t>
  </si>
  <si>
    <t>Property and Equipment, Useful Life</t>
  </si>
  <si>
    <t>7 years</t>
  </si>
  <si>
    <t>Land, buildings and improvements | Maximum</t>
  </si>
  <si>
    <t>30 years</t>
  </si>
  <si>
    <t>Capitalized software | Minimum</t>
  </si>
  <si>
    <t>Capitalized software | Maximum</t>
  </si>
  <si>
    <t>Computers and office equipment | Minimum</t>
  </si>
  <si>
    <t>Computers and office equipment | Maximum</t>
  </si>
  <si>
    <t>Significant Accounting Policies Textuals (Details) - USD ($) $ in Millions</t>
  </si>
  <si>
    <t>1 Months Ended</t>
  </si>
  <si>
    <t>Dec. 31, 2017</t>
  </si>
  <si>
    <t>Oct. 31, 2017</t>
  </si>
  <si>
    <t>Payments to Noncontrolling Interests</t>
  </si>
  <si>
    <t>Advertising expense</t>
  </si>
  <si>
    <t>Business Combinations 2019 (Details) - USD ($) $ in Millions</t>
  </si>
  <si>
    <t>Jun. 30, 2019</t>
  </si>
  <si>
    <t>Aug. 01, 2019</t>
  </si>
  <si>
    <t>Discontinued Operations and Disposal Groups [Abstract]</t>
  </si>
  <si>
    <t>Gain (Loss) on Disposition of Assets</t>
  </si>
  <si>
    <t>Disposal Group, Including Discontinued Operation, Consideration</t>
  </si>
  <si>
    <t>Current assets</t>
  </si>
  <si>
    <t>Property and equipment</t>
  </si>
  <si>
    <t>Intangible assets</t>
  </si>
  <si>
    <t>Current liabilities</t>
  </si>
  <si>
    <t>Agribusiness Intelligence</t>
  </si>
  <si>
    <t>Business Combination, Consideration Transferred</t>
  </si>
  <si>
    <t>Deferred taxes</t>
  </si>
  <si>
    <t>Total liabilities</t>
  </si>
  <si>
    <t>Purchase price</t>
  </si>
  <si>
    <t>Expected tax deductible amount of goodwill</t>
  </si>
  <si>
    <t>Business Combinations 2018 (Details) - USD ($) $ in Millions</t>
  </si>
  <si>
    <t>iPreo</t>
  </si>
  <si>
    <t>Other assets</t>
  </si>
  <si>
    <t>Business Combinations 2017 (Details) - USD ($) $ in Millions</t>
  </si>
  <si>
    <t>Sep. 30, 2017</t>
  </si>
  <si>
    <t>Dec. 01, 2019</t>
  </si>
  <si>
    <t>Share-based Payment Arrangement, Nonvested Award, Cost Not yet Recognized, Amount</t>
  </si>
  <si>
    <t>Assets:</t>
  </si>
  <si>
    <t>automotiveMastermind</t>
  </si>
  <si>
    <t>Noncontrolling Interest, Ownership Percentage by Parent</t>
  </si>
  <si>
    <t>78.00%</t>
  </si>
  <si>
    <t>Business Combination, Contingent Consideration, Liability</t>
  </si>
  <si>
    <t>Noncontrolling Interest, Ownership Percentage by Noncontrolling Owners</t>
  </si>
  <si>
    <t>22.00%</t>
  </si>
  <si>
    <t>Acquisition Related Cost Reserve - Long term portion</t>
  </si>
  <si>
    <t>automotiveMastermind | Subsequent Event [Member]</t>
  </si>
  <si>
    <t>Minority Interest Ownership Percentage By Noncontrolling Owners Percentage Exercised</t>
  </si>
  <si>
    <t>62.50%</t>
  </si>
  <si>
    <t>Minority Interest Ownership Percentage By Noncontrolling Owners Percentage Exercised Amount</t>
  </si>
  <si>
    <t>automotiveMastermind | Minimum</t>
  </si>
  <si>
    <t>automotiveMastermind | Maximum</t>
  </si>
  <si>
    <t>Other long-term assets</t>
  </si>
  <si>
    <t>Liabilities:</t>
  </si>
  <si>
    <t>Accounts Receivable (Details) - USD ($) $ in Millions</t>
  </si>
  <si>
    <t>Nov. 30, 2016</t>
  </si>
  <si>
    <t>Accounts receivable</t>
  </si>
  <si>
    <t>Less: Accounts receivable allowance</t>
  </si>
  <si>
    <t>Accounts Receivable Bad Debt Rollforward (Details) - USD ($) $ in Millions</t>
  </si>
  <si>
    <t>Financing Receivable, Allowance for Credit Loss [Roll Forward]</t>
  </si>
  <si>
    <t>Balance at beginning of year</t>
  </si>
  <si>
    <t>Provision for bad debts</t>
  </si>
  <si>
    <t>Other additions</t>
  </si>
  <si>
    <t>Write-offs and other deductions</t>
  </si>
  <si>
    <t>Balance at end of year</t>
  </si>
  <si>
    <t>Property and Equipment (Details) - USD ($) $ in Millions</t>
  </si>
  <si>
    <t>Property and equipment, gross</t>
  </si>
  <si>
    <t>Less: Accumulated depreciation</t>
  </si>
  <si>
    <t>Depreciation</t>
  </si>
  <si>
    <t>Land, buildings and improvements</t>
  </si>
  <si>
    <t>Capitalized software</t>
  </si>
  <si>
    <t>Computers and office equipment</t>
  </si>
  <si>
    <t>Intangible Assets (Details) - USD ($) $ in Millions</t>
  </si>
  <si>
    <t>Acquired Intangible Assets [Line Items]</t>
  </si>
  <si>
    <t>Finite-Lived Intangible Assets, Accumulated Amortization</t>
  </si>
  <si>
    <t>Intangible Assets, Gross (Excluding Goodwill)</t>
  </si>
  <si>
    <t>Intangible Assets, Net (Excluding Goodwill)</t>
  </si>
  <si>
    <t>Customer relationships</t>
  </si>
  <si>
    <t>Finite-Lived Intangible Assets, Gross</t>
  </si>
  <si>
    <t>Finite-Lived Intangible Assets, Net</t>
  </si>
  <si>
    <t>Developed technology</t>
  </si>
  <si>
    <t>Information databases</t>
  </si>
  <si>
    <t>Trademarks</t>
  </si>
  <si>
    <t>Developed computer software</t>
  </si>
  <si>
    <t>Intangible Assets Schedule of Future Amortization (Details) - USD ($) $ in Millions</t>
  </si>
  <si>
    <t>Finite-Lived Intangible Assets, Net, Amortization Expense, Fiscal Year Maturity [Abstract]</t>
  </si>
  <si>
    <t>Intangible asset amortization expense</t>
  </si>
  <si>
    <t>2020</t>
  </si>
  <si>
    <t>2021</t>
  </si>
  <si>
    <t>2022</t>
  </si>
  <si>
    <t>2023</t>
  </si>
  <si>
    <t>2024</t>
  </si>
  <si>
    <t>Thereafter</t>
  </si>
  <si>
    <t>Derivatives (Details) - USD ($) $ in Millions</t>
  </si>
  <si>
    <t>Derivatives, Fair Value [Line Items]</t>
  </si>
  <si>
    <t>Derivative Asset, Fair Value, Gross Asset</t>
  </si>
  <si>
    <t>Derivative Liability, Fair Value, Gross Liability</t>
  </si>
  <si>
    <t>Not Designated as Hedging Instrument</t>
  </si>
  <si>
    <t>Derivative, Notional Amount</t>
  </si>
  <si>
    <t>Interest Rate Swap</t>
  </si>
  <si>
    <t>Derivative, Average Fixed Interest Rate</t>
  </si>
  <si>
    <t>2.86%</t>
  </si>
  <si>
    <t>Debt Table (Details) - USD ($) $ in Millions</t>
  </si>
  <si>
    <t>Sep. 30, 2019</t>
  </si>
  <si>
    <t>Aug. 02, 2018</t>
  </si>
  <si>
    <t>Debt Instrument [Line Items]</t>
  </si>
  <si>
    <t>Term loan debt</t>
  </si>
  <si>
    <t>Debt issuance costs</t>
  </si>
  <si>
    <t>Capital leases</t>
  </si>
  <si>
    <t>Total debt</t>
  </si>
  <si>
    <t>5.00% Senior Notes due 2022</t>
  </si>
  <si>
    <t>Senior Notes</t>
  </si>
  <si>
    <t>Debt Instrument, Fair Value Disclosure</t>
  </si>
  <si>
    <t>Long-term Debt, Percentage Bearing Fixed Interest, Percentage Rate</t>
  </si>
  <si>
    <t>5.00%</t>
  </si>
  <si>
    <t>Long-term Debt, Maturity Date</t>
  </si>
  <si>
    <t>Nov. 1,
		2022</t>
  </si>
  <si>
    <t>4.125% Senior Notes Due 2023</t>
  </si>
  <si>
    <t>4.125%</t>
  </si>
  <si>
    <t>Aug. 1,
		2023</t>
  </si>
  <si>
    <t>3.625% Senior Notes Due 2024</t>
  </si>
  <si>
    <t>3.625%</t>
  </si>
  <si>
    <t>May 1,
		2024</t>
  </si>
  <si>
    <t>4.75% Senior Notes Due 2025</t>
  </si>
  <si>
    <t>4.75%</t>
  </si>
  <si>
    <t>Feb. 15,
		2025</t>
  </si>
  <si>
    <t>4.00% Senior Notes Due 2026</t>
  </si>
  <si>
    <t>4.00%</t>
  </si>
  <si>
    <t>Mar. 1,
		2026</t>
  </si>
  <si>
    <t>4.75% Senior Notes Due 2028</t>
  </si>
  <si>
    <t>Aug. 1,
		2028</t>
  </si>
  <si>
    <t>4.25% Senior Notes Due 2029</t>
  </si>
  <si>
    <t>4.25%</t>
  </si>
  <si>
    <t>May 1,
		2029</t>
  </si>
  <si>
    <t>2019 credit agreement</t>
  </si>
  <si>
    <t>Short-term Debt</t>
  </si>
  <si>
    <t>Sep. 1,
		2020</t>
  </si>
  <si>
    <t>2018 credit agreement</t>
  </si>
  <si>
    <t>2018 term loan tranche A-1</t>
  </si>
  <si>
    <t>2018 term loan tranche A-2</t>
  </si>
  <si>
    <t>2019 revolving credit facility</t>
  </si>
  <si>
    <t>Credit facility amount outstanding</t>
  </si>
  <si>
    <t>Nov. 1,
		2024</t>
  </si>
  <si>
    <t>2018 revolving credit facility</t>
  </si>
  <si>
    <t>Debt Credit Facility Term Loan (Details) - USD ($) $ in Millions</t>
  </si>
  <si>
    <t>Nov. 29, 2019</t>
  </si>
  <si>
    <t>Jun. 25, 2018</t>
  </si>
  <si>
    <t>Line of Credit Facility [Line Items]</t>
  </si>
  <si>
    <t>Debt Instrument, Interest Rate During Period</t>
  </si>
  <si>
    <t>0.75%</t>
  </si>
  <si>
    <t>Debt, Weighted Average Interest Rate</t>
  </si>
  <si>
    <t>2.52%</t>
  </si>
  <si>
    <t>2018 Credit Agreement</t>
  </si>
  <si>
    <t>2018 Credit Agreement | London Interbank Offered Rate (LIBOR) | Minimum</t>
  </si>
  <si>
    <t>1.00%</t>
  </si>
  <si>
    <t>2018 Credit Agreement | London Interbank Offered Rate (LIBOR) | Maximum</t>
  </si>
  <si>
    <t>1.75%</t>
  </si>
  <si>
    <t>Line of Credit Facility, Maximum Borrowing Capacity</t>
  </si>
  <si>
    <t>Line of Credit Facility Additional Borrowing Capacity</t>
  </si>
  <si>
    <t>Letters of Credit Outstanding under Credit Facility</t>
  </si>
  <si>
    <t>Long-term Line of Credit</t>
  </si>
  <si>
    <t>Line of Credit Facility, Interest Rate at Period End</t>
  </si>
  <si>
    <t>2.95%</t>
  </si>
  <si>
    <t>2019 revolving credit facility | Minimum</t>
  </si>
  <si>
    <t>Line of Credit Facility, Unused Capacity, Commitment Fee Percentage</t>
  </si>
  <si>
    <t>0.10%</t>
  </si>
  <si>
    <t>2019 revolving credit facility | Maximum</t>
  </si>
  <si>
    <t>0.25%</t>
  </si>
  <si>
    <t>2019 revolving credit facility | London Interbank Offered Rate (LIBOR) | Minimum</t>
  </si>
  <si>
    <t>Line of Credit Facility, Interest Rate During Period</t>
  </si>
  <si>
    <t>2019 revolving credit facility | London Interbank Offered Rate (LIBOR) | Maximum</t>
  </si>
  <si>
    <t>1.625%</t>
  </si>
  <si>
    <t>2018 revolving credit facility | Minimum</t>
  </si>
  <si>
    <t>0.125%</t>
  </si>
  <si>
    <t>2018 revolving credit facility | Maximum</t>
  </si>
  <si>
    <t>0.30%</t>
  </si>
  <si>
    <t>2018 revolving credit facility | London Interbank Offered Rate (LIBOR) | Minimum</t>
  </si>
  <si>
    <t>2018 revolving credit facility | London Interbank Offered Rate (LIBOR) | Maximum</t>
  </si>
  <si>
    <t>Debt Maturities (Details) $ in Millions</t>
  </si>
  <si>
    <t>Nov. 30, 2019USD ($)</t>
  </si>
  <si>
    <t>Acquisition-related Costs (Details) $ in Millions</t>
  </si>
  <si>
    <t>Nov. 30, 2018USD ($)</t>
  </si>
  <si>
    <t>Nov. 30, 2017USD ($)positions</t>
  </si>
  <si>
    <t>Dec. 01, 2019USD ($)</t>
  </si>
  <si>
    <t>Nov. 30, 2016USD ($)</t>
  </si>
  <si>
    <t>Acquisition Related Costs, number of positions eliminated | positions</t>
  </si>
  <si>
    <t>Acquisition Related Cost Reserve</t>
  </si>
  <si>
    <t>Financial Services Segment</t>
  </si>
  <si>
    <t>Transportation Segment</t>
  </si>
  <si>
    <t>Resources Segment</t>
  </si>
  <si>
    <t>CMS Segment</t>
  </si>
  <si>
    <t>Shared Services</t>
  </si>
  <si>
    <t>Acquisition-related Costs Reconciliation (Details) - USD ($) $ in Millions</t>
  </si>
  <si>
    <t>Acquisition Related Cost Reserve [Roll Forward]</t>
  </si>
  <si>
    <t>Balance</t>
  </si>
  <si>
    <t>Add: Costs incurred</t>
  </si>
  <si>
    <t>Revision to prior estimates</t>
  </si>
  <si>
    <t>Less: Amount paid</t>
  </si>
  <si>
    <t>Employee Severance and Other Termination Benefits</t>
  </si>
  <si>
    <t>Contract Termination Costs</t>
  </si>
  <si>
    <t>Performance Compensation and Other</t>
  </si>
  <si>
    <t>Income Taxes Table (Details) - USD ($) $ in Millions</t>
  </si>
  <si>
    <t>Tax Credit Carryforward [Line Items]</t>
  </si>
  <si>
    <t>Open Tax Year</t>
  </si>
  <si>
    <t>2015</t>
  </si>
  <si>
    <t>Current Income Tax Expense (Benefit), Continuing Operations [Abstract]</t>
  </si>
  <si>
    <t>Total current</t>
  </si>
  <si>
    <t>Deferred Income Tax Expense (Benefit), Continuing Operations [Abstract]</t>
  </si>
  <si>
    <t>Total deferred</t>
  </si>
  <si>
    <t>Provision (benefit) for income taxes</t>
  </si>
  <si>
    <t>United Kingdom</t>
  </si>
  <si>
    <t>UNITED STATES</t>
  </si>
  <si>
    <t>Foreign Tax Authority</t>
  </si>
  <si>
    <t>Income Taxes Reconciliation (Details) - USD ($) $ in Millions</t>
  </si>
  <si>
    <t>Statutory tax at U.K. rate (19%, 19% and 19.3%, respectively)</t>
  </si>
  <si>
    <t>Foreign rate differential</t>
  </si>
  <si>
    <t>Stock-based compensation</t>
  </si>
  <si>
    <t>Tax law change</t>
  </si>
  <si>
    <t>Transition tax</t>
  </si>
  <si>
    <t>Valuation allowance</t>
  </si>
  <si>
    <t>Transaction costs</t>
  </si>
  <si>
    <t>Uncertain tax positions</t>
  </si>
  <si>
    <t>Effective tax rate expressed as a percentage of pre-tax earnings</t>
  </si>
  <si>
    <t>32.70%</t>
  </si>
  <si>
    <t>(27.20%)</t>
  </si>
  <si>
    <t>(13.40%)</t>
  </si>
  <si>
    <t>Income Taxes Deferred Taxes (Details) - USD ($) $ in Millions</t>
  </si>
  <si>
    <t>Deferred tax assets:</t>
  </si>
  <si>
    <t>Deferred stock-based compensation</t>
  </si>
  <si>
    <t>Interest carryforward</t>
  </si>
  <si>
    <t>Loss and other carryforwards</t>
  </si>
  <si>
    <t>Gross deferred tax assets</t>
  </si>
  <si>
    <t>Realizable deferred tax assets</t>
  </si>
  <si>
    <t>Deferred tax liabilities:</t>
  </si>
  <si>
    <t>Gross deferred tax liabilities</t>
  </si>
  <si>
    <t>Net deferred tax liability</t>
  </si>
  <si>
    <t>Income Taxes Unrecognized Tax Benefits (Details) $ in Millions</t>
  </si>
  <si>
    <t>Unrecognize tax benefit</t>
  </si>
  <si>
    <t>Current year tax positions</t>
  </si>
  <si>
    <t>Prior year tax positions</t>
  </si>
  <si>
    <t>Lapse of statute of limitations</t>
  </si>
  <si>
    <t>Interest and penalties</t>
  </si>
  <si>
    <t>Income Taxes Textual (Details) $ in Millions</t>
  </si>
  <si>
    <t>Deferred Tax Liability Not Recognized, Outside Basis Difference of Foreign Subsidiaries</t>
  </si>
  <si>
    <t>Undistributed Earnings of Domestic Subsidiaries</t>
  </si>
  <si>
    <t>Undistributed Earnings of Foreign Subsidiaries</t>
  </si>
  <si>
    <t>Loss carryforwards gross</t>
  </si>
  <si>
    <t>Operating Loss Carryforwards, Expiration Date</t>
  </si>
  <si>
    <t>Nov. 30,
		2020</t>
  </si>
  <si>
    <t>Valuation Allowance, Deferred Tax Asset, Increase (Decrease), Amount</t>
  </si>
  <si>
    <t>Unrecognized Tax Benefits, Interest on Income Taxes Accrued</t>
  </si>
  <si>
    <t>Unrecognized Tax Benefits</t>
  </si>
  <si>
    <t>Significant Change in Unrecognized Tax Benefits is Reasonably Possible, Amount of Unrecorded Benefit</t>
  </si>
  <si>
    <t>Operating Loss Carryforwards</t>
  </si>
  <si>
    <t>Net Periodic Expense (Details) - Pension Plan - USD ($) $ in Millions</t>
  </si>
  <si>
    <t>Defined Benefit Plan Disclosure [Line Items]</t>
  </si>
  <si>
    <t>Service costs incurred</t>
  </si>
  <si>
    <t>Interest costs on projected benefit obligation</t>
  </si>
  <si>
    <t>Expected return on plan assets</t>
  </si>
  <si>
    <t>Settlements</t>
  </si>
  <si>
    <t>Fourth quarter expense recognition of actuarial loss in excess of corridor</t>
  </si>
  <si>
    <t>Net periodic pension expense</t>
  </si>
  <si>
    <t>Defined Benefits (Details) - Pension Plan - USD ($) $ in Millions</t>
  </si>
  <si>
    <t>Change in projected benefit obligation:</t>
  </si>
  <si>
    <t>Net benefit obligation</t>
  </si>
  <si>
    <t>Actuarial loss (gain)</t>
  </si>
  <si>
    <t>Gross benefits paid</t>
  </si>
  <si>
    <t>Foreign currency exchange rate change</t>
  </si>
  <si>
    <t>Change in plan assets:</t>
  </si>
  <si>
    <t>Fair value of plan assets</t>
  </si>
  <si>
    <t>Actual return on plan assets</t>
  </si>
  <si>
    <t>Employer contributions</t>
  </si>
  <si>
    <t>Funded status (underfunded)</t>
  </si>
  <si>
    <t>Accumulated Other Comprehensive Income not yet recognized as components of net periodic pension and postretirement expense [Abstract]</t>
  </si>
  <si>
    <t>Net actuarial loss</t>
  </si>
  <si>
    <t>Weighted Average (Details)</t>
  </si>
  <si>
    <t>U.S. RIP Assets</t>
  </si>
  <si>
    <t>Discount rate</t>
  </si>
  <si>
    <t>1.60%</t>
  </si>
  <si>
    <t>4.50%</t>
  </si>
  <si>
    <t>Expected long-term rate of return on assets</t>
  </si>
  <si>
    <t>U.K. RIP Assets</t>
  </si>
  <si>
    <t>1.90%</t>
  </si>
  <si>
    <t>2.90%</t>
  </si>
  <si>
    <t>3.90%</t>
  </si>
  <si>
    <t>4.60%</t>
  </si>
  <si>
    <t>Fair Value (Details) - Fair Value, Inputs, Level 2 - USD ($) $ in Millions</t>
  </si>
  <si>
    <t>Defined Benefit Plan, Fair Value of Plan Assets</t>
  </si>
  <si>
    <t>Interest-bearing cash</t>
  </si>
  <si>
    <t>Fixed Income</t>
  </si>
  <si>
    <t>Equities</t>
  </si>
  <si>
    <t>Textuals (Details) - USD ($) $ in Millions</t>
  </si>
  <si>
    <t>9 Months Ended</t>
  </si>
  <si>
    <t>Defined Benefit Plan, Net Periodic Benefit Cost (Credit), Gain (Loss) Due to Settlement and Curtailment</t>
  </si>
  <si>
    <t>Other Postretirement Benefits Plan</t>
  </si>
  <si>
    <t>Defined Contribution Plan, Cost</t>
  </si>
  <si>
    <t>Stock-based Compensation (Details) - USD ($) shares in Millions, $ in Millions</t>
  </si>
  <si>
    <t>Employee Service Share-based Compensation, Allocation of Recognized Period Costs [Line Items]</t>
  </si>
  <si>
    <t>Unrecognized compensation cost</t>
  </si>
  <si>
    <t>Unrecognized compensation cost, period for recognition</t>
  </si>
  <si>
    <t>1 year 6 months</t>
  </si>
  <si>
    <t>Income tax benefits</t>
  </si>
  <si>
    <t>Capitalized stock-based compensation amount</t>
  </si>
  <si>
    <t>Cost of Revenue [Member]</t>
  </si>
  <si>
    <t>Selling general and administrative [Member]</t>
  </si>
  <si>
    <t>2014 Equity Plan</t>
  </si>
  <si>
    <t>Shares authorized</t>
  </si>
  <si>
    <t>Shares available for grant</t>
  </si>
  <si>
    <t>Stock-based Compensation RSU (Details) - USD ($) $ / shares in Units, shares in Millions, $ in Millions</t>
  </si>
  <si>
    <t>Minimum</t>
  </si>
  <si>
    <t>Share-based Compensation Arrangement by Share-based Payment Award [Line Items]</t>
  </si>
  <si>
    <t>RSU vesting period</t>
  </si>
  <si>
    <t>1 year</t>
  </si>
  <si>
    <t>Maximum</t>
  </si>
  <si>
    <t>Restricted Stock Units (RSUs) [Member]</t>
  </si>
  <si>
    <t>Fair value of awards vested</t>
  </si>
  <si>
    <t>Share-based Compensation Arrangement by Share-based Payment Award, Equity Instruments Other than Options, Nonvested, Number of Shares [Roll Forward]</t>
  </si>
  <si>
    <t>Balance, shares</t>
  </si>
  <si>
    <t>Balance, grant date fair value</t>
  </si>
  <si>
    <t>Granted shares</t>
  </si>
  <si>
    <t>Granted, grant date fair value</t>
  </si>
  <si>
    <t>Vested shares</t>
  </si>
  <si>
    <t>Vested, grant date fair value</t>
  </si>
  <si>
    <t>Forfeited shares</t>
  </si>
  <si>
    <t>Forfeited, grant date fair value</t>
  </si>
  <si>
    <t>Stock-based Compensation Options (Details) - Employee Stock Option - USD ($) $ / shares in Units, shares in Millions, $ in Millions</t>
  </si>
  <si>
    <t>Share-based Compensation Arrangement by Share-based Payment Award, Options, Outstanding [Roll Forward]</t>
  </si>
  <si>
    <t>Balance, options</t>
  </si>
  <si>
    <t>Balance, weighted average exercise price</t>
  </si>
  <si>
    <t>Option exercises, weighted average exercise price</t>
  </si>
  <si>
    <t>Option forfeitures, shares</t>
  </si>
  <si>
    <t>Option forfeitures, weighted average exercise price</t>
  </si>
  <si>
    <t>Options outstanding, weighted average remaining contractual term</t>
  </si>
  <si>
    <t>10 months 24 days</t>
  </si>
  <si>
    <t>Options outstanding, intrinsic value</t>
  </si>
  <si>
    <t>Options outstanding, vested and expected to vest, shares</t>
  </si>
  <si>
    <t>Options outstanding, vested and expected to vest, weighted average exercise price</t>
  </si>
  <si>
    <t>Options outstanding, vested and expected to vest, weighted average remaining contractual term</t>
  </si>
  <si>
    <t>Options outstanding, vested and expected to vest, intrinsic value</t>
  </si>
  <si>
    <t>Options outstanding, exercisable, shares</t>
  </si>
  <si>
    <t>Options outstanding, exercisable, weighted average exercise price</t>
  </si>
  <si>
    <t>Options outstanding, exercisable, weighted average remaining contractual term</t>
  </si>
  <si>
    <t>9 months 18 days</t>
  </si>
  <si>
    <t>Options outstanding, exercisable, intrinsic value</t>
  </si>
  <si>
    <t>Share-based Compensation Arrangement by Share-based Payment Award, Options, Exercises in Period, Intrinsic Value</t>
  </si>
  <si>
    <t>Commitments and Contingencies (Details) - USD ($) $ in Millions</t>
  </si>
  <si>
    <t>Operating Leases, Rent Expense</t>
  </si>
  <si>
    <t>Letters of Credit Outstanding, Amount</t>
  </si>
  <si>
    <t>Common Stock and Earnings per Share (Details) - USD ($) shares in Thousands, $ in Millions</t>
  </si>
  <si>
    <t>Jul. 31, 2019</t>
  </si>
  <si>
    <t>Weighted Average Number of Shares Outstanding Reconciliation [Abstract]</t>
  </si>
  <si>
    <t>Shares used in basic EPS calculation</t>
  </si>
  <si>
    <t>Incremental Weighted Average Shares Attributable to Dilutive Effect [Abstract]</t>
  </si>
  <si>
    <t>RSUs/RSAs</t>
  </si>
  <si>
    <t>Stock options</t>
  </si>
  <si>
    <t>Shares used in diluted EPS calculation</t>
  </si>
  <si>
    <t>Shares held in employee trust, shares</t>
  </si>
  <si>
    <t>Stock repurchase program October 2019</t>
  </si>
  <si>
    <t>Stock Repurchase Program, Authorized Amount</t>
  </si>
  <si>
    <t>Stock Repurchase Program, Remaining Authorized Repurchase Amount</t>
  </si>
  <si>
    <t>Stock repurchase program July 2019</t>
  </si>
  <si>
    <t>Accelerated Share Repurchases, Settlement (Payment) or Receipt</t>
  </si>
  <si>
    <t>Treasury Stock, Shares, Acquired</t>
  </si>
  <si>
    <t>Stock repurchase program September 2019</t>
  </si>
  <si>
    <t>Stock repurchase program December 2019 | Subsequent Event [Member]</t>
  </si>
  <si>
    <t>Accumulated Other Comprehensive Income (Loss) (Details) - USD ($) $ in Millions</t>
  </si>
  <si>
    <t>Accumulated Other Comprehensive Income (Loss) [Line Items]</t>
  </si>
  <si>
    <t>Beginning balance</t>
  </si>
  <si>
    <t>Amount of gain (loss) recognized in AOCI on derivative:</t>
  </si>
  <si>
    <t>Ending balance</t>
  </si>
  <si>
    <t>Foreign currency translation</t>
  </si>
  <si>
    <t>Reclassifications from AOCI to income, foreign currency translation</t>
  </si>
  <si>
    <t>Foreign currency translation | Current Period [Member]</t>
  </si>
  <si>
    <t>Net pension and postretirement liability</t>
  </si>
  <si>
    <t>Other comprehensive income (loss) before reclassifications, net pension and OPEB liability</t>
  </si>
  <si>
    <t>Reclassifications from AOCI to income, net pension and OPEB liability</t>
  </si>
  <si>
    <t>Net pension and postretirement liability | Current Period [Member]</t>
  </si>
  <si>
    <t>Unrealized losses on hedging activities</t>
  </si>
  <si>
    <t>Amount of loss reclassified from AOCI into income</t>
  </si>
  <si>
    <t>Unrealized losses on hedging activities | Current Period [Member]</t>
  </si>
  <si>
    <t>Other comprehensive income (loss) before reclassifications</t>
  </si>
  <si>
    <t>Reclassifications from AOCI to income</t>
  </si>
  <si>
    <t>Total | Current Period [Member]</t>
  </si>
  <si>
    <t>Supplemental Cash Flow Information (Details) - USD ($) $ in Millions</t>
  </si>
  <si>
    <t>Interest paid</t>
  </si>
  <si>
    <t>Income tax payments, net</t>
  </si>
  <si>
    <t>Segment Information Textuals (Details)</t>
  </si>
  <si>
    <t>Nov. 30, 2019USD ($)MajorCustomers</t>
  </si>
  <si>
    <t>Nov. 30, 2018USD ($)MajorCustomers</t>
  </si>
  <si>
    <t>Nov. 30, 2017USD ($)MajorCustomers</t>
  </si>
  <si>
    <t>Revenue, Major Customer [Line Items]</t>
  </si>
  <si>
    <t>Segment Reporting, Disclosure of Major Customers</t>
  </si>
  <si>
    <t>No single customer accounted for 10 percent or more of our total revenue</t>
  </si>
  <si>
    <t>Number of Major Customers Accounting for more than 10% Revenue | MajorCustomers</t>
  </si>
  <si>
    <t>Segment Reconciling Items</t>
  </si>
  <si>
    <t>Inter-segment Revenue | $</t>
  </si>
  <si>
    <t>Segment Information Operating Performance (Details) - USD ($) $ in Millions</t>
  </si>
  <si>
    <t>Revenue from External Customer [Line Items]</t>
  </si>
  <si>
    <t>Adjusted EBITDA</t>
  </si>
  <si>
    <t>(Provision) Benefit for income taxes</t>
  </si>
  <si>
    <t>Amortization related to acquired intangible assets</t>
  </si>
  <si>
    <t>Restructuring Charges</t>
  </si>
  <si>
    <t>Corporate, Non-Segment</t>
  </si>
  <si>
    <t>Acquisition Related Costs - Non Performance Related</t>
  </si>
  <si>
    <t>Acquisition Related Performance Compensation</t>
  </si>
  <si>
    <t>Gain (Loss) on Extinguishment of Debt</t>
  </si>
  <si>
    <t>Gain (Loss) on Sale of Assets and Asset Impairment Charges</t>
  </si>
  <si>
    <t>Pension Mark to Market and Settlement Expense</t>
  </si>
  <si>
    <t>Share of joint venture results not attributable to Adjusted EBITDA</t>
  </si>
  <si>
    <t>Adjusted EBITDA attributable to noncontrolling interest</t>
  </si>
  <si>
    <t>Segment Information Assets (Details) - USD ($) $ in Millions</t>
  </si>
  <si>
    <t>Segment Reporting Information [Line Items]</t>
  </si>
  <si>
    <t>Assets</t>
  </si>
  <si>
    <t>Segment Information Revenue and Long-Lived Assets (Details) - USD ($) $ in Millions</t>
  </si>
  <si>
    <t>Revenues from External Customers and Long-Lived Assets [Line Items]</t>
  </si>
  <si>
    <t>Long-Lived Assets</t>
  </si>
  <si>
    <t>Rest of world</t>
  </si>
  <si>
    <t>Segment Information Goodwill Activity (Details) - USD ($) $ in Millions</t>
  </si>
  <si>
    <t>Segment Reporting, Other Significant Reconciling Item [Line Items]</t>
  </si>
  <si>
    <t>Goodwill, Acquired During Period</t>
  </si>
  <si>
    <t>Goodwill, Allocation Adjustment</t>
  </si>
  <si>
    <t>Goodwill, Written off Related to Sale of Business Unit</t>
  </si>
  <si>
    <t>Goodwill, Transfers</t>
  </si>
  <si>
    <t>Goodwill, Translation Adjustments</t>
  </si>
  <si>
    <t>Consolidated Total</t>
  </si>
  <si>
    <t>Quarterly Results of Operations (Unaudited) (Details) - USD ($) $ / shares in Units, $ in Millions</t>
  </si>
  <si>
    <t>Earnings per share:</t>
  </si>
  <si>
    <t>Tax Cuts and Jobs Act, Income Tax Expense (Benefit)</t>
  </si>
  <si>
    <t>Tax Cuts and Jobs Act Income Tax Expense (Benefit), additional amount</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5</v>
      </c>
    </row>
    <row r="26" spans="1:4">
      <c r="A26" s="4" t="s">
        <v>49</v>
      </c>
      <c r="B26" s="4" t="s">
        <v>45</v>
      </c>
    </row>
    <row r="27" spans="1:4">
      <c r="A27" s="4" t="s">
        <v>50</v>
      </c>
      <c r="B27" s="4" t="s">
        <v>51</v>
      </c>
    </row>
    <row r="28" spans="1:4">
      <c r="A28" s="4" t="s">
        <v>52</v>
      </c>
      <c r="B28" s="4" t="s">
        <v>13</v>
      </c>
    </row>
    <row r="29" spans="1:4">
      <c r="A29" s="4" t="s">
        <v>53</v>
      </c>
      <c r="B29" s="4" t="s">
        <v>13</v>
      </c>
    </row>
    <row r="30" spans="1:4">
      <c r="A30" s="4" t="s">
        <v>54</v>
      </c>
      <c r="B30" s="4" t="s">
        <v>13</v>
      </c>
    </row>
    <row r="31" spans="1:4">
      <c r="A31" s="4" t="s">
        <v>55</v>
      </c>
      <c r="B31" s="4" t="s">
        <v>56</v>
      </c>
    </row>
    <row r="32" spans="1:4">
      <c r="A32" s="4" t="s">
        <v>57</v>
      </c>
      <c r="B32" s="4" t="s">
        <v>58</v>
      </c>
    </row>
    <row r="33" spans="1:4">
      <c r="A33" s="4" t="s">
        <v>59</v>
      </c>
      <c r="B33" s="4" t="s">
        <v>60</v>
      </c>
    </row>
    <row r="34" spans="1:4">
      <c r="A34" s="4" t="s">
        <v>61</v>
      </c>
      <c r="B34" s="4" t="s">
        <v>62</v>
      </c>
    </row>
    <row r="35" spans="1:4">
      <c r="A35" s="4" t="s">
        <v>63</v>
      </c>
      <c r="B35" s="4" t="s">
        <v>13</v>
      </c>
    </row>
    <row r="36" spans="1:4">
      <c r="A36" s="4" t="s">
        <v>64</v>
      </c>
      <c r="C36" s="5" t="n">
        <v>392948672</v>
      </c>
    </row>
    <row r="37" spans="1:4">
      <c r="A37" s="4" t="s">
        <v>65</v>
      </c>
      <c r="D37" s="6" t="n">
        <v>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11.5</v>
      </c>
      <c r="C3" s="7" t="n">
        <v>120</v>
      </c>
    </row>
    <row r="4" spans="1:3">
      <c r="A4" s="4" t="s">
        <v>70</v>
      </c>
      <c r="B4" s="8" t="n">
        <v>890.7</v>
      </c>
      <c r="C4" s="8" t="n">
        <v>792.9</v>
      </c>
    </row>
    <row r="5" spans="1:3">
      <c r="A5" s="4" t="s">
        <v>71</v>
      </c>
      <c r="B5" s="8" t="n">
        <v>72.09999999999999</v>
      </c>
      <c r="C5" s="8" t="n">
        <v>77.3</v>
      </c>
    </row>
    <row r="6" spans="1:3">
      <c r="A6" s="4" t="s">
        <v>72</v>
      </c>
      <c r="B6" s="8" t="n">
        <v>115.3</v>
      </c>
      <c r="C6" s="5" t="n">
        <v>0</v>
      </c>
    </row>
    <row r="7" spans="1:3">
      <c r="A7" s="4" t="s">
        <v>73</v>
      </c>
      <c r="B7" s="8" t="n">
        <v>118.2</v>
      </c>
      <c r="C7" s="8" t="n">
        <v>109.2</v>
      </c>
    </row>
    <row r="8" spans="1:3">
      <c r="A8" s="4" t="s">
        <v>74</v>
      </c>
      <c r="B8" s="8" t="n">
        <v>1307.8</v>
      </c>
      <c r="C8" s="8" t="n">
        <v>1099.4</v>
      </c>
    </row>
    <row r="9" spans="1:3">
      <c r="A9" s="3" t="s">
        <v>75</v>
      </c>
    </row>
    <row r="10" spans="1:3">
      <c r="A10" s="4" t="s">
        <v>76</v>
      </c>
      <c r="B10" s="8" t="n">
        <v>658.2</v>
      </c>
      <c r="C10" s="8" t="n">
        <v>579.6</v>
      </c>
    </row>
    <row r="11" spans="1:3">
      <c r="A11" s="4" t="s">
        <v>77</v>
      </c>
      <c r="B11" s="5" t="n">
        <v>4169</v>
      </c>
      <c r="C11" s="8" t="n">
        <v>4484.8</v>
      </c>
    </row>
    <row r="12" spans="1:3">
      <c r="A12" s="4" t="s">
        <v>78</v>
      </c>
      <c r="B12" s="8" t="n">
        <v>9836.299999999999</v>
      </c>
      <c r="C12" s="5" t="n">
        <v>9836</v>
      </c>
    </row>
    <row r="13" spans="1:3">
      <c r="A13" s="4" t="s">
        <v>79</v>
      </c>
      <c r="B13" s="8" t="n">
        <v>17.8</v>
      </c>
      <c r="C13" s="8" t="n">
        <v>14.6</v>
      </c>
    </row>
    <row r="14" spans="1:3">
      <c r="A14" s="4" t="s">
        <v>80</v>
      </c>
      <c r="B14" s="8" t="n">
        <v>98.09999999999999</v>
      </c>
      <c r="C14" s="8" t="n">
        <v>47.9</v>
      </c>
    </row>
    <row r="15" spans="1:3">
      <c r="A15" s="4" t="s">
        <v>81</v>
      </c>
      <c r="B15" s="8" t="n">
        <v>14779.4</v>
      </c>
      <c r="C15" s="8" t="n">
        <v>14962.9</v>
      </c>
    </row>
    <row r="16" spans="1:3">
      <c r="A16" s="4" t="s">
        <v>82</v>
      </c>
      <c r="B16" s="8" t="n">
        <v>16087.2</v>
      </c>
      <c r="C16" s="8" t="n">
        <v>16062.3</v>
      </c>
    </row>
    <row r="17" spans="1:3">
      <c r="A17" s="3" t="s">
        <v>83</v>
      </c>
    </row>
    <row r="18" spans="1:3">
      <c r="A18" s="4" t="s">
        <v>84</v>
      </c>
      <c r="B18" s="8" t="n">
        <v>251.1</v>
      </c>
      <c r="C18" s="8" t="n">
        <v>789.9</v>
      </c>
    </row>
    <row r="19" spans="1:3">
      <c r="A19" s="4" t="s">
        <v>85</v>
      </c>
      <c r="B19" s="8" t="n">
        <v>59.7</v>
      </c>
      <c r="C19" s="8" t="n">
        <v>42.2</v>
      </c>
    </row>
    <row r="20" spans="1:3">
      <c r="A20" s="4" t="s">
        <v>86</v>
      </c>
      <c r="B20" s="8" t="n">
        <v>215.2</v>
      </c>
      <c r="C20" s="8" t="n">
        <v>214.1</v>
      </c>
    </row>
    <row r="21" spans="1:3">
      <c r="A21" s="4" t="s">
        <v>87</v>
      </c>
      <c r="B21" s="8" t="n">
        <v>479.1</v>
      </c>
      <c r="C21" s="8" t="n">
        <v>379.3</v>
      </c>
    </row>
    <row r="22" spans="1:3">
      <c r="A22" s="4" t="s">
        <v>88</v>
      </c>
      <c r="B22" s="8" t="n">
        <v>58.5</v>
      </c>
      <c r="C22" s="5" t="n">
        <v>8</v>
      </c>
    </row>
    <row r="23" spans="1:3">
      <c r="A23" s="4" t="s">
        <v>89</v>
      </c>
      <c r="B23" s="8" t="n">
        <v>879.7</v>
      </c>
      <c r="C23" s="8" t="n">
        <v>886.8</v>
      </c>
    </row>
    <row r="24" spans="1:3">
      <c r="A24" s="4" t="s">
        <v>90</v>
      </c>
      <c r="B24" s="8" t="n">
        <v>25.9</v>
      </c>
      <c r="C24" s="5" t="n">
        <v>0</v>
      </c>
    </row>
    <row r="25" spans="1:3">
      <c r="A25" s="4" t="s">
        <v>91</v>
      </c>
      <c r="B25" s="8" t="n">
        <v>1969.2</v>
      </c>
      <c r="C25" s="8" t="n">
        <v>2320.3</v>
      </c>
    </row>
    <row r="26" spans="1:3">
      <c r="A26" s="4" t="s">
        <v>92</v>
      </c>
      <c r="B26" s="8" t="n">
        <v>4874.4</v>
      </c>
      <c r="C26" s="8" t="n">
        <v>4889.2</v>
      </c>
    </row>
    <row r="27" spans="1:3">
      <c r="A27" s="4" t="s">
        <v>79</v>
      </c>
      <c r="B27" s="8" t="n">
        <v>667.2</v>
      </c>
      <c r="C27" s="8" t="n">
        <v>699.9</v>
      </c>
    </row>
    <row r="28" spans="1:3">
      <c r="A28" s="4" t="s">
        <v>93</v>
      </c>
      <c r="B28" s="8" t="n">
        <v>145.5</v>
      </c>
      <c r="C28" s="8" t="n">
        <v>126.5</v>
      </c>
    </row>
    <row r="29" spans="1:3">
      <c r="A29" s="4" t="s">
        <v>94</v>
      </c>
      <c r="B29" s="4" t="s">
        <v>95</v>
      </c>
      <c r="C29" s="4" t="s">
        <v>95</v>
      </c>
    </row>
    <row r="30" spans="1:3">
      <c r="A30" s="4" t="s">
        <v>96</v>
      </c>
      <c r="B30" s="8" t="n">
        <v>15.1</v>
      </c>
      <c r="C30" s="8" t="n">
        <v>5.9</v>
      </c>
    </row>
    <row r="31" spans="1:3">
      <c r="A31" s="3" t="s">
        <v>97</v>
      </c>
    </row>
    <row r="32" spans="1:3">
      <c r="A32" s="4" t="s">
        <v>98</v>
      </c>
      <c r="B32" s="8" t="n">
        <v>4.8</v>
      </c>
      <c r="C32" s="8" t="n">
        <v>4.7</v>
      </c>
    </row>
    <row r="33" spans="1:3">
      <c r="A33" s="4" t="s">
        <v>99</v>
      </c>
      <c r="B33" s="8" t="n">
        <v>7769.4</v>
      </c>
      <c r="C33" s="8" t="n">
        <v>7680.4</v>
      </c>
    </row>
    <row r="34" spans="1:3">
      <c r="A34" s="4" t="s">
        <v>100</v>
      </c>
      <c r="B34" s="8" t="n">
        <v>-2391.8</v>
      </c>
      <c r="C34" s="8" t="n">
        <v>-2108.8</v>
      </c>
    </row>
    <row r="35" spans="1:3">
      <c r="A35" s="4" t="s">
        <v>101</v>
      </c>
      <c r="B35" s="5" t="n">
        <v>3295</v>
      </c>
      <c r="C35" s="8" t="n">
        <v>2743.1</v>
      </c>
    </row>
    <row r="36" spans="1:3">
      <c r="A36" s="4" t="s">
        <v>102</v>
      </c>
      <c r="B36" s="8" t="n">
        <v>-261.6</v>
      </c>
      <c r="C36" s="8" t="n">
        <v>-298.9</v>
      </c>
    </row>
    <row r="37" spans="1:3">
      <c r="A37" s="4" t="s">
        <v>103</v>
      </c>
      <c r="B37" s="8" t="n">
        <v>8415.799999999999</v>
      </c>
      <c r="C37" s="8" t="n">
        <v>8020.5</v>
      </c>
    </row>
    <row r="38" spans="1:3">
      <c r="A38" s="4" t="s">
        <v>104</v>
      </c>
      <c r="B38" s="6" t="n">
        <v>16087.2</v>
      </c>
      <c r="C38" s="6" t="n">
        <v>160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2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29</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v>
      </c>
      <c r="B1" s="2" t="s">
        <v>2</v>
      </c>
      <c r="C1" s="2" t="s">
        <v>67</v>
      </c>
    </row>
    <row r="2" spans="1:3">
      <c r="A2" s="3" t="s">
        <v>97</v>
      </c>
    </row>
    <row r="3" spans="1:3">
      <c r="A3" s="4" t="s">
        <v>106</v>
      </c>
      <c r="B3" s="9" t="n">
        <v>0.01</v>
      </c>
      <c r="C3" s="9" t="n">
        <v>0.01</v>
      </c>
    </row>
    <row r="4" spans="1:3">
      <c r="A4" s="4" t="s">
        <v>107</v>
      </c>
      <c r="B4" s="5" t="n">
        <v>3000</v>
      </c>
      <c r="C4" s="5" t="n">
        <v>3000</v>
      </c>
    </row>
    <row r="5" spans="1:3">
      <c r="A5" s="4" t="s">
        <v>108</v>
      </c>
      <c r="B5" s="8" t="n">
        <v>476.3</v>
      </c>
      <c r="C5" s="8" t="n">
        <v>472.9</v>
      </c>
    </row>
    <row r="6" spans="1:3">
      <c r="A6" s="4" t="s">
        <v>109</v>
      </c>
      <c r="B6" s="8" t="n">
        <v>398.3</v>
      </c>
      <c r="C6" s="8" t="n">
        <v>397.1</v>
      </c>
    </row>
    <row r="7" spans="1:3">
      <c r="A7" s="4" t="s">
        <v>110</v>
      </c>
      <c r="B7" s="5" t="n">
        <v>78</v>
      </c>
      <c r="C7" s="8" t="n">
        <v>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row r="9" spans="1:2">
      <c r="A9" s="4" t="s">
        <v>337</v>
      </c>
    </row>
    <row r="10" spans="1:2">
      <c r="A10" s="3" t="s">
        <v>332</v>
      </c>
    </row>
    <row r="11" spans="1:2">
      <c r="A11" s="4" t="s">
        <v>333</v>
      </c>
      <c r="B11" s="4" t="s">
        <v>338</v>
      </c>
    </row>
    <row r="12" spans="1:2">
      <c r="A12" s="4" t="s">
        <v>339</v>
      </c>
    </row>
    <row r="13" spans="1:2">
      <c r="A13" s="3" t="s">
        <v>332</v>
      </c>
    </row>
    <row r="14" spans="1:2">
      <c r="A14" s="4" t="s">
        <v>333</v>
      </c>
      <c r="B14" s="4" t="s">
        <v>340</v>
      </c>
    </row>
    <row r="15" spans="1:2">
      <c r="A15" s="4" t="s">
        <v>341</v>
      </c>
    </row>
    <row r="16" spans="1:2">
      <c r="A16" s="3" t="s">
        <v>332</v>
      </c>
    </row>
    <row r="17" spans="1:2">
      <c r="A17" s="4" t="s">
        <v>333</v>
      </c>
      <c r="B17"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32</v>
      </c>
    </row>
    <row r="4" spans="1:2">
      <c r="A4" s="4" t="s">
        <v>349</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42</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0</v>
      </c>
      <c r="B1" s="2" t="s">
        <v>1</v>
      </c>
    </row>
    <row r="2" spans="1:2">
      <c r="B2" s="2" t="s">
        <v>2</v>
      </c>
    </row>
    <row r="3" spans="1:2">
      <c r="A3" s="3" t="s">
        <v>226</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48</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51</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3" t="s">
        <v>257</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7</v>
      </c>
      <c r="D2" s="2" t="s">
        <v>112</v>
      </c>
    </row>
    <row r="3" spans="1:4">
      <c r="A3" s="3" t="s">
        <v>113</v>
      </c>
    </row>
    <row r="4" spans="1:4">
      <c r="A4" s="4" t="s">
        <v>114</v>
      </c>
      <c r="B4" s="6" t="n">
        <v>4414.6</v>
      </c>
      <c r="C4" s="6" t="n">
        <v>4009.2</v>
      </c>
      <c r="D4" s="6" t="n">
        <v>3599.7</v>
      </c>
    </row>
    <row r="5" spans="1:4">
      <c r="A5" s="3" t="s">
        <v>115</v>
      </c>
    </row>
    <row r="6" spans="1:4">
      <c r="A6" s="4" t="s">
        <v>116</v>
      </c>
      <c r="B6" s="5" t="n">
        <v>1657</v>
      </c>
      <c r="C6" s="8" t="n">
        <v>1495.7</v>
      </c>
      <c r="D6" s="8" t="n">
        <v>1348.4</v>
      </c>
    </row>
    <row r="7" spans="1:4">
      <c r="A7" s="4" t="s">
        <v>117</v>
      </c>
      <c r="B7" s="8" t="n">
        <v>1197.9</v>
      </c>
      <c r="C7" s="8" t="n">
        <v>1192.8</v>
      </c>
      <c r="D7" s="5" t="n">
        <v>1096</v>
      </c>
    </row>
    <row r="8" spans="1:4">
      <c r="A8" s="4" t="s">
        <v>118</v>
      </c>
      <c r="B8" s="8" t="n">
        <v>573.1</v>
      </c>
      <c r="C8" s="8" t="n">
        <v>541.2</v>
      </c>
      <c r="D8" s="8" t="n">
        <v>492.5</v>
      </c>
    </row>
    <row r="9" spans="1:4">
      <c r="A9" s="4" t="s">
        <v>119</v>
      </c>
      <c r="B9" s="8" t="n">
        <v>17.3</v>
      </c>
      <c r="C9" s="8" t="n">
        <v>1.7</v>
      </c>
      <c r="D9" s="5" t="n">
        <v>0</v>
      </c>
    </row>
    <row r="10" spans="1:4">
      <c r="A10" s="4" t="s">
        <v>120</v>
      </c>
      <c r="B10" s="8" t="n">
        <v>70.3</v>
      </c>
      <c r="C10" s="8" t="n">
        <v>134.8</v>
      </c>
      <c r="D10" s="5" t="n">
        <v>113</v>
      </c>
    </row>
    <row r="11" spans="1:4">
      <c r="A11" s="4" t="s">
        <v>121</v>
      </c>
      <c r="B11" s="8" t="n">
        <v>-104.5</v>
      </c>
      <c r="C11" s="8" t="n">
        <v>1.7</v>
      </c>
      <c r="D11" s="8" t="n">
        <v>18.7</v>
      </c>
    </row>
    <row r="12" spans="1:4">
      <c r="A12" s="4" t="s">
        <v>122</v>
      </c>
      <c r="B12" s="8" t="n">
        <v>3411.1</v>
      </c>
      <c r="C12" s="8" t="n">
        <v>3367.9</v>
      </c>
      <c r="D12" s="8" t="n">
        <v>3068.6</v>
      </c>
    </row>
    <row r="13" spans="1:4">
      <c r="A13" s="4" t="s">
        <v>123</v>
      </c>
      <c r="B13" s="8" t="n">
        <v>1003.5</v>
      </c>
      <c r="C13" s="8" t="n">
        <v>641.3</v>
      </c>
      <c r="D13" s="8" t="n">
        <v>531.1</v>
      </c>
    </row>
    <row r="14" spans="1:4">
      <c r="A14" s="4" t="s">
        <v>124</v>
      </c>
      <c r="B14" s="8" t="n">
        <v>1.9</v>
      </c>
      <c r="C14" s="8" t="n">
        <v>3.1</v>
      </c>
      <c r="D14" s="8" t="n">
        <v>2.2</v>
      </c>
    </row>
    <row r="15" spans="1:4">
      <c r="A15" s="4" t="s">
        <v>125</v>
      </c>
      <c r="B15" s="8" t="n">
        <v>-259.7</v>
      </c>
      <c r="C15" s="8" t="n">
        <v>-225.7</v>
      </c>
      <c r="D15" s="8" t="n">
        <v>-154.3</v>
      </c>
    </row>
    <row r="16" spans="1:4">
      <c r="A16" s="4" t="s">
        <v>126</v>
      </c>
      <c r="B16" s="8" t="n">
        <v>-2.8</v>
      </c>
      <c r="C16" s="8" t="n">
        <v>5.6</v>
      </c>
      <c r="D16" s="8" t="n">
        <v>-6.9</v>
      </c>
    </row>
    <row r="17" spans="1:4">
      <c r="A17" s="4" t="s">
        <v>127</v>
      </c>
      <c r="B17" s="8" t="n">
        <v>-260.6</v>
      </c>
      <c r="C17" s="5" t="n">
        <v>-217</v>
      </c>
      <c r="D17" s="5" t="n">
        <v>-159</v>
      </c>
    </row>
    <row r="18" spans="1:4">
      <c r="A18" s="4" t="s">
        <v>128</v>
      </c>
      <c r="B18" s="8" t="n">
        <v>742.9</v>
      </c>
      <c r="C18" s="8" t="n">
        <v>424.3</v>
      </c>
      <c r="D18" s="8" t="n">
        <v>372.1</v>
      </c>
    </row>
    <row r="19" spans="1:4">
      <c r="A19" s="4" t="s">
        <v>129</v>
      </c>
      <c r="B19" s="8" t="n">
        <v>-242.6</v>
      </c>
      <c r="C19" s="8" t="n">
        <v>115.4</v>
      </c>
      <c r="D19" s="8" t="n">
        <v>49.9</v>
      </c>
    </row>
    <row r="20" spans="1:4">
      <c r="A20" s="4" t="s">
        <v>130</v>
      </c>
      <c r="B20" s="8" t="n">
        <v>-0.9</v>
      </c>
      <c r="C20" s="8" t="n">
        <v>-0.5</v>
      </c>
      <c r="D20" s="5" t="n">
        <v>-5</v>
      </c>
    </row>
    <row r="21" spans="1:4">
      <c r="A21" s="4" t="s">
        <v>131</v>
      </c>
      <c r="B21" s="8" t="n">
        <v>499.4</v>
      </c>
      <c r="C21" s="8" t="n">
        <v>539.2</v>
      </c>
      <c r="D21" s="5" t="n">
        <v>417</v>
      </c>
    </row>
    <row r="22" spans="1:4">
      <c r="A22" s="4" t="s">
        <v>132</v>
      </c>
      <c r="B22" s="8" t="n">
        <v>3.3</v>
      </c>
      <c r="C22" s="8" t="n">
        <v>3.1</v>
      </c>
      <c r="D22" s="8" t="n">
        <v>-0.1</v>
      </c>
    </row>
    <row r="23" spans="1:4">
      <c r="A23" s="4" t="s">
        <v>133</v>
      </c>
      <c r="B23" s="6" t="n">
        <v>502.7</v>
      </c>
      <c r="C23" s="6" t="n">
        <v>542.3</v>
      </c>
      <c r="D23" s="6" t="n">
        <v>416.9</v>
      </c>
    </row>
    <row r="24" spans="1:4">
      <c r="A24" s="3" t="s">
        <v>134</v>
      </c>
    </row>
    <row r="25" spans="1:4">
      <c r="A25" s="4" t="s">
        <v>135</v>
      </c>
      <c r="B25" s="9" t="n">
        <v>1.26</v>
      </c>
      <c r="C25" s="9" t="n">
        <v>1.38</v>
      </c>
      <c r="D25" s="9" t="n">
        <v>1.04</v>
      </c>
    </row>
    <row r="26" spans="1:4">
      <c r="A26" s="4" t="s">
        <v>136</v>
      </c>
      <c r="B26" s="8" t="n">
        <v>399.5</v>
      </c>
      <c r="C26" s="8" t="n">
        <v>394.4</v>
      </c>
      <c r="D26" s="8" t="n">
        <v>400.3</v>
      </c>
    </row>
    <row r="27" spans="1:4">
      <c r="A27" s="3" t="s">
        <v>137</v>
      </c>
    </row>
    <row r="28" spans="1:4">
      <c r="A28" s="4" t="s">
        <v>138</v>
      </c>
      <c r="B28" s="9" t="n">
        <v>1.23</v>
      </c>
      <c r="C28" s="9" t="n">
        <v>1.33</v>
      </c>
      <c r="D28" s="7" t="n">
        <v>1</v>
      </c>
    </row>
    <row r="29" spans="1:4">
      <c r="A29" s="4" t="s">
        <v>139</v>
      </c>
      <c r="B29" s="8" t="n">
        <v>409.2</v>
      </c>
      <c r="C29" s="8" t="n">
        <v>406.9</v>
      </c>
      <c r="D29" s="8" t="n">
        <v>4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2</v>
      </c>
    </row>
    <row r="3" spans="1:2">
      <c r="A3" s="3" t="s">
        <v>260</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263</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1</v>
      </c>
      <c r="B1" s="2" t="s">
        <v>1</v>
      </c>
    </row>
    <row r="2" spans="1:2">
      <c r="B2" s="2" t="s">
        <v>2</v>
      </c>
    </row>
    <row r="3" spans="1:2">
      <c r="A3" s="3" t="s">
        <v>267</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0</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v>
      </c>
    </row>
    <row r="3" spans="1:2">
      <c r="A3" s="3" t="s">
        <v>273</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415</v>
      </c>
      <c r="D1" s="2" t="s">
        <v>67</v>
      </c>
    </row>
    <row r="2" spans="1:4">
      <c r="A2" s="3" t="s">
        <v>416</v>
      </c>
    </row>
    <row r="3" spans="1:4">
      <c r="A3" s="4" t="s">
        <v>70</v>
      </c>
      <c r="B3" s="6" t="n">
        <v>890.7</v>
      </c>
      <c r="D3" s="6" t="n">
        <v>792.9</v>
      </c>
    </row>
    <row r="4" spans="1:4">
      <c r="A4" s="4" t="s">
        <v>73</v>
      </c>
      <c r="B4" s="8" t="n">
        <v>118.2</v>
      </c>
      <c r="D4" s="8" t="n">
        <v>109.2</v>
      </c>
    </row>
    <row r="5" spans="1:4">
      <c r="A5" s="4" t="s">
        <v>80</v>
      </c>
      <c r="B5" s="8" t="n">
        <v>98.09999999999999</v>
      </c>
      <c r="D5" s="8" t="n">
        <v>47.9</v>
      </c>
    </row>
    <row r="6" spans="1:4">
      <c r="A6" s="4" t="s">
        <v>89</v>
      </c>
      <c r="B6" s="8" t="n">
        <v>879.7</v>
      </c>
      <c r="C6" s="7" t="n">
        <v>858</v>
      </c>
      <c r="D6" s="8" t="n">
        <v>886.8</v>
      </c>
    </row>
    <row r="7" spans="1:4">
      <c r="A7" s="4" t="s">
        <v>79</v>
      </c>
      <c r="B7" s="8" t="n">
        <v>667.2</v>
      </c>
      <c r="D7" s="8" t="n">
        <v>699.9</v>
      </c>
    </row>
    <row r="8" spans="1:4">
      <c r="A8" s="4" t="s">
        <v>101</v>
      </c>
      <c r="B8" s="7" t="n">
        <v>3295</v>
      </c>
      <c r="D8" s="8" t="n">
        <v>2743.1</v>
      </c>
    </row>
    <row r="9" spans="1:4">
      <c r="A9" s="4" t="s">
        <v>417</v>
      </c>
    </row>
    <row r="10" spans="1:4">
      <c r="A10" s="3" t="s">
        <v>416</v>
      </c>
    </row>
    <row r="11" spans="1:4">
      <c r="A11" s="4" t="s">
        <v>70</v>
      </c>
      <c r="C11" s="8" t="n">
        <v>822.7</v>
      </c>
      <c r="D11" s="8" t="n">
        <v>792.9</v>
      </c>
    </row>
    <row r="12" spans="1:4">
      <c r="A12" s="4" t="s">
        <v>73</v>
      </c>
      <c r="C12" s="8" t="n">
        <v>92.59999999999999</v>
      </c>
      <c r="D12" s="8" t="n">
        <v>88.40000000000001</v>
      </c>
    </row>
    <row r="13" spans="1:4">
      <c r="A13" s="4" t="s">
        <v>80</v>
      </c>
      <c r="C13" s="8" t="n">
        <v>57.4</v>
      </c>
      <c r="D13" s="8" t="n">
        <v>47.9</v>
      </c>
    </row>
    <row r="14" spans="1:4">
      <c r="A14" s="4" t="s">
        <v>89</v>
      </c>
      <c r="C14" s="5" t="n">
        <v>858</v>
      </c>
      <c r="D14" s="8" t="n">
        <v>886.8</v>
      </c>
    </row>
    <row r="15" spans="1:4">
      <c r="A15" s="4" t="s">
        <v>79</v>
      </c>
      <c r="C15" s="8" t="n">
        <v>716.2</v>
      </c>
      <c r="D15" s="8" t="n">
        <v>699.9</v>
      </c>
    </row>
    <row r="16" spans="1:4">
      <c r="A16" s="4" t="s">
        <v>101</v>
      </c>
      <c r="C16" s="8" t="n">
        <v>2799.1</v>
      </c>
      <c r="D16" s="6" t="n">
        <v>2743.1</v>
      </c>
    </row>
    <row r="17" spans="1:4">
      <c r="A17" s="4" t="s">
        <v>418</v>
      </c>
    </row>
    <row r="18" spans="1:4">
      <c r="A18" s="3" t="s">
        <v>416</v>
      </c>
    </row>
    <row r="19" spans="1:4">
      <c r="A19" s="4" t="s">
        <v>70</v>
      </c>
      <c r="C19" s="8" t="n">
        <v>29.8</v>
      </c>
    </row>
    <row r="20" spans="1:4">
      <c r="A20" s="4" t="s">
        <v>73</v>
      </c>
      <c r="C20" s="8" t="n">
        <v>4.2</v>
      </c>
    </row>
    <row r="21" spans="1:4">
      <c r="A21" s="4" t="s">
        <v>80</v>
      </c>
      <c r="C21" s="8" t="n">
        <v>9.5</v>
      </c>
    </row>
    <row r="22" spans="1:4">
      <c r="A22" s="4" t="s">
        <v>89</v>
      </c>
      <c r="C22" s="8" t="n">
        <v>-28.8</v>
      </c>
    </row>
    <row r="23" spans="1:4">
      <c r="A23" s="4" t="s">
        <v>79</v>
      </c>
      <c r="C23" s="8" t="n">
        <v>16.3</v>
      </c>
    </row>
    <row r="24" spans="1:4">
      <c r="A24" s="4" t="s">
        <v>101</v>
      </c>
      <c r="C24" s="7" t="n">
        <v>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19</v>
      </c>
      <c r="B1" s="2" t="s">
        <v>420</v>
      </c>
      <c r="J1" s="2" t="s">
        <v>1</v>
      </c>
    </row>
    <row r="2" spans="1:12">
      <c r="B2" s="2" t="s">
        <v>2</v>
      </c>
      <c r="C2" s="2" t="s">
        <v>421</v>
      </c>
      <c r="D2" s="2" t="s">
        <v>4</v>
      </c>
      <c r="E2" s="2" t="s">
        <v>422</v>
      </c>
      <c r="F2" s="2" t="s">
        <v>67</v>
      </c>
      <c r="G2" s="2" t="s">
        <v>423</v>
      </c>
      <c r="H2" s="2" t="s">
        <v>424</v>
      </c>
      <c r="I2" s="2" t="s">
        <v>425</v>
      </c>
      <c r="J2" s="2" t="s">
        <v>2</v>
      </c>
      <c r="K2" s="2" t="s">
        <v>67</v>
      </c>
      <c r="L2" s="2" t="s">
        <v>112</v>
      </c>
    </row>
    <row r="3" spans="1:12">
      <c r="A3" s="3" t="s">
        <v>426</v>
      </c>
    </row>
    <row r="4" spans="1:12">
      <c r="A4" s="4" t="s">
        <v>114</v>
      </c>
      <c r="B4" s="6" t="n">
        <v>1120.4</v>
      </c>
      <c r="C4" s="6" t="n">
        <v>1112.3</v>
      </c>
      <c r="D4" s="6" t="n">
        <v>1135.5</v>
      </c>
      <c r="E4" s="6" t="n">
        <v>1046.4</v>
      </c>
      <c r="F4" s="6" t="n">
        <v>1067.8</v>
      </c>
      <c r="G4" s="7" t="n">
        <v>1001</v>
      </c>
      <c r="H4" s="6" t="n">
        <v>1008.3</v>
      </c>
      <c r="I4" s="6" t="n">
        <v>932.1</v>
      </c>
      <c r="J4" s="6" t="n">
        <v>4414.6</v>
      </c>
      <c r="K4" s="6" t="n">
        <v>4009.2</v>
      </c>
      <c r="L4" s="6" t="n">
        <v>3599.7</v>
      </c>
    </row>
    <row r="5" spans="1:12">
      <c r="A5" s="4" t="s">
        <v>427</v>
      </c>
    </row>
    <row r="6" spans="1:12">
      <c r="A6" s="3" t="s">
        <v>426</v>
      </c>
    </row>
    <row r="7" spans="1:12">
      <c r="A7" s="4" t="s">
        <v>114</v>
      </c>
      <c r="J7" s="8" t="n">
        <v>3162.4</v>
      </c>
      <c r="K7" s="8" t="n">
        <v>2861.5</v>
      </c>
      <c r="L7" s="5" t="n">
        <v>2550</v>
      </c>
    </row>
    <row r="8" spans="1:12">
      <c r="A8" s="4" t="s">
        <v>428</v>
      </c>
    </row>
    <row r="9" spans="1:12">
      <c r="A9" s="3" t="s">
        <v>426</v>
      </c>
    </row>
    <row r="10" spans="1:12">
      <c r="A10" s="4" t="s">
        <v>114</v>
      </c>
      <c r="J10" s="8" t="n">
        <v>572.9</v>
      </c>
      <c r="K10" s="8" t="n">
        <v>506.3</v>
      </c>
      <c r="L10" s="5" t="n">
        <v>449</v>
      </c>
    </row>
    <row r="11" spans="1:12">
      <c r="A11" s="4" t="s">
        <v>429</v>
      </c>
    </row>
    <row r="12" spans="1:12">
      <c r="A12" s="3" t="s">
        <v>426</v>
      </c>
    </row>
    <row r="13" spans="1:12">
      <c r="A13" s="4" t="s">
        <v>114</v>
      </c>
      <c r="J13" s="6" t="n">
        <v>679.3</v>
      </c>
      <c r="K13" s="6" t="n">
        <v>641.4</v>
      </c>
      <c r="L13" s="6" t="n">
        <v>600.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415</v>
      </c>
      <c r="D2" s="2" t="s">
        <v>67</v>
      </c>
    </row>
    <row r="3" spans="1:4">
      <c r="A3" s="3" t="s">
        <v>223</v>
      </c>
    </row>
    <row r="4" spans="1:4">
      <c r="A4" s="4" t="s">
        <v>431</v>
      </c>
      <c r="B4" s="6" t="n">
        <v>39.8</v>
      </c>
      <c r="C4" s="6" t="n">
        <v>29.8</v>
      </c>
    </row>
    <row r="5" spans="1:4">
      <c r="A5" s="4" t="s">
        <v>89</v>
      </c>
      <c r="B5" s="8" t="n">
        <v>879.7</v>
      </c>
      <c r="C5" s="7" t="n">
        <v>858</v>
      </c>
      <c r="D5" s="6" t="n">
        <v>886.8</v>
      </c>
    </row>
    <row r="6" spans="1:4">
      <c r="A6" s="4" t="s">
        <v>432</v>
      </c>
      <c r="B6" s="8" t="n">
        <v>3470.6</v>
      </c>
    </row>
    <row r="7" spans="1:4">
      <c r="A7" s="4" t="s">
        <v>433</v>
      </c>
      <c r="B7" s="8" t="n">
        <v>-3414.9</v>
      </c>
    </row>
    <row r="8" spans="1:4">
      <c r="A8" s="4" t="s">
        <v>434</v>
      </c>
      <c r="B8" s="7" t="n">
        <v>-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4"/>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39</v>
      </c>
    </row>
    <row r="12" spans="1:2">
      <c r="A12" s="4" t="s">
        <v>443</v>
      </c>
    </row>
    <row r="13" spans="1:2">
      <c r="A13" s="3" t="s">
        <v>437</v>
      </c>
    </row>
    <row r="14" spans="1:2">
      <c r="A14" s="4" t="s">
        <v>438</v>
      </c>
      <c r="B14" s="4" t="s">
        <v>444</v>
      </c>
    </row>
    <row r="15" spans="1:2">
      <c r="A15" s="4" t="s">
        <v>445</v>
      </c>
    </row>
    <row r="16" spans="1:2">
      <c r="A16" s="3" t="s">
        <v>437</v>
      </c>
    </row>
    <row r="17" spans="1:2">
      <c r="A17" s="4" t="s">
        <v>438</v>
      </c>
      <c r="B17" s="4" t="s">
        <v>439</v>
      </c>
    </row>
    <row r="18" spans="1:2">
      <c r="A18" s="4" t="s">
        <v>446</v>
      </c>
    </row>
    <row r="19" spans="1:2">
      <c r="A19" s="3" t="s">
        <v>437</v>
      </c>
    </row>
    <row r="20" spans="1:2">
      <c r="A20" s="4" t="s">
        <v>438</v>
      </c>
      <c r="B20" s="4" t="s">
        <v>441</v>
      </c>
    </row>
    <row r="21" spans="1:2">
      <c r="A21" s="4" t="s">
        <v>447</v>
      </c>
    </row>
    <row r="22" spans="1:2">
      <c r="A22" s="3" t="s">
        <v>437</v>
      </c>
    </row>
    <row r="23" spans="1:2">
      <c r="A23" s="4" t="s">
        <v>438</v>
      </c>
      <c r="B23" s="4" t="s">
        <v>448</v>
      </c>
    </row>
    <row r="24" spans="1:2">
      <c r="A24" s="4" t="s">
        <v>449</v>
      </c>
    </row>
    <row r="25" spans="1:2">
      <c r="A25" s="3" t="s">
        <v>437</v>
      </c>
    </row>
    <row r="26" spans="1:2">
      <c r="A26" s="4" t="s">
        <v>438</v>
      </c>
      <c r="B26" s="4" t="s">
        <v>450</v>
      </c>
    </row>
    <row r="27" spans="1:2">
      <c r="A27" s="4" t="s">
        <v>451</v>
      </c>
    </row>
    <row r="28" spans="1:2">
      <c r="A28" s="3" t="s">
        <v>437</v>
      </c>
    </row>
    <row r="29" spans="1:2">
      <c r="A29" s="4" t="s">
        <v>438</v>
      </c>
      <c r="B29" s="4" t="s">
        <v>452</v>
      </c>
    </row>
    <row r="30" spans="1:2">
      <c r="A30" s="4" t="s">
        <v>453</v>
      </c>
    </row>
    <row r="31" spans="1:2">
      <c r="A31" s="3" t="s">
        <v>437</v>
      </c>
    </row>
    <row r="32" spans="1:2">
      <c r="A32" s="4" t="s">
        <v>438</v>
      </c>
      <c r="B32" s="4" t="s">
        <v>441</v>
      </c>
    </row>
    <row r="33" spans="1:2">
      <c r="A33" s="4" t="s">
        <v>454</v>
      </c>
    </row>
    <row r="34" spans="1:2">
      <c r="A34" s="3" t="s">
        <v>437</v>
      </c>
    </row>
    <row r="35" spans="1:2">
      <c r="A35" s="4" t="s">
        <v>438</v>
      </c>
      <c r="B35" s="4" t="s">
        <v>452</v>
      </c>
    </row>
    <row r="36" spans="1:2">
      <c r="A36" s="4" t="s">
        <v>455</v>
      </c>
    </row>
    <row r="37" spans="1:2">
      <c r="A37" s="3" t="s">
        <v>437</v>
      </c>
    </row>
    <row r="38" spans="1:2">
      <c r="A38" s="4" t="s">
        <v>438</v>
      </c>
      <c r="B38" s="4" t="s">
        <v>439</v>
      </c>
    </row>
    <row r="39" spans="1:2">
      <c r="A39" s="4" t="s">
        <v>456</v>
      </c>
    </row>
    <row r="40" spans="1:2">
      <c r="A40" s="3" t="s">
        <v>437</v>
      </c>
    </row>
    <row r="41" spans="1:2">
      <c r="A41" s="4" t="s">
        <v>457</v>
      </c>
      <c r="B41" s="4" t="s">
        <v>458</v>
      </c>
    </row>
    <row r="42" spans="1:2">
      <c r="A42" s="4" t="s">
        <v>459</v>
      </c>
    </row>
    <row r="43" spans="1:2">
      <c r="A43" s="3" t="s">
        <v>437</v>
      </c>
    </row>
    <row r="44" spans="1:2">
      <c r="A44" s="4" t="s">
        <v>457</v>
      </c>
      <c r="B44" s="4" t="s">
        <v>460</v>
      </c>
    </row>
    <row r="45" spans="1:2">
      <c r="A45" s="4" t="s">
        <v>461</v>
      </c>
    </row>
    <row r="46" spans="1:2">
      <c r="A46" s="3" t="s">
        <v>437</v>
      </c>
    </row>
    <row r="47" spans="1:2">
      <c r="A47" s="4" t="s">
        <v>457</v>
      </c>
      <c r="B47" s="4" t="s">
        <v>452</v>
      </c>
    </row>
    <row r="48" spans="1:2">
      <c r="A48" s="4" t="s">
        <v>462</v>
      </c>
    </row>
    <row r="49" spans="1:2">
      <c r="A49" s="3" t="s">
        <v>437</v>
      </c>
    </row>
    <row r="50" spans="1:2">
      <c r="A50" s="4" t="s">
        <v>457</v>
      </c>
      <c r="B50" s="4" t="s">
        <v>458</v>
      </c>
    </row>
    <row r="51" spans="1:2">
      <c r="A51" s="4" t="s">
        <v>463</v>
      </c>
    </row>
    <row r="52" spans="1:2">
      <c r="A52" s="3" t="s">
        <v>437</v>
      </c>
    </row>
    <row r="53" spans="1:2">
      <c r="A53" s="4" t="s">
        <v>457</v>
      </c>
      <c r="B53" s="4" t="s">
        <v>452</v>
      </c>
    </row>
    <row r="54" spans="1:2">
      <c r="A54" s="4" t="s">
        <v>464</v>
      </c>
    </row>
    <row r="55" spans="1:2">
      <c r="A55" s="3" t="s">
        <v>437</v>
      </c>
    </row>
    <row r="56" spans="1:2">
      <c r="A56" s="4" t="s">
        <v>457</v>
      </c>
      <c r="B56"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465</v>
      </c>
      <c r="B1" s="2" t="s">
        <v>466</v>
      </c>
      <c r="D1" s="2" t="s">
        <v>1</v>
      </c>
    </row>
    <row r="2" spans="1:6">
      <c r="B2" s="2" t="s">
        <v>467</v>
      </c>
      <c r="C2" s="2" t="s">
        <v>468</v>
      </c>
      <c r="D2" s="2" t="s">
        <v>2</v>
      </c>
      <c r="E2" s="2" t="s">
        <v>67</v>
      </c>
      <c r="F2" s="2" t="s">
        <v>112</v>
      </c>
    </row>
    <row r="3" spans="1:6">
      <c r="A3" s="3" t="s">
        <v>223</v>
      </c>
    </row>
    <row r="4" spans="1:6">
      <c r="A4" s="4" t="s">
        <v>469</v>
      </c>
      <c r="B4" s="7" t="n">
        <v>10</v>
      </c>
      <c r="C4" s="7" t="n">
        <v>57</v>
      </c>
      <c r="D4" s="7" t="n">
        <v>0</v>
      </c>
      <c r="E4" s="6" t="n">
        <v>10.1</v>
      </c>
      <c r="F4" s="7" t="n">
        <v>57</v>
      </c>
    </row>
    <row r="5" spans="1:6">
      <c r="A5" s="4" t="s">
        <v>470</v>
      </c>
      <c r="D5" s="6" t="n">
        <v>64.90000000000001</v>
      </c>
      <c r="E5" s="6" t="n">
        <v>59.7</v>
      </c>
      <c r="F5" s="6" t="n">
        <v>55.5</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0</v>
      </c>
      <c r="B1" s="2" t="s">
        <v>1</v>
      </c>
    </row>
    <row r="2" spans="1:4">
      <c r="B2" s="2" t="s">
        <v>2</v>
      </c>
      <c r="C2" s="2" t="s">
        <v>67</v>
      </c>
      <c r="D2" s="2" t="s">
        <v>112</v>
      </c>
    </row>
    <row r="3" spans="1:4">
      <c r="A3" s="3" t="s">
        <v>141</v>
      </c>
    </row>
    <row r="4" spans="1:4">
      <c r="A4" s="4" t="s">
        <v>131</v>
      </c>
      <c r="B4" s="6" t="n">
        <v>499.4</v>
      </c>
      <c r="C4" s="6" t="n">
        <v>539.2</v>
      </c>
      <c r="D4" s="7" t="n">
        <v>417</v>
      </c>
    </row>
    <row r="5" spans="1:4">
      <c r="A5" s="3" t="s">
        <v>142</v>
      </c>
    </row>
    <row r="6" spans="1:4">
      <c r="A6" s="4" t="s">
        <v>143</v>
      </c>
      <c r="B6" s="8" t="n">
        <v>-3.2</v>
      </c>
      <c r="C6" s="8" t="n">
        <v>7.6</v>
      </c>
      <c r="D6" s="8" t="n">
        <v>6.6</v>
      </c>
    </row>
    <row r="7" spans="1:4">
      <c r="A7" s="4" t="s">
        <v>144</v>
      </c>
      <c r="B7" s="8" t="n">
        <v>-5.7</v>
      </c>
      <c r="C7" s="8" t="n">
        <v>4.8</v>
      </c>
      <c r="D7" s="8" t="n">
        <v>1.4</v>
      </c>
    </row>
    <row r="8" spans="1:4">
      <c r="A8" s="4" t="s">
        <v>145</v>
      </c>
      <c r="B8" s="8" t="n">
        <v>46.2</v>
      </c>
      <c r="C8" s="8" t="n">
        <v>-220.4</v>
      </c>
      <c r="D8" s="8" t="n">
        <v>345.8</v>
      </c>
    </row>
    <row r="9" spans="1:4">
      <c r="A9" s="4" t="s">
        <v>146</v>
      </c>
      <c r="B9" s="8" t="n">
        <v>37.3</v>
      </c>
      <c r="C9" s="5" t="n">
        <v>-208</v>
      </c>
      <c r="D9" s="8" t="n">
        <v>353.8</v>
      </c>
    </row>
    <row r="10" spans="1:4">
      <c r="A10" s="4" t="s">
        <v>147</v>
      </c>
      <c r="B10" s="8" t="n">
        <v>536.7</v>
      </c>
      <c r="C10" s="8" t="n">
        <v>331.2</v>
      </c>
      <c r="D10" s="8" t="n">
        <v>770.8</v>
      </c>
    </row>
    <row r="11" spans="1:4">
      <c r="A11" s="4" t="s">
        <v>148</v>
      </c>
      <c r="B11" s="8" t="n">
        <v>3.3</v>
      </c>
      <c r="C11" s="8" t="n">
        <v>3.1</v>
      </c>
      <c r="D11" s="8" t="n">
        <v>-0.1</v>
      </c>
    </row>
    <row r="12" spans="1:4">
      <c r="A12" s="4" t="s">
        <v>149</v>
      </c>
      <c r="B12" s="7" t="n">
        <v>540</v>
      </c>
      <c r="C12" s="6" t="n">
        <v>334.3</v>
      </c>
      <c r="D12" s="6" t="n">
        <v>77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 customWidth="1" max="7" min="7" width="14"/>
  </cols>
  <sheetData>
    <row r="1" spans="1:7">
      <c r="A1" s="1" t="s">
        <v>471</v>
      </c>
      <c r="B1" s="2" t="s">
        <v>466</v>
      </c>
      <c r="D1" s="2" t="s">
        <v>1</v>
      </c>
    </row>
    <row r="2" spans="1:7">
      <c r="B2" s="2" t="s">
        <v>421</v>
      </c>
      <c r="C2" s="2" t="s">
        <v>472</v>
      </c>
      <c r="D2" s="2" t="s">
        <v>2</v>
      </c>
      <c r="E2" s="2" t="s">
        <v>67</v>
      </c>
      <c r="F2" s="2" t="s">
        <v>112</v>
      </c>
      <c r="G2" s="2" t="s">
        <v>473</v>
      </c>
    </row>
    <row r="3" spans="1:7">
      <c r="A3" s="3" t="s">
        <v>332</v>
      </c>
    </row>
    <row r="4" spans="1:7">
      <c r="A4" s="4" t="s">
        <v>78</v>
      </c>
      <c r="D4" s="6" t="n">
        <v>9836.299999999999</v>
      </c>
      <c r="E4" s="7" t="n">
        <v>9836</v>
      </c>
    </row>
    <row r="5" spans="1:7">
      <c r="A5" s="3" t="s">
        <v>474</v>
      </c>
    </row>
    <row r="6" spans="1:7">
      <c r="A6" s="4" t="s">
        <v>475</v>
      </c>
      <c r="D6" s="8" t="n">
        <v>115.3</v>
      </c>
      <c r="E6" s="5" t="n">
        <v>0</v>
      </c>
      <c r="F6" s="7" t="n">
        <v>0</v>
      </c>
    </row>
    <row r="7" spans="1:7">
      <c r="A7" s="4" t="s">
        <v>72</v>
      </c>
      <c r="D7" s="8" t="n">
        <v>115.3</v>
      </c>
      <c r="E7" s="5" t="n">
        <v>0</v>
      </c>
    </row>
    <row r="8" spans="1:7">
      <c r="A8" s="4" t="s">
        <v>90</v>
      </c>
      <c r="D8" s="8" t="n">
        <v>-25.9</v>
      </c>
      <c r="E8" s="7" t="n">
        <v>0</v>
      </c>
    </row>
    <row r="9" spans="1:7">
      <c r="A9" s="4" t="s">
        <v>339</v>
      </c>
    </row>
    <row r="10" spans="1:7">
      <c r="A10" s="3" t="s">
        <v>474</v>
      </c>
    </row>
    <row r="11" spans="1:7">
      <c r="A11" s="4" t="s">
        <v>476</v>
      </c>
      <c r="G11" s="7" t="n">
        <v>150</v>
      </c>
    </row>
    <row r="12" spans="1:7">
      <c r="A12" s="4" t="s">
        <v>475</v>
      </c>
      <c r="B12" s="7" t="n">
        <v>112</v>
      </c>
    </row>
    <row r="13" spans="1:7">
      <c r="A13" s="4" t="s">
        <v>477</v>
      </c>
      <c r="B13" s="8" t="n">
        <v>10.3</v>
      </c>
    </row>
    <row r="14" spans="1:7">
      <c r="A14" s="4" t="s">
        <v>478</v>
      </c>
      <c r="B14" s="8" t="n">
        <v>0.9</v>
      </c>
    </row>
    <row r="15" spans="1:7">
      <c r="A15" s="4" t="s">
        <v>479</v>
      </c>
      <c r="B15" s="8" t="n">
        <v>14.1</v>
      </c>
    </row>
    <row r="16" spans="1:7">
      <c r="A16" s="4" t="s">
        <v>78</v>
      </c>
      <c r="B16" s="8" t="n">
        <v>33.4</v>
      </c>
    </row>
    <row r="17" spans="1:7">
      <c r="A17" s="4" t="s">
        <v>480</v>
      </c>
      <c r="B17" s="8" t="n">
        <v>-0.8</v>
      </c>
    </row>
    <row r="18" spans="1:7">
      <c r="A18" s="4" t="s">
        <v>89</v>
      </c>
      <c r="B18" s="6" t="n">
        <v>-21.5</v>
      </c>
    </row>
    <row r="19" spans="1:7">
      <c r="A19" s="4" t="s">
        <v>341</v>
      </c>
    </row>
    <row r="20" spans="1:7">
      <c r="A20" s="3" t="s">
        <v>474</v>
      </c>
    </row>
    <row r="21" spans="1:7">
      <c r="A21" s="4" t="s">
        <v>476</v>
      </c>
      <c r="D21" s="5" t="n">
        <v>470</v>
      </c>
    </row>
    <row r="22" spans="1:7">
      <c r="A22" s="4" t="s">
        <v>477</v>
      </c>
      <c r="D22" s="8" t="n">
        <v>18.9</v>
      </c>
    </row>
    <row r="23" spans="1:7">
      <c r="A23" s="4" t="s">
        <v>478</v>
      </c>
      <c r="D23" s="8" t="n">
        <v>4.5</v>
      </c>
    </row>
    <row r="24" spans="1:7">
      <c r="A24" s="4" t="s">
        <v>479</v>
      </c>
      <c r="D24" s="8" t="n">
        <v>4.2</v>
      </c>
    </row>
    <row r="25" spans="1:7">
      <c r="A25" s="4" t="s">
        <v>78</v>
      </c>
      <c r="D25" s="8" t="n">
        <v>87.7</v>
      </c>
    </row>
    <row r="26" spans="1:7">
      <c r="A26" s="4" t="s">
        <v>72</v>
      </c>
      <c r="D26" s="8" t="n">
        <v>115.3</v>
      </c>
    </row>
    <row r="27" spans="1:7">
      <c r="A27" s="4" t="s">
        <v>480</v>
      </c>
      <c r="D27" s="8" t="n">
        <v>-1.1</v>
      </c>
    </row>
    <row r="28" spans="1:7">
      <c r="A28" s="4" t="s">
        <v>89</v>
      </c>
      <c r="D28" s="8" t="n">
        <v>-24.8</v>
      </c>
    </row>
    <row r="29" spans="1:7">
      <c r="A29" s="4" t="s">
        <v>90</v>
      </c>
      <c r="D29" s="8" t="n">
        <v>-25.9</v>
      </c>
    </row>
    <row r="30" spans="1:7">
      <c r="A30" s="4" t="s">
        <v>481</v>
      </c>
    </row>
    <row r="31" spans="1:7">
      <c r="A31" s="3" t="s">
        <v>332</v>
      </c>
    </row>
    <row r="32" spans="1:7">
      <c r="A32" s="4" t="s">
        <v>482</v>
      </c>
      <c r="C32" s="7" t="n">
        <v>128</v>
      </c>
    </row>
    <row r="33" spans="1:7">
      <c r="A33" s="4" t="s">
        <v>331</v>
      </c>
    </row>
    <row r="34" spans="1:7">
      <c r="A34" s="3" t="s">
        <v>332</v>
      </c>
    </row>
    <row r="35" spans="1:7">
      <c r="A35" s="4" t="s">
        <v>477</v>
      </c>
      <c r="D35" s="8" t="n">
        <v>9.199999999999999</v>
      </c>
    </row>
    <row r="36" spans="1:7">
      <c r="A36" s="4" t="s">
        <v>478</v>
      </c>
      <c r="D36" s="8" t="n">
        <v>0.6</v>
      </c>
    </row>
    <row r="37" spans="1:7">
      <c r="A37" s="4" t="s">
        <v>479</v>
      </c>
      <c r="D37" s="8" t="n">
        <v>61.5</v>
      </c>
    </row>
    <row r="38" spans="1:7">
      <c r="A38" s="4" t="s">
        <v>78</v>
      </c>
      <c r="D38" s="5" t="n">
        <v>96</v>
      </c>
    </row>
    <row r="39" spans="1:7">
      <c r="A39" s="4" t="s">
        <v>82</v>
      </c>
      <c r="D39" s="8" t="n">
        <v>167.3</v>
      </c>
    </row>
    <row r="40" spans="1:7">
      <c r="A40" s="4" t="s">
        <v>480</v>
      </c>
      <c r="D40" s="8" t="n">
        <v>2.2</v>
      </c>
    </row>
    <row r="41" spans="1:7">
      <c r="A41" s="4" t="s">
        <v>89</v>
      </c>
      <c r="D41" s="8" t="n">
        <v>12.2</v>
      </c>
    </row>
    <row r="42" spans="1:7">
      <c r="A42" s="4" t="s">
        <v>483</v>
      </c>
      <c r="D42" s="8" t="n">
        <v>9.4</v>
      </c>
    </row>
    <row r="43" spans="1:7">
      <c r="A43" s="4" t="s">
        <v>484</v>
      </c>
      <c r="D43" s="8" t="n">
        <v>23.8</v>
      </c>
    </row>
    <row r="44" spans="1:7">
      <c r="A44" s="4" t="s">
        <v>485</v>
      </c>
      <c r="D44" s="8" t="n">
        <v>143.5</v>
      </c>
    </row>
    <row r="45" spans="1:7">
      <c r="A45" s="4" t="s">
        <v>486</v>
      </c>
      <c r="D45" s="6" t="n">
        <v>8.6</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87</v>
      </c>
      <c r="B1" s="2" t="s">
        <v>466</v>
      </c>
    </row>
    <row r="2" spans="1:4">
      <c r="B2" s="2" t="s">
        <v>423</v>
      </c>
      <c r="C2" s="2" t="s">
        <v>2</v>
      </c>
      <c r="D2" s="2" t="s">
        <v>67</v>
      </c>
    </row>
    <row r="3" spans="1:4">
      <c r="A3" s="3" t="s">
        <v>332</v>
      </c>
    </row>
    <row r="4" spans="1:4">
      <c r="A4" s="4" t="s">
        <v>78</v>
      </c>
      <c r="C4" s="6" t="n">
        <v>9836.299999999999</v>
      </c>
      <c r="D4" s="7" t="n">
        <v>9836</v>
      </c>
    </row>
    <row r="5" spans="1:4">
      <c r="A5" s="4" t="s">
        <v>488</v>
      </c>
    </row>
    <row r="6" spans="1:4">
      <c r="A6" s="3" t="s">
        <v>332</v>
      </c>
    </row>
    <row r="7" spans="1:4">
      <c r="A7" s="4" t="s">
        <v>482</v>
      </c>
      <c r="B7" s="7" t="n">
        <v>1860</v>
      </c>
    </row>
    <row r="8" spans="1:4">
      <c r="A8" s="4" t="s">
        <v>335</v>
      </c>
    </row>
    <row r="9" spans="1:4">
      <c r="A9" s="3" t="s">
        <v>332</v>
      </c>
    </row>
    <row r="10" spans="1:4">
      <c r="A10" s="4" t="s">
        <v>477</v>
      </c>
      <c r="D10" s="8" t="n">
        <v>98.8</v>
      </c>
    </row>
    <row r="11" spans="1:4">
      <c r="A11" s="4" t="s">
        <v>478</v>
      </c>
      <c r="D11" s="8" t="n">
        <v>11.8</v>
      </c>
    </row>
    <row r="12" spans="1:4">
      <c r="A12" s="4" t="s">
        <v>479</v>
      </c>
      <c r="D12" s="8" t="n">
        <v>745.3</v>
      </c>
    </row>
    <row r="13" spans="1:4">
      <c r="A13" s="4" t="s">
        <v>78</v>
      </c>
      <c r="D13" s="8" t="n">
        <v>1184.9</v>
      </c>
    </row>
    <row r="14" spans="1:4">
      <c r="A14" s="4" t="s">
        <v>489</v>
      </c>
      <c r="D14" s="8" t="n">
        <v>5.2</v>
      </c>
    </row>
    <row r="15" spans="1:4">
      <c r="A15" s="4" t="s">
        <v>82</v>
      </c>
      <c r="D15" s="5" t="n">
        <v>2046</v>
      </c>
    </row>
    <row r="16" spans="1:4">
      <c r="A16" s="4" t="s">
        <v>480</v>
      </c>
      <c r="D16" s="8" t="n">
        <v>35.6</v>
      </c>
    </row>
    <row r="17" spans="1:4">
      <c r="A17" s="4" t="s">
        <v>89</v>
      </c>
      <c r="D17" s="8" t="n">
        <v>79.90000000000001</v>
      </c>
    </row>
    <row r="18" spans="1:4">
      <c r="A18" s="4" t="s">
        <v>483</v>
      </c>
      <c r="D18" s="8" t="n">
        <v>53.4</v>
      </c>
    </row>
    <row r="19" spans="1:4">
      <c r="A19" s="4" t="s">
        <v>484</v>
      </c>
      <c r="D19" s="8" t="n">
        <v>168.9</v>
      </c>
    </row>
    <row r="20" spans="1:4">
      <c r="A20" s="4" t="s">
        <v>485</v>
      </c>
      <c r="D20" s="8" t="n">
        <v>1877.1</v>
      </c>
    </row>
    <row r="21" spans="1:4">
      <c r="A21" s="4" t="s">
        <v>486</v>
      </c>
      <c r="D21" s="6" t="n">
        <v>6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0</v>
      </c>
      <c r="B1" s="2" t="s">
        <v>466</v>
      </c>
    </row>
    <row r="2" spans="1:6">
      <c r="B2" s="2" t="s">
        <v>491</v>
      </c>
      <c r="C2" s="2" t="s">
        <v>492</v>
      </c>
      <c r="D2" s="2" t="s">
        <v>2</v>
      </c>
      <c r="E2" s="2" t="s">
        <v>67</v>
      </c>
      <c r="F2" s="2" t="s">
        <v>112</v>
      </c>
    </row>
    <row r="3" spans="1:6">
      <c r="A3" s="3" t="s">
        <v>332</v>
      </c>
    </row>
    <row r="4" spans="1:6">
      <c r="A4" s="4" t="s">
        <v>493</v>
      </c>
      <c r="D4" s="6" t="n">
        <v>205.7</v>
      </c>
    </row>
    <row r="5" spans="1:6">
      <c r="A5" s="3" t="s">
        <v>494</v>
      </c>
    </row>
    <row r="6" spans="1:6">
      <c r="A6" s="4" t="s">
        <v>78</v>
      </c>
      <c r="D6" s="8" t="n">
        <v>9836.299999999999</v>
      </c>
      <c r="E6" s="7" t="n">
        <v>9836</v>
      </c>
    </row>
    <row r="7" spans="1:6">
      <c r="A7" s="4" t="s">
        <v>495</v>
      </c>
    </row>
    <row r="8" spans="1:6">
      <c r="A8" s="3" t="s">
        <v>332</v>
      </c>
    </row>
    <row r="9" spans="1:6">
      <c r="A9" s="4" t="s">
        <v>482</v>
      </c>
      <c r="B9" s="7" t="n">
        <v>432</v>
      </c>
    </row>
    <row r="10" spans="1:6">
      <c r="A10" s="4" t="s">
        <v>496</v>
      </c>
      <c r="B10" s="4" t="s">
        <v>497</v>
      </c>
    </row>
    <row r="11" spans="1:6">
      <c r="A11" s="4" t="s">
        <v>498</v>
      </c>
      <c r="B11" s="7" t="n">
        <v>43</v>
      </c>
    </row>
    <row r="12" spans="1:6">
      <c r="A12" s="4" t="s">
        <v>499</v>
      </c>
      <c r="B12" s="4" t="s">
        <v>500</v>
      </c>
    </row>
    <row r="13" spans="1:6">
      <c r="A13" s="4" t="s">
        <v>501</v>
      </c>
      <c r="D13" s="8" t="n">
        <v>30.2</v>
      </c>
    </row>
    <row r="14" spans="1:6">
      <c r="A14" s="4" t="s">
        <v>502</v>
      </c>
    </row>
    <row r="15" spans="1:6">
      <c r="A15" s="3" t="s">
        <v>332</v>
      </c>
    </row>
    <row r="16" spans="1:6">
      <c r="A16" s="4" t="s">
        <v>503</v>
      </c>
      <c r="C16" s="4" t="s">
        <v>504</v>
      </c>
    </row>
    <row r="17" spans="1:6">
      <c r="A17" s="4" t="s">
        <v>505</v>
      </c>
      <c r="C17" s="6" t="n">
        <v>75.90000000000001</v>
      </c>
    </row>
    <row r="18" spans="1:6">
      <c r="A18" s="4" t="s">
        <v>506</v>
      </c>
    </row>
    <row r="19" spans="1:6">
      <c r="A19" s="3" t="s">
        <v>332</v>
      </c>
    </row>
    <row r="20" spans="1:6">
      <c r="A20" s="4" t="s">
        <v>493</v>
      </c>
      <c r="D20" s="5" t="n">
        <v>70</v>
      </c>
    </row>
    <row r="21" spans="1:6">
      <c r="A21" s="4" t="s">
        <v>507</v>
      </c>
    </row>
    <row r="22" spans="1:6">
      <c r="A22" s="3" t="s">
        <v>332</v>
      </c>
    </row>
    <row r="23" spans="1:6">
      <c r="A23" s="4" t="s">
        <v>493</v>
      </c>
      <c r="D23" s="7" t="n">
        <v>75</v>
      </c>
    </row>
    <row r="24" spans="1:6">
      <c r="A24" s="4" t="s">
        <v>337</v>
      </c>
    </row>
    <row r="25" spans="1:6">
      <c r="A25" s="3" t="s">
        <v>494</v>
      </c>
    </row>
    <row r="26" spans="1:6">
      <c r="A26" s="4" t="s">
        <v>477</v>
      </c>
      <c r="F26" s="6" t="n">
        <v>7.3</v>
      </c>
    </row>
    <row r="27" spans="1:6">
      <c r="A27" s="4" t="s">
        <v>478</v>
      </c>
      <c r="F27" s="8" t="n">
        <v>1.1</v>
      </c>
    </row>
    <row r="28" spans="1:6">
      <c r="A28" s="4" t="s">
        <v>479</v>
      </c>
      <c r="F28" s="8" t="n">
        <v>113.8</v>
      </c>
    </row>
    <row r="29" spans="1:6">
      <c r="A29" s="4" t="s">
        <v>78</v>
      </c>
      <c r="F29" s="5" t="n">
        <v>363</v>
      </c>
    </row>
    <row r="30" spans="1:6">
      <c r="A30" s="4" t="s">
        <v>508</v>
      </c>
      <c r="F30" s="8" t="n">
        <v>0.9</v>
      </c>
    </row>
    <row r="31" spans="1:6">
      <c r="A31" s="4" t="s">
        <v>82</v>
      </c>
      <c r="F31" s="8" t="n">
        <v>486.1</v>
      </c>
    </row>
    <row r="32" spans="1:6">
      <c r="A32" s="3" t="s">
        <v>509</v>
      </c>
    </row>
    <row r="33" spans="1:6">
      <c r="A33" s="4" t="s">
        <v>480</v>
      </c>
      <c r="F33" s="8" t="n">
        <v>4.4</v>
      </c>
    </row>
    <row r="34" spans="1:6">
      <c r="A34" s="4" t="s">
        <v>89</v>
      </c>
      <c r="F34" s="8" t="n">
        <v>1.4</v>
      </c>
    </row>
    <row r="35" spans="1:6">
      <c r="A35" s="4" t="s">
        <v>483</v>
      </c>
      <c r="F35" s="8" t="n">
        <v>36.2</v>
      </c>
    </row>
    <row r="36" spans="1:6">
      <c r="A36" s="4" t="s">
        <v>484</v>
      </c>
      <c r="F36" s="5" t="n">
        <v>42</v>
      </c>
    </row>
    <row r="37" spans="1:6">
      <c r="A37" s="4" t="s">
        <v>485</v>
      </c>
      <c r="F37" s="8" t="n">
        <v>444.1</v>
      </c>
    </row>
    <row r="38" spans="1:6">
      <c r="A38" s="4" t="s">
        <v>486</v>
      </c>
      <c r="F38" s="6" t="n">
        <v>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10</v>
      </c>
      <c r="B1" s="2" t="s">
        <v>2</v>
      </c>
      <c r="C1" s="2" t="s">
        <v>67</v>
      </c>
      <c r="D1" s="2" t="s">
        <v>112</v>
      </c>
      <c r="E1" s="2" t="s">
        <v>511</v>
      </c>
    </row>
    <row r="2" spans="1:5">
      <c r="A2" s="3" t="s">
        <v>229</v>
      </c>
    </row>
    <row r="3" spans="1:5">
      <c r="A3" s="4" t="s">
        <v>512</v>
      </c>
      <c r="B3" s="6" t="n">
        <v>916.3</v>
      </c>
      <c r="C3" s="6" t="n">
        <v>823.3</v>
      </c>
    </row>
    <row r="4" spans="1:5">
      <c r="A4" s="4" t="s">
        <v>513</v>
      </c>
      <c r="B4" s="8" t="n">
        <v>-25.6</v>
      </c>
      <c r="C4" s="8" t="n">
        <v>-30.4</v>
      </c>
      <c r="D4" s="6" t="n">
        <v>-23.2</v>
      </c>
      <c r="E4" s="7" t="n">
        <v>-16</v>
      </c>
    </row>
    <row r="5" spans="1:5">
      <c r="A5" s="4" t="s">
        <v>70</v>
      </c>
      <c r="B5" s="6" t="n">
        <v>890.7</v>
      </c>
      <c r="C5" s="6" t="n">
        <v>79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4</v>
      </c>
      <c r="B1" s="2" t="s">
        <v>1</v>
      </c>
    </row>
    <row r="2" spans="1:4">
      <c r="B2" s="2" t="s">
        <v>2</v>
      </c>
      <c r="C2" s="2" t="s">
        <v>67</v>
      </c>
      <c r="D2" s="2" t="s">
        <v>112</v>
      </c>
    </row>
    <row r="3" spans="1:4">
      <c r="A3" s="3" t="s">
        <v>515</v>
      </c>
    </row>
    <row r="4" spans="1:4">
      <c r="A4" s="4" t="s">
        <v>516</v>
      </c>
      <c r="B4" s="6" t="n">
        <v>30.4</v>
      </c>
      <c r="C4" s="6" t="n">
        <v>23.2</v>
      </c>
      <c r="D4" s="7" t="n">
        <v>16</v>
      </c>
    </row>
    <row r="5" spans="1:4">
      <c r="A5" s="4" t="s">
        <v>517</v>
      </c>
      <c r="B5" s="8" t="n">
        <v>14.9</v>
      </c>
      <c r="C5" s="8" t="n">
        <v>15.6</v>
      </c>
      <c r="D5" s="8" t="n">
        <v>13.9</v>
      </c>
    </row>
    <row r="6" spans="1:4">
      <c r="A6" s="4" t="s">
        <v>518</v>
      </c>
      <c r="B6" s="8" t="n">
        <v>4.6</v>
      </c>
      <c r="C6" s="8" t="n">
        <v>7.9</v>
      </c>
      <c r="D6" s="8" t="n">
        <v>2.9</v>
      </c>
    </row>
    <row r="7" spans="1:4">
      <c r="A7" s="4" t="s">
        <v>519</v>
      </c>
      <c r="B7" s="8" t="n">
        <v>-24.3</v>
      </c>
      <c r="C7" s="8" t="n">
        <v>-16.3</v>
      </c>
      <c r="D7" s="8" t="n">
        <v>-9.6</v>
      </c>
    </row>
    <row r="8" spans="1:4">
      <c r="A8" s="4" t="s">
        <v>520</v>
      </c>
      <c r="B8" s="6" t="n">
        <v>25.6</v>
      </c>
      <c r="C8" s="6" t="n">
        <v>30.4</v>
      </c>
      <c r="D8" s="6" t="n">
        <v>2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1</v>
      </c>
      <c r="B1" s="2" t="s">
        <v>1</v>
      </c>
    </row>
    <row r="2" spans="1:4">
      <c r="B2" s="2" t="s">
        <v>2</v>
      </c>
      <c r="C2" s="2" t="s">
        <v>67</v>
      </c>
      <c r="D2" s="2" t="s">
        <v>112</v>
      </c>
    </row>
    <row r="3" spans="1:4">
      <c r="A3" s="3" t="s">
        <v>437</v>
      </c>
    </row>
    <row r="4" spans="1:4">
      <c r="A4" s="4" t="s">
        <v>522</v>
      </c>
      <c r="B4" s="7" t="n">
        <v>1579</v>
      </c>
      <c r="C4" s="6" t="n">
        <v>1364.2</v>
      </c>
    </row>
    <row r="5" spans="1:4">
      <c r="A5" s="4" t="s">
        <v>523</v>
      </c>
      <c r="B5" s="8" t="n">
        <v>-920.8</v>
      </c>
      <c r="C5" s="8" t="n">
        <v>-784.6</v>
      </c>
    </row>
    <row r="6" spans="1:4">
      <c r="A6" s="4" t="s">
        <v>76</v>
      </c>
      <c r="B6" s="8" t="n">
        <v>658.2</v>
      </c>
      <c r="C6" s="8" t="n">
        <v>579.6</v>
      </c>
    </row>
    <row r="7" spans="1:4">
      <c r="A7" s="4" t="s">
        <v>524</v>
      </c>
      <c r="B7" s="8" t="n">
        <v>196.1</v>
      </c>
      <c r="C7" s="8" t="n">
        <v>175.1</v>
      </c>
      <c r="D7" s="7" t="n">
        <v>157</v>
      </c>
    </row>
    <row r="8" spans="1:4">
      <c r="A8" s="4" t="s">
        <v>525</v>
      </c>
    </row>
    <row r="9" spans="1:4">
      <c r="A9" s="3" t="s">
        <v>437</v>
      </c>
    </row>
    <row r="10" spans="1:4">
      <c r="A10" s="4" t="s">
        <v>522</v>
      </c>
      <c r="B10" s="8" t="n">
        <v>181.1</v>
      </c>
      <c r="C10" s="5" t="n">
        <v>208</v>
      </c>
    </row>
    <row r="11" spans="1:4">
      <c r="A11" s="4" t="s">
        <v>526</v>
      </c>
    </row>
    <row r="12" spans="1:4">
      <c r="A12" s="3" t="s">
        <v>437</v>
      </c>
    </row>
    <row r="13" spans="1:4">
      <c r="A13" s="4" t="s">
        <v>522</v>
      </c>
      <c r="B13" s="8" t="n">
        <v>1019.5</v>
      </c>
      <c r="C13" s="8" t="n">
        <v>822.2</v>
      </c>
    </row>
    <row r="14" spans="1:4">
      <c r="A14" s="4" t="s">
        <v>527</v>
      </c>
    </row>
    <row r="15" spans="1:4">
      <c r="A15" s="3" t="s">
        <v>437</v>
      </c>
    </row>
    <row r="16" spans="1:4">
      <c r="A16" s="4" t="s">
        <v>522</v>
      </c>
      <c r="B16" s="6" t="n">
        <v>378.4</v>
      </c>
      <c r="C16" s="7" t="n">
        <v>3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8</v>
      </c>
      <c r="B1" s="2" t="s">
        <v>2</v>
      </c>
      <c r="C1" s="2" t="s">
        <v>67</v>
      </c>
    </row>
    <row r="2" spans="1:3">
      <c r="A2" s="3" t="s">
        <v>529</v>
      </c>
    </row>
    <row r="3" spans="1:3">
      <c r="A3" s="4" t="s">
        <v>530</v>
      </c>
      <c r="B3" s="6" t="n">
        <v>-1415.7</v>
      </c>
      <c r="C3" s="6" t="n">
        <v>-1153.7</v>
      </c>
    </row>
    <row r="4" spans="1:3">
      <c r="A4" s="4" t="s">
        <v>531</v>
      </c>
      <c r="B4" s="8" t="n">
        <v>5584.7</v>
      </c>
      <c r="C4" s="8" t="n">
        <v>5638.5</v>
      </c>
    </row>
    <row r="5" spans="1:3">
      <c r="A5" s="4" t="s">
        <v>532</v>
      </c>
      <c r="B5" s="5" t="n">
        <v>4169</v>
      </c>
      <c r="C5" s="8" t="n">
        <v>4484.8</v>
      </c>
    </row>
    <row r="6" spans="1:3">
      <c r="A6" s="4" t="s">
        <v>533</v>
      </c>
    </row>
    <row r="7" spans="1:3">
      <c r="A7" s="3" t="s">
        <v>529</v>
      </c>
    </row>
    <row r="8" spans="1:3">
      <c r="A8" s="4" t="s">
        <v>534</v>
      </c>
      <c r="B8" s="8" t="n">
        <v>3476.1</v>
      </c>
      <c r="C8" s="8" t="n">
        <v>3458.8</v>
      </c>
    </row>
    <row r="9" spans="1:3">
      <c r="A9" s="4" t="s">
        <v>530</v>
      </c>
      <c r="B9" s="8" t="n">
        <v>-628.7</v>
      </c>
      <c r="C9" s="8" t="n">
        <v>-473.3</v>
      </c>
    </row>
    <row r="10" spans="1:3">
      <c r="A10" s="4" t="s">
        <v>535</v>
      </c>
      <c r="B10" s="8" t="n">
        <v>2847.4</v>
      </c>
      <c r="C10" s="8" t="n">
        <v>2985.5</v>
      </c>
    </row>
    <row r="11" spans="1:3">
      <c r="A11" s="4" t="s">
        <v>536</v>
      </c>
    </row>
    <row r="12" spans="1:3">
      <c r="A12" s="3" t="s">
        <v>529</v>
      </c>
    </row>
    <row r="13" spans="1:3">
      <c r="A13" s="4" t="s">
        <v>534</v>
      </c>
      <c r="B13" s="8" t="n">
        <v>949.6</v>
      </c>
      <c r="C13" s="8" t="n">
        <v>928.8</v>
      </c>
    </row>
    <row r="14" spans="1:3">
      <c r="A14" s="4" t="s">
        <v>530</v>
      </c>
      <c r="B14" s="8" t="n">
        <v>-208.9</v>
      </c>
      <c r="C14" s="8" t="n">
        <v>-133.1</v>
      </c>
    </row>
    <row r="15" spans="1:3">
      <c r="A15" s="4" t="s">
        <v>535</v>
      </c>
      <c r="B15" s="8" t="n">
        <v>740.7</v>
      </c>
      <c r="C15" s="8" t="n">
        <v>795.7</v>
      </c>
    </row>
    <row r="16" spans="1:3">
      <c r="A16" s="4" t="s">
        <v>537</v>
      </c>
    </row>
    <row r="17" spans="1:3">
      <c r="A17" s="3" t="s">
        <v>529</v>
      </c>
    </row>
    <row r="18" spans="1:3">
      <c r="A18" s="4" t="s">
        <v>534</v>
      </c>
      <c r="B18" s="8" t="n">
        <v>591.6</v>
      </c>
      <c r="C18" s="5" t="n">
        <v>671</v>
      </c>
    </row>
    <row r="19" spans="1:3">
      <c r="A19" s="4" t="s">
        <v>530</v>
      </c>
      <c r="B19" s="8" t="n">
        <v>-310.9</v>
      </c>
      <c r="C19" s="8" t="n">
        <v>-329.6</v>
      </c>
    </row>
    <row r="20" spans="1:3">
      <c r="A20" s="4" t="s">
        <v>535</v>
      </c>
      <c r="B20" s="8" t="n">
        <v>280.7</v>
      </c>
      <c r="C20" s="8" t="n">
        <v>341.4</v>
      </c>
    </row>
    <row r="21" spans="1:3">
      <c r="A21" s="4" t="s">
        <v>538</v>
      </c>
    </row>
    <row r="22" spans="1:3">
      <c r="A22" s="3" t="s">
        <v>529</v>
      </c>
    </row>
    <row r="23" spans="1:3">
      <c r="A23" s="4" t="s">
        <v>534</v>
      </c>
      <c r="B23" s="5" t="n">
        <v>487</v>
      </c>
      <c r="C23" s="8" t="n">
        <v>493.8</v>
      </c>
    </row>
    <row r="24" spans="1:3">
      <c r="A24" s="4" t="s">
        <v>530</v>
      </c>
      <c r="B24" s="5" t="n">
        <v>-203</v>
      </c>
      <c r="C24" s="8" t="n">
        <v>-153.6</v>
      </c>
    </row>
    <row r="25" spans="1:3">
      <c r="A25" s="4" t="s">
        <v>535</v>
      </c>
      <c r="B25" s="5" t="n">
        <v>284</v>
      </c>
      <c r="C25" s="8" t="n">
        <v>340.2</v>
      </c>
    </row>
    <row r="26" spans="1:3">
      <c r="A26" s="4" t="s">
        <v>539</v>
      </c>
    </row>
    <row r="27" spans="1:3">
      <c r="A27" s="3" t="s">
        <v>529</v>
      </c>
    </row>
    <row r="28" spans="1:3">
      <c r="A28" s="4" t="s">
        <v>534</v>
      </c>
      <c r="B28" s="8" t="n">
        <v>76.3</v>
      </c>
      <c r="C28" s="5" t="n">
        <v>85</v>
      </c>
    </row>
    <row r="29" spans="1:3">
      <c r="A29" s="4" t="s">
        <v>530</v>
      </c>
      <c r="B29" s="8" t="n">
        <v>-62.9</v>
      </c>
      <c r="C29" s="5" t="n">
        <v>-63</v>
      </c>
    </row>
    <row r="30" spans="1:3">
      <c r="A30" s="4" t="s">
        <v>535</v>
      </c>
      <c r="B30" s="8" t="n">
        <v>13.4</v>
      </c>
      <c r="C30" s="5" t="n">
        <v>22</v>
      </c>
    </row>
    <row r="31" spans="1:3">
      <c r="A31" s="4" t="s">
        <v>80</v>
      </c>
    </row>
    <row r="32" spans="1:3">
      <c r="A32" s="3" t="s">
        <v>529</v>
      </c>
    </row>
    <row r="33" spans="1:3">
      <c r="A33" s="4" t="s">
        <v>534</v>
      </c>
      <c r="B33" s="8" t="n">
        <v>4.1</v>
      </c>
      <c r="C33" s="8" t="n">
        <v>1.1</v>
      </c>
    </row>
    <row r="34" spans="1:3">
      <c r="A34" s="4" t="s">
        <v>530</v>
      </c>
      <c r="B34" s="8" t="n">
        <v>-1.3</v>
      </c>
      <c r="C34" s="8" t="n">
        <v>-1.1</v>
      </c>
    </row>
    <row r="35" spans="1:3">
      <c r="A35" s="4" t="s">
        <v>535</v>
      </c>
      <c r="B35" s="6" t="n">
        <v>2.8</v>
      </c>
      <c r="C3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7</v>
      </c>
      <c r="D2" s="2" t="s">
        <v>112</v>
      </c>
    </row>
    <row r="3" spans="1:4">
      <c r="A3" s="3" t="s">
        <v>541</v>
      </c>
    </row>
    <row r="4" spans="1:4">
      <c r="A4" s="4" t="s">
        <v>542</v>
      </c>
      <c r="B4" s="7" t="n">
        <v>377</v>
      </c>
      <c r="C4" s="6" t="n">
        <v>366.1</v>
      </c>
      <c r="D4" s="6" t="n">
        <v>335.5</v>
      </c>
    </row>
    <row r="5" spans="1:4">
      <c r="A5" s="4" t="s">
        <v>543</v>
      </c>
      <c r="B5" s="8" t="n">
        <v>374.4</v>
      </c>
    </row>
    <row r="6" spans="1:4">
      <c r="A6" s="4" t="s">
        <v>544</v>
      </c>
      <c r="B6" s="8" t="n">
        <v>369.5</v>
      </c>
    </row>
    <row r="7" spans="1:4">
      <c r="A7" s="4" t="s">
        <v>545</v>
      </c>
      <c r="B7" s="8" t="n">
        <v>352.6</v>
      </c>
    </row>
    <row r="8" spans="1:4">
      <c r="A8" s="4" t="s">
        <v>546</v>
      </c>
      <c r="B8" s="8" t="n">
        <v>340.3</v>
      </c>
    </row>
    <row r="9" spans="1:4">
      <c r="A9" s="4" t="s">
        <v>547</v>
      </c>
      <c r="B9" s="8" t="n">
        <v>321.6</v>
      </c>
    </row>
    <row r="10" spans="1:4">
      <c r="A10" s="4" t="s">
        <v>548</v>
      </c>
      <c r="B10" s="6" t="n">
        <v>241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9</v>
      </c>
      <c r="B1" s="2" t="s">
        <v>2</v>
      </c>
      <c r="C1" s="2" t="s">
        <v>67</v>
      </c>
    </row>
    <row r="2" spans="1:3">
      <c r="A2" s="3" t="s">
        <v>550</v>
      </c>
    </row>
    <row r="3" spans="1:3">
      <c r="A3" s="4" t="s">
        <v>551</v>
      </c>
      <c r="B3" s="6" t="n">
        <v>3.5</v>
      </c>
      <c r="C3" s="6" t="n">
        <v>0.2</v>
      </c>
    </row>
    <row r="4" spans="1:3">
      <c r="A4" s="4" t="s">
        <v>552</v>
      </c>
      <c r="B4" s="8" t="n">
        <v>3.9</v>
      </c>
      <c r="C4" s="8" t="n">
        <v>1.6</v>
      </c>
    </row>
    <row r="5" spans="1:3">
      <c r="A5" s="4" t="s">
        <v>553</v>
      </c>
    </row>
    <row r="6" spans="1:3">
      <c r="A6" s="3" t="s">
        <v>550</v>
      </c>
    </row>
    <row r="7" spans="1:3">
      <c r="A7" s="4" t="s">
        <v>554</v>
      </c>
      <c r="B7" s="5" t="n">
        <v>695</v>
      </c>
      <c r="C7" s="6" t="n">
        <v>500.1</v>
      </c>
    </row>
    <row r="8" spans="1:3">
      <c r="A8" s="4" t="s">
        <v>555</v>
      </c>
    </row>
    <row r="9" spans="1:3">
      <c r="A9" s="3" t="s">
        <v>550</v>
      </c>
    </row>
    <row r="10" spans="1:3">
      <c r="A10" s="4" t="s">
        <v>554</v>
      </c>
      <c r="B10" s="7" t="n">
        <v>400</v>
      </c>
    </row>
    <row r="11" spans="1:3">
      <c r="A11" s="4" t="s">
        <v>556</v>
      </c>
      <c r="B11" s="4" t="s">
        <v>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558</v>
      </c>
      <c r="B1" s="2" t="s">
        <v>2</v>
      </c>
      <c r="C1" s="2" t="s">
        <v>559</v>
      </c>
      <c r="D1" s="2" t="s">
        <v>67</v>
      </c>
      <c r="E1" s="2" t="s">
        <v>560</v>
      </c>
    </row>
    <row r="2" spans="1:5">
      <c r="A2" s="3" t="s">
        <v>561</v>
      </c>
    </row>
    <row r="3" spans="1:5">
      <c r="A3" s="4" t="s">
        <v>562</v>
      </c>
      <c r="B3" s="7" t="n">
        <v>5135</v>
      </c>
    </row>
    <row r="4" spans="1:5">
      <c r="A4" s="4" t="s">
        <v>563</v>
      </c>
      <c r="B4" s="8" t="n">
        <v>47.7</v>
      </c>
      <c r="D4" s="6" t="n">
        <v>51.2</v>
      </c>
    </row>
    <row r="5" spans="1:5">
      <c r="A5" s="4" t="s">
        <v>564</v>
      </c>
      <c r="B5" s="8" t="n">
        <v>6.6</v>
      </c>
      <c r="D5" s="8" t="n">
        <v>7.3</v>
      </c>
    </row>
    <row r="6" spans="1:5">
      <c r="A6" s="4" t="s">
        <v>565</v>
      </c>
      <c r="B6" s="8" t="n">
        <v>5125.5</v>
      </c>
      <c r="D6" s="8" t="n">
        <v>5679.1</v>
      </c>
    </row>
    <row r="7" spans="1:5">
      <c r="A7" s="4" t="s">
        <v>84</v>
      </c>
      <c r="B7" s="8" t="n">
        <v>251.1</v>
      </c>
      <c r="D7" s="8" t="n">
        <v>789.9</v>
      </c>
    </row>
    <row r="8" spans="1:5">
      <c r="A8" s="4" t="s">
        <v>92</v>
      </c>
      <c r="B8" s="8" t="n">
        <v>4874.4</v>
      </c>
      <c r="D8" s="8" t="n">
        <v>4889.2</v>
      </c>
    </row>
    <row r="9" spans="1:5">
      <c r="A9" s="4" t="s">
        <v>566</v>
      </c>
    </row>
    <row r="10" spans="1:5">
      <c r="A10" s="3" t="s">
        <v>561</v>
      </c>
    </row>
    <row r="11" spans="1:5">
      <c r="A11" s="4" t="s">
        <v>567</v>
      </c>
      <c r="B11" s="8" t="n">
        <v>748.2</v>
      </c>
      <c r="D11" s="5" t="n">
        <v>750</v>
      </c>
    </row>
    <row r="12" spans="1:5">
      <c r="A12" s="4" t="s">
        <v>568</v>
      </c>
      <c r="B12" s="6" t="n">
        <v>798.2</v>
      </c>
      <c r="D12" s="8" t="n">
        <v>764.6</v>
      </c>
    </row>
    <row r="13" spans="1:5">
      <c r="A13" s="4" t="s">
        <v>569</v>
      </c>
      <c r="B13" s="4" t="s">
        <v>570</v>
      </c>
    </row>
    <row r="14" spans="1:5">
      <c r="A14" s="4" t="s">
        <v>571</v>
      </c>
      <c r="B14" s="4" t="s">
        <v>572</v>
      </c>
    </row>
    <row r="15" spans="1:5">
      <c r="A15" s="4" t="s">
        <v>573</v>
      </c>
    </row>
    <row r="16" spans="1:5">
      <c r="A16" s="3" t="s">
        <v>561</v>
      </c>
    </row>
    <row r="17" spans="1:5">
      <c r="A17" s="4" t="s">
        <v>567</v>
      </c>
      <c r="B17" s="6" t="n">
        <v>498.9</v>
      </c>
      <c r="D17" s="8" t="n">
        <v>498.6</v>
      </c>
    </row>
    <row r="18" spans="1:5">
      <c r="A18" s="4" t="s">
        <v>568</v>
      </c>
      <c r="B18" s="6" t="n">
        <v>528.8</v>
      </c>
      <c r="D18" s="8" t="n">
        <v>494.7</v>
      </c>
    </row>
    <row r="19" spans="1:5">
      <c r="A19" s="4" t="s">
        <v>569</v>
      </c>
      <c r="B19" s="4" t="s">
        <v>574</v>
      </c>
    </row>
    <row r="20" spans="1:5">
      <c r="A20" s="4" t="s">
        <v>571</v>
      </c>
      <c r="B20" s="4" t="s">
        <v>575</v>
      </c>
    </row>
    <row r="21" spans="1:5">
      <c r="A21" s="4" t="s">
        <v>576</v>
      </c>
    </row>
    <row r="22" spans="1:5">
      <c r="A22" s="3" t="s">
        <v>561</v>
      </c>
    </row>
    <row r="23" spans="1:5">
      <c r="A23" s="4" t="s">
        <v>567</v>
      </c>
      <c r="B23" s="6" t="n">
        <v>398.9</v>
      </c>
      <c r="D23" s="5" t="n">
        <v>0</v>
      </c>
    </row>
    <row r="24" spans="1:5">
      <c r="A24" s="4" t="s">
        <v>568</v>
      </c>
      <c r="B24" s="6" t="n">
        <v>416.4</v>
      </c>
      <c r="D24" s="5" t="n">
        <v>0</v>
      </c>
    </row>
    <row r="25" spans="1:5">
      <c r="A25" s="4" t="s">
        <v>569</v>
      </c>
      <c r="B25" s="4" t="s">
        <v>577</v>
      </c>
    </row>
    <row r="26" spans="1:5">
      <c r="A26" s="4" t="s">
        <v>571</v>
      </c>
      <c r="B26" s="4" t="s">
        <v>578</v>
      </c>
    </row>
    <row r="27" spans="1:5">
      <c r="A27" s="4" t="s">
        <v>579</v>
      </c>
    </row>
    <row r="28" spans="1:5">
      <c r="A28" s="3" t="s">
        <v>561</v>
      </c>
    </row>
    <row r="29" spans="1:5">
      <c r="A29" s="4" t="s">
        <v>567</v>
      </c>
      <c r="B29" s="6" t="n">
        <v>811.8</v>
      </c>
      <c r="D29" s="8" t="n">
        <v>813.8</v>
      </c>
    </row>
    <row r="30" spans="1:5">
      <c r="A30" s="4" t="s">
        <v>568</v>
      </c>
      <c r="B30" s="6" t="n">
        <v>873.6</v>
      </c>
      <c r="D30" s="8" t="n">
        <v>794.3</v>
      </c>
    </row>
    <row r="31" spans="1:5">
      <c r="A31" s="4" t="s">
        <v>569</v>
      </c>
      <c r="B31" s="4" t="s">
        <v>580</v>
      </c>
    </row>
    <row r="32" spans="1:5">
      <c r="A32" s="4" t="s">
        <v>571</v>
      </c>
      <c r="B32" s="4" t="s">
        <v>581</v>
      </c>
    </row>
    <row r="33" spans="1:5">
      <c r="A33" s="4" t="s">
        <v>582</v>
      </c>
    </row>
    <row r="34" spans="1:5">
      <c r="A34" s="3" t="s">
        <v>561</v>
      </c>
    </row>
    <row r="35" spans="1:5">
      <c r="A35" s="4" t="s">
        <v>567</v>
      </c>
      <c r="B35" s="7" t="n">
        <v>500</v>
      </c>
      <c r="D35" s="5" t="n">
        <v>500</v>
      </c>
    </row>
    <row r="36" spans="1:5">
      <c r="A36" s="4" t="s">
        <v>568</v>
      </c>
      <c r="B36" s="6" t="n">
        <v>530.2</v>
      </c>
      <c r="D36" s="8" t="n">
        <v>471.5</v>
      </c>
    </row>
    <row r="37" spans="1:5">
      <c r="A37" s="4" t="s">
        <v>569</v>
      </c>
      <c r="B37" s="4" t="s">
        <v>583</v>
      </c>
    </row>
    <row r="38" spans="1:5">
      <c r="A38" s="4" t="s">
        <v>571</v>
      </c>
      <c r="B38" s="4" t="s">
        <v>584</v>
      </c>
    </row>
    <row r="39" spans="1:5">
      <c r="A39" s="4" t="s">
        <v>585</v>
      </c>
    </row>
    <row r="40" spans="1:5">
      <c r="A40" s="3" t="s">
        <v>561</v>
      </c>
    </row>
    <row r="41" spans="1:5">
      <c r="A41" s="4" t="s">
        <v>567</v>
      </c>
      <c r="B41" s="6" t="n">
        <v>747.6</v>
      </c>
      <c r="D41" s="8" t="n">
        <v>747.3</v>
      </c>
    </row>
    <row r="42" spans="1:5">
      <c r="A42" s="4" t="s">
        <v>568</v>
      </c>
      <c r="B42" s="6" t="n">
        <v>838.4</v>
      </c>
      <c r="D42" s="8" t="n">
        <v>731.3</v>
      </c>
    </row>
    <row r="43" spans="1:5">
      <c r="A43" s="4" t="s">
        <v>569</v>
      </c>
      <c r="B43" s="4" t="s">
        <v>580</v>
      </c>
    </row>
    <row r="44" spans="1:5">
      <c r="A44" s="4" t="s">
        <v>571</v>
      </c>
      <c r="B44" s="4" t="s">
        <v>586</v>
      </c>
    </row>
    <row r="45" spans="1:5">
      <c r="A45" s="4" t="s">
        <v>587</v>
      </c>
    </row>
    <row r="46" spans="1:5">
      <c r="A46" s="3" t="s">
        <v>561</v>
      </c>
    </row>
    <row r="47" spans="1:5">
      <c r="A47" s="4" t="s">
        <v>567</v>
      </c>
      <c r="B47" s="6" t="n">
        <v>974.2</v>
      </c>
      <c r="D47" s="5" t="n">
        <v>0</v>
      </c>
    </row>
    <row r="48" spans="1:5">
      <c r="A48" s="4" t="s">
        <v>568</v>
      </c>
      <c r="B48" s="6" t="n">
        <v>1026.7</v>
      </c>
      <c r="D48" s="5" t="n">
        <v>0</v>
      </c>
    </row>
    <row r="49" spans="1:5">
      <c r="A49" s="4" t="s">
        <v>569</v>
      </c>
      <c r="B49" s="4" t="s">
        <v>588</v>
      </c>
    </row>
    <row r="50" spans="1:5">
      <c r="A50" s="4" t="s">
        <v>571</v>
      </c>
      <c r="B50" s="4" t="s">
        <v>589</v>
      </c>
    </row>
    <row r="51" spans="1:5">
      <c r="A51" s="4" t="s">
        <v>590</v>
      </c>
    </row>
    <row r="52" spans="1:5">
      <c r="A52" s="3" t="s">
        <v>561</v>
      </c>
    </row>
    <row r="53" spans="1:5">
      <c r="A53" s="4" t="s">
        <v>591</v>
      </c>
      <c r="B53" s="7" t="n">
        <v>250</v>
      </c>
      <c r="C53" s="7" t="n">
        <v>250</v>
      </c>
      <c r="D53" s="5" t="n">
        <v>0</v>
      </c>
    </row>
    <row r="54" spans="1:5">
      <c r="A54" s="4" t="s">
        <v>568</v>
      </c>
      <c r="B54" s="7" t="n">
        <v>250</v>
      </c>
      <c r="D54" s="5" t="n">
        <v>0</v>
      </c>
    </row>
    <row r="55" spans="1:5">
      <c r="A55" s="4" t="s">
        <v>571</v>
      </c>
      <c r="B55" s="4" t="s">
        <v>592</v>
      </c>
    </row>
    <row r="56" spans="1:5">
      <c r="A56" s="4" t="s">
        <v>593</v>
      </c>
    </row>
    <row r="57" spans="1:5">
      <c r="A57" s="3" t="s">
        <v>561</v>
      </c>
    </row>
    <row r="58" spans="1:5">
      <c r="A58" s="4" t="s">
        <v>591</v>
      </c>
      <c r="B58" s="7" t="n">
        <v>0</v>
      </c>
      <c r="D58" s="5" t="n">
        <v>250</v>
      </c>
      <c r="E58" s="7" t="n">
        <v>250</v>
      </c>
    </row>
    <row r="59" spans="1:5">
      <c r="A59" s="4" t="s">
        <v>568</v>
      </c>
      <c r="B59" s="5" t="n">
        <v>0</v>
      </c>
      <c r="D59" s="5" t="n">
        <v>250</v>
      </c>
    </row>
    <row r="60" spans="1:5">
      <c r="A60" s="4" t="s">
        <v>594</v>
      </c>
    </row>
    <row r="61" spans="1:5">
      <c r="A61" s="3" t="s">
        <v>561</v>
      </c>
    </row>
    <row r="62" spans="1:5">
      <c r="A62" s="4" t="s">
        <v>562</v>
      </c>
      <c r="B62" s="5" t="n">
        <v>0</v>
      </c>
      <c r="D62" s="5" t="n">
        <v>574</v>
      </c>
    </row>
    <row r="63" spans="1:5">
      <c r="A63" s="4" t="s">
        <v>568</v>
      </c>
      <c r="B63" s="5" t="n">
        <v>0</v>
      </c>
      <c r="D63" s="5" t="n">
        <v>574</v>
      </c>
    </row>
    <row r="64" spans="1:5">
      <c r="A64" s="4" t="s">
        <v>595</v>
      </c>
    </row>
    <row r="65" spans="1:5">
      <c r="A65" s="3" t="s">
        <v>561</v>
      </c>
    </row>
    <row r="66" spans="1:5">
      <c r="A66" s="4" t="s">
        <v>562</v>
      </c>
      <c r="B66" s="5" t="n">
        <v>0</v>
      </c>
      <c r="D66" s="8" t="n">
        <v>481.3</v>
      </c>
    </row>
    <row r="67" spans="1:5">
      <c r="A67" s="4" t="s">
        <v>568</v>
      </c>
      <c r="B67" s="5" t="n">
        <v>0</v>
      </c>
      <c r="D67" s="8" t="n">
        <v>481.3</v>
      </c>
    </row>
    <row r="68" spans="1:5">
      <c r="A68" s="4" t="s">
        <v>596</v>
      </c>
    </row>
    <row r="69" spans="1:5">
      <c r="A69" s="3" t="s">
        <v>561</v>
      </c>
    </row>
    <row r="70" spans="1:5">
      <c r="A70" s="4" t="s">
        <v>597</v>
      </c>
      <c r="B70" s="5" t="n">
        <v>237</v>
      </c>
      <c r="D70" s="5" t="n">
        <v>0</v>
      </c>
    </row>
    <row r="71" spans="1:5">
      <c r="A71" s="4" t="s">
        <v>568</v>
      </c>
      <c r="B71" s="7" t="n">
        <v>237</v>
      </c>
      <c r="D71" s="5" t="n">
        <v>0</v>
      </c>
    </row>
    <row r="72" spans="1:5">
      <c r="A72" s="4" t="s">
        <v>571</v>
      </c>
      <c r="B72" s="4" t="s">
        <v>598</v>
      </c>
    </row>
    <row r="73" spans="1:5">
      <c r="A73" s="4" t="s">
        <v>599</v>
      </c>
    </row>
    <row r="74" spans="1:5">
      <c r="A74" s="3" t="s">
        <v>561</v>
      </c>
    </row>
    <row r="75" spans="1:5">
      <c r="A75" s="4" t="s">
        <v>597</v>
      </c>
      <c r="B75" s="7" t="n">
        <v>0</v>
      </c>
      <c r="D75" s="5" t="n">
        <v>1108</v>
      </c>
    </row>
    <row r="76" spans="1:5">
      <c r="A76" s="4" t="s">
        <v>568</v>
      </c>
      <c r="B76" s="7" t="n">
        <v>0</v>
      </c>
      <c r="D76" s="7" t="n">
        <v>1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7</v>
      </c>
      <c r="D2" s="2" t="s">
        <v>112</v>
      </c>
    </row>
    <row r="3" spans="1:4">
      <c r="A3" s="3" t="s">
        <v>151</v>
      </c>
    </row>
    <row r="4" spans="1:4">
      <c r="A4" s="4" t="s">
        <v>152</v>
      </c>
      <c r="B4" s="6" t="n">
        <v>0.7</v>
      </c>
      <c r="C4" s="6" t="n">
        <v>-1.8</v>
      </c>
      <c r="D4" s="6" t="n">
        <v>-1.7</v>
      </c>
    </row>
    <row r="5" spans="1:4">
      <c r="A5" s="4" t="s">
        <v>153</v>
      </c>
      <c r="B5" s="6" t="n">
        <v>1.7</v>
      </c>
      <c r="C5" s="6" t="n">
        <v>-1.1</v>
      </c>
      <c r="D5" s="6"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0</v>
      </c>
      <c r="B1" s="2" t="s">
        <v>601</v>
      </c>
      <c r="C1" s="2" t="s">
        <v>560</v>
      </c>
      <c r="D1" s="2" t="s">
        <v>602</v>
      </c>
      <c r="E1" s="2" t="s">
        <v>559</v>
      </c>
      <c r="F1" s="2" t="s">
        <v>2</v>
      </c>
      <c r="G1" s="2" t="s">
        <v>67</v>
      </c>
    </row>
    <row r="2" spans="1:7">
      <c r="A2" s="3" t="s">
        <v>603</v>
      </c>
    </row>
    <row r="3" spans="1:7">
      <c r="A3" s="4" t="s">
        <v>565</v>
      </c>
      <c r="F3" s="6" t="n">
        <v>5125.5</v>
      </c>
      <c r="G3" s="6" t="n">
        <v>5679.1</v>
      </c>
    </row>
    <row r="4" spans="1:7">
      <c r="A4" s="4" t="s">
        <v>590</v>
      </c>
    </row>
    <row r="5" spans="1:7">
      <c r="A5" s="3" t="s">
        <v>603</v>
      </c>
    </row>
    <row r="6" spans="1:7">
      <c r="A6" s="4" t="s">
        <v>591</v>
      </c>
      <c r="E6" s="7" t="n">
        <v>250</v>
      </c>
      <c r="F6" s="7" t="n">
        <v>250</v>
      </c>
      <c r="G6" s="5" t="n">
        <v>0</v>
      </c>
    </row>
    <row r="7" spans="1:7">
      <c r="A7" s="4" t="s">
        <v>604</v>
      </c>
      <c r="E7" s="4" t="s">
        <v>605</v>
      </c>
    </row>
    <row r="8" spans="1:7">
      <c r="A8" s="4" t="s">
        <v>606</v>
      </c>
      <c r="F8" s="4" t="s">
        <v>607</v>
      </c>
    </row>
    <row r="9" spans="1:7">
      <c r="A9" s="4" t="s">
        <v>608</v>
      </c>
    </row>
    <row r="10" spans="1:7">
      <c r="A10" s="3" t="s">
        <v>603</v>
      </c>
    </row>
    <row r="11" spans="1:7">
      <c r="A11" s="4" t="s">
        <v>591</v>
      </c>
      <c r="C11" s="7" t="n">
        <v>250</v>
      </c>
      <c r="F11" s="7" t="n">
        <v>0</v>
      </c>
      <c r="G11" s="5" t="n">
        <v>250</v>
      </c>
    </row>
    <row r="12" spans="1:7">
      <c r="A12" s="4" t="s">
        <v>609</v>
      </c>
    </row>
    <row r="13" spans="1:7">
      <c r="A13" s="3" t="s">
        <v>603</v>
      </c>
    </row>
    <row r="14" spans="1:7">
      <c r="A14" s="4" t="s">
        <v>604</v>
      </c>
      <c r="C14" s="4" t="s">
        <v>610</v>
      </c>
    </row>
    <row r="15" spans="1:7">
      <c r="A15" s="4" t="s">
        <v>611</v>
      </c>
    </row>
    <row r="16" spans="1:7">
      <c r="A16" s="3" t="s">
        <v>603</v>
      </c>
    </row>
    <row r="17" spans="1:7">
      <c r="A17" s="4" t="s">
        <v>604</v>
      </c>
      <c r="C17" s="4" t="s">
        <v>612</v>
      </c>
    </row>
    <row r="18" spans="1:7">
      <c r="A18" s="4" t="s">
        <v>596</v>
      </c>
    </row>
    <row r="19" spans="1:7">
      <c r="A19" s="3" t="s">
        <v>603</v>
      </c>
    </row>
    <row r="20" spans="1:7">
      <c r="A20" s="4" t="s">
        <v>613</v>
      </c>
      <c r="B20" s="7" t="n">
        <v>1250</v>
      </c>
    </row>
    <row r="21" spans="1:7">
      <c r="A21" s="4" t="s">
        <v>614</v>
      </c>
      <c r="B21" s="7" t="n">
        <v>750</v>
      </c>
    </row>
    <row r="22" spans="1:7">
      <c r="A22" s="4" t="s">
        <v>615</v>
      </c>
      <c r="F22" s="8" t="n">
        <v>1.2</v>
      </c>
    </row>
    <row r="23" spans="1:7">
      <c r="A23" s="4" t="s">
        <v>616</v>
      </c>
      <c r="F23" s="7" t="n">
        <v>237</v>
      </c>
      <c r="G23" s="5" t="n">
        <v>0</v>
      </c>
    </row>
    <row r="24" spans="1:7">
      <c r="A24" s="4" t="s">
        <v>617</v>
      </c>
      <c r="F24" s="4" t="s">
        <v>618</v>
      </c>
    </row>
    <row r="25" spans="1:7">
      <c r="A25" s="4" t="s">
        <v>619</v>
      </c>
    </row>
    <row r="26" spans="1:7">
      <c r="A26" s="3" t="s">
        <v>603</v>
      </c>
    </row>
    <row r="27" spans="1:7">
      <c r="A27" s="4" t="s">
        <v>620</v>
      </c>
      <c r="B27" s="4" t="s">
        <v>621</v>
      </c>
    </row>
    <row r="28" spans="1:7">
      <c r="A28" s="4" t="s">
        <v>622</v>
      </c>
    </row>
    <row r="29" spans="1:7">
      <c r="A29" s="3" t="s">
        <v>603</v>
      </c>
    </row>
    <row r="30" spans="1:7">
      <c r="A30" s="4" t="s">
        <v>620</v>
      </c>
      <c r="B30" s="4" t="s">
        <v>623</v>
      </c>
    </row>
    <row r="31" spans="1:7">
      <c r="A31" s="4" t="s">
        <v>624</v>
      </c>
    </row>
    <row r="32" spans="1:7">
      <c r="A32" s="3" t="s">
        <v>603</v>
      </c>
    </row>
    <row r="33" spans="1:7">
      <c r="A33" s="4" t="s">
        <v>625</v>
      </c>
      <c r="B33" s="4" t="s">
        <v>610</v>
      </c>
    </row>
    <row r="34" spans="1:7">
      <c r="A34" s="4" t="s">
        <v>626</v>
      </c>
    </row>
    <row r="35" spans="1:7">
      <c r="A35" s="3" t="s">
        <v>603</v>
      </c>
    </row>
    <row r="36" spans="1:7">
      <c r="A36" s="4" t="s">
        <v>625</v>
      </c>
      <c r="B36" s="4" t="s">
        <v>627</v>
      </c>
    </row>
    <row r="37" spans="1:7">
      <c r="A37" s="4" t="s">
        <v>599</v>
      </c>
    </row>
    <row r="38" spans="1:7">
      <c r="A38" s="3" t="s">
        <v>603</v>
      </c>
    </row>
    <row r="39" spans="1:7">
      <c r="A39" s="4" t="s">
        <v>613</v>
      </c>
      <c r="D39" s="7" t="n">
        <v>2000</v>
      </c>
    </row>
    <row r="40" spans="1:7">
      <c r="A40" s="4" t="s">
        <v>616</v>
      </c>
      <c r="F40" s="7" t="n">
        <v>0</v>
      </c>
      <c r="G40" s="7" t="n">
        <v>1108</v>
      </c>
    </row>
    <row r="41" spans="1:7">
      <c r="A41" s="4" t="s">
        <v>628</v>
      </c>
    </row>
    <row r="42" spans="1:7">
      <c r="A42" s="3" t="s">
        <v>603</v>
      </c>
    </row>
    <row r="43" spans="1:7">
      <c r="A43" s="4" t="s">
        <v>620</v>
      </c>
      <c r="D43" s="4" t="s">
        <v>629</v>
      </c>
    </row>
    <row r="44" spans="1:7">
      <c r="A44" s="4" t="s">
        <v>630</v>
      </c>
    </row>
    <row r="45" spans="1:7">
      <c r="A45" s="3" t="s">
        <v>603</v>
      </c>
    </row>
    <row r="46" spans="1:7">
      <c r="A46" s="4" t="s">
        <v>620</v>
      </c>
      <c r="D46" s="4" t="s">
        <v>631</v>
      </c>
    </row>
    <row r="47" spans="1:7">
      <c r="A47" s="4" t="s">
        <v>632</v>
      </c>
    </row>
    <row r="48" spans="1:7">
      <c r="A48" s="3" t="s">
        <v>603</v>
      </c>
    </row>
    <row r="49" spans="1:7">
      <c r="A49" s="4" t="s">
        <v>625</v>
      </c>
      <c r="D49" s="4" t="s">
        <v>610</v>
      </c>
    </row>
    <row r="50" spans="1:7">
      <c r="A50" s="4" t="s">
        <v>633</v>
      </c>
    </row>
    <row r="51" spans="1:7">
      <c r="A51" s="3" t="s">
        <v>603</v>
      </c>
    </row>
    <row r="52" spans="1:7">
      <c r="A52" s="4" t="s">
        <v>625</v>
      </c>
      <c r="D52" s="4" t="s">
        <v>6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34</v>
      </c>
      <c r="B1" s="2" t="s">
        <v>635</v>
      </c>
    </row>
    <row r="2" spans="1:2">
      <c r="A2" s="3" t="s">
        <v>242</v>
      </c>
    </row>
    <row r="3" spans="1:2">
      <c r="A3" s="4" t="s">
        <v>543</v>
      </c>
      <c r="B3" s="7" t="n">
        <v>250</v>
      </c>
    </row>
    <row r="4" spans="1:2">
      <c r="A4" s="4" t="s">
        <v>544</v>
      </c>
      <c r="B4" s="5" t="n">
        <v>0</v>
      </c>
    </row>
    <row r="5" spans="1:2">
      <c r="A5" s="4" t="s">
        <v>545</v>
      </c>
      <c r="B5" s="5" t="n">
        <v>748</v>
      </c>
    </row>
    <row r="6" spans="1:2">
      <c r="A6" s="4" t="s">
        <v>546</v>
      </c>
      <c r="B6" s="5" t="n">
        <v>500</v>
      </c>
    </row>
    <row r="7" spans="1:2">
      <c r="A7" s="4" t="s">
        <v>547</v>
      </c>
      <c r="B7" s="5" t="n">
        <v>637</v>
      </c>
    </row>
    <row r="8" spans="1:2">
      <c r="A8" s="4" t="s">
        <v>548</v>
      </c>
      <c r="B8" s="5" t="n">
        <v>3000</v>
      </c>
    </row>
    <row r="9" spans="1:2">
      <c r="A9" s="4" t="s">
        <v>189</v>
      </c>
      <c r="B9" s="7" t="n">
        <v>51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636</v>
      </c>
      <c r="B1" s="2" t="s">
        <v>1</v>
      </c>
    </row>
    <row r="2" spans="1:6">
      <c r="B2" s="2" t="s">
        <v>635</v>
      </c>
      <c r="C2" s="2" t="s">
        <v>637</v>
      </c>
      <c r="D2" s="2" t="s">
        <v>638</v>
      </c>
      <c r="E2" s="2" t="s">
        <v>639</v>
      </c>
      <c r="F2" s="2" t="s">
        <v>640</v>
      </c>
    </row>
    <row r="3" spans="1:6">
      <c r="A3" s="3" t="s">
        <v>332</v>
      </c>
    </row>
    <row r="4" spans="1:6">
      <c r="A4" s="4" t="s">
        <v>120</v>
      </c>
      <c r="B4" s="6" t="n">
        <v>70.3</v>
      </c>
      <c r="C4" s="6" t="n">
        <v>134.8</v>
      </c>
      <c r="D4" s="7" t="n">
        <v>113</v>
      </c>
    </row>
    <row r="5" spans="1:6">
      <c r="A5" s="4" t="s">
        <v>641</v>
      </c>
      <c r="D5" s="5" t="n">
        <v>378</v>
      </c>
    </row>
    <row r="6" spans="1:6">
      <c r="A6" s="4" t="s">
        <v>642</v>
      </c>
      <c r="B6" s="8" t="n">
        <v>120.8</v>
      </c>
      <c r="C6" s="5" t="n">
        <v>88</v>
      </c>
      <c r="D6" s="6" t="n">
        <v>55.2</v>
      </c>
      <c r="F6" s="7" t="n">
        <v>50</v>
      </c>
    </row>
    <row r="7" spans="1:6">
      <c r="A7" s="4" t="s">
        <v>495</v>
      </c>
    </row>
    <row r="8" spans="1:6">
      <c r="A8" s="3" t="s">
        <v>332</v>
      </c>
    </row>
    <row r="9" spans="1:6">
      <c r="A9" s="4" t="s">
        <v>120</v>
      </c>
      <c r="B9" s="8" t="n">
        <v>41.5</v>
      </c>
    </row>
    <row r="10" spans="1:6">
      <c r="A10" s="4" t="s">
        <v>642</v>
      </c>
      <c r="B10" s="8" t="n">
        <v>106.1</v>
      </c>
    </row>
    <row r="11" spans="1:6">
      <c r="A11" s="4" t="s">
        <v>501</v>
      </c>
      <c r="B11" s="8" t="n">
        <v>30.2</v>
      </c>
    </row>
    <row r="12" spans="1:6">
      <c r="A12" s="4" t="s">
        <v>502</v>
      </c>
    </row>
    <row r="13" spans="1:6">
      <c r="A13" s="3" t="s">
        <v>332</v>
      </c>
    </row>
    <row r="14" spans="1:6">
      <c r="A14" s="4" t="s">
        <v>505</v>
      </c>
      <c r="E14" s="6" t="n">
        <v>75.90000000000001</v>
      </c>
    </row>
    <row r="15" spans="1:6">
      <c r="A15" s="4" t="s">
        <v>643</v>
      </c>
    </row>
    <row r="16" spans="1:6">
      <c r="A16" s="3" t="s">
        <v>332</v>
      </c>
    </row>
    <row r="17" spans="1:6">
      <c r="A17" s="4" t="s">
        <v>120</v>
      </c>
      <c r="B17" s="8" t="n">
        <v>11.8</v>
      </c>
      <c r="C17" s="8" t="n">
        <v>49.2</v>
      </c>
      <c r="D17" s="8" t="n">
        <v>31.3</v>
      </c>
    </row>
    <row r="18" spans="1:6">
      <c r="A18" s="4" t="s">
        <v>644</v>
      </c>
    </row>
    <row r="19" spans="1:6">
      <c r="A19" s="3" t="s">
        <v>332</v>
      </c>
    </row>
    <row r="20" spans="1:6">
      <c r="A20" s="4" t="s">
        <v>120</v>
      </c>
      <c r="B20" s="8" t="n">
        <v>48.4</v>
      </c>
      <c r="C20" s="5" t="n">
        <v>59</v>
      </c>
      <c r="D20" s="8" t="n">
        <v>12.8</v>
      </c>
    </row>
    <row r="21" spans="1:6">
      <c r="A21" s="4" t="s">
        <v>645</v>
      </c>
    </row>
    <row r="22" spans="1:6">
      <c r="A22" s="3" t="s">
        <v>332</v>
      </c>
    </row>
    <row r="23" spans="1:6">
      <c r="A23" s="4" t="s">
        <v>120</v>
      </c>
      <c r="B23" s="8" t="n">
        <v>4.5</v>
      </c>
      <c r="C23" s="8" t="n">
        <v>3.5</v>
      </c>
      <c r="D23" s="8" t="n">
        <v>11.1</v>
      </c>
    </row>
    <row r="24" spans="1:6">
      <c r="A24" s="4" t="s">
        <v>646</v>
      </c>
    </row>
    <row r="25" spans="1:6">
      <c r="A25" s="3" t="s">
        <v>332</v>
      </c>
    </row>
    <row r="26" spans="1:6">
      <c r="A26" s="4" t="s">
        <v>120</v>
      </c>
      <c r="C26" s="8" t="n">
        <v>3.7</v>
      </c>
      <c r="D26" s="8" t="n">
        <v>3.9</v>
      </c>
    </row>
    <row r="27" spans="1:6">
      <c r="A27" s="4" t="s">
        <v>647</v>
      </c>
    </row>
    <row r="28" spans="1:6">
      <c r="A28" s="3" t="s">
        <v>332</v>
      </c>
    </row>
    <row r="29" spans="1:6">
      <c r="A29" s="4" t="s">
        <v>120</v>
      </c>
      <c r="B29" s="6" t="n">
        <v>4.4</v>
      </c>
      <c r="C29" s="6" t="n">
        <v>19.4</v>
      </c>
      <c r="D29" s="6" t="n">
        <v>5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8</v>
      </c>
      <c r="B1" s="2" t="s">
        <v>1</v>
      </c>
    </row>
    <row r="2" spans="1:4">
      <c r="B2" s="2" t="s">
        <v>2</v>
      </c>
      <c r="C2" s="2" t="s">
        <v>67</v>
      </c>
      <c r="D2" s="2" t="s">
        <v>112</v>
      </c>
    </row>
    <row r="3" spans="1:4">
      <c r="A3" s="3" t="s">
        <v>649</v>
      </c>
    </row>
    <row r="4" spans="1:4">
      <c r="A4" s="4" t="s">
        <v>650</v>
      </c>
      <c r="B4" s="7" t="n">
        <v>88</v>
      </c>
      <c r="C4" s="6" t="n">
        <v>55.2</v>
      </c>
      <c r="D4" s="7" t="n">
        <v>50</v>
      </c>
    </row>
    <row r="5" spans="1:4">
      <c r="A5" s="4" t="s">
        <v>651</v>
      </c>
      <c r="B5" s="8" t="n">
        <v>72.7</v>
      </c>
      <c r="C5" s="8" t="n">
        <v>133.3</v>
      </c>
      <c r="D5" s="8" t="n">
        <v>105.7</v>
      </c>
    </row>
    <row r="6" spans="1:4">
      <c r="A6" s="4" t="s">
        <v>652</v>
      </c>
      <c r="B6" s="8" t="n">
        <v>-2.4</v>
      </c>
      <c r="C6" s="8" t="n">
        <v>1.5</v>
      </c>
      <c r="D6" s="8" t="n">
        <v>7.3</v>
      </c>
    </row>
    <row r="7" spans="1:4">
      <c r="A7" s="4" t="s">
        <v>653</v>
      </c>
      <c r="B7" s="8" t="n">
        <v>-37.5</v>
      </c>
      <c r="C7" s="5" t="n">
        <v>-102</v>
      </c>
      <c r="D7" s="8" t="n">
        <v>-107.8</v>
      </c>
    </row>
    <row r="8" spans="1:4">
      <c r="A8" s="4" t="s">
        <v>650</v>
      </c>
      <c r="B8" s="8" t="n">
        <v>120.8</v>
      </c>
      <c r="C8" s="5" t="n">
        <v>88</v>
      </c>
      <c r="D8" s="8" t="n">
        <v>55.2</v>
      </c>
    </row>
    <row r="9" spans="1:4">
      <c r="A9" s="4" t="s">
        <v>654</v>
      </c>
    </row>
    <row r="10" spans="1:4">
      <c r="A10" s="3" t="s">
        <v>649</v>
      </c>
    </row>
    <row r="11" spans="1:4">
      <c r="A11" s="4" t="s">
        <v>650</v>
      </c>
      <c r="B11" s="8" t="n">
        <v>2.5</v>
      </c>
      <c r="C11" s="8" t="n">
        <v>13.9</v>
      </c>
      <c r="D11" s="8" t="n">
        <v>24.7</v>
      </c>
    </row>
    <row r="12" spans="1:4">
      <c r="A12" s="4" t="s">
        <v>651</v>
      </c>
      <c r="B12" s="8" t="n">
        <v>4.3</v>
      </c>
      <c r="C12" s="8" t="n">
        <v>25.2</v>
      </c>
      <c r="D12" s="8" t="n">
        <v>53.6</v>
      </c>
    </row>
    <row r="13" spans="1:4">
      <c r="A13" s="4" t="s">
        <v>652</v>
      </c>
      <c r="B13" s="5" t="n">
        <v>0</v>
      </c>
      <c r="C13" s="5" t="n">
        <v>0</v>
      </c>
      <c r="D13" s="5" t="n">
        <v>-3</v>
      </c>
    </row>
    <row r="14" spans="1:4">
      <c r="A14" s="4" t="s">
        <v>653</v>
      </c>
      <c r="B14" s="8" t="n">
        <v>-6.8</v>
      </c>
      <c r="C14" s="8" t="n">
        <v>-36.6</v>
      </c>
      <c r="D14" s="8" t="n">
        <v>-61.4</v>
      </c>
    </row>
    <row r="15" spans="1:4">
      <c r="A15" s="4" t="s">
        <v>650</v>
      </c>
      <c r="B15" s="5" t="n">
        <v>0</v>
      </c>
      <c r="C15" s="8" t="n">
        <v>2.5</v>
      </c>
      <c r="D15" s="8" t="n">
        <v>13.9</v>
      </c>
    </row>
    <row r="16" spans="1:4">
      <c r="A16" s="4" t="s">
        <v>655</v>
      </c>
    </row>
    <row r="17" spans="1:4">
      <c r="A17" s="3" t="s">
        <v>649</v>
      </c>
    </row>
    <row r="18" spans="1:4">
      <c r="A18" s="4" t="s">
        <v>650</v>
      </c>
      <c r="B18" s="8" t="n">
        <v>16.8</v>
      </c>
      <c r="C18" s="8" t="n">
        <v>17.6</v>
      </c>
      <c r="D18" s="8" t="n">
        <v>8.6</v>
      </c>
    </row>
    <row r="19" spans="1:4">
      <c r="A19" s="4" t="s">
        <v>651</v>
      </c>
      <c r="B19" s="8" t="n">
        <v>0.4</v>
      </c>
      <c r="C19" s="8" t="n">
        <v>19.8</v>
      </c>
      <c r="D19" s="8" t="n">
        <v>18.1</v>
      </c>
    </row>
    <row r="20" spans="1:4">
      <c r="A20" s="4" t="s">
        <v>652</v>
      </c>
      <c r="B20" s="8" t="n">
        <v>-0.1</v>
      </c>
      <c r="C20" s="8" t="n">
        <v>2.1</v>
      </c>
      <c r="D20" s="8" t="n">
        <v>10.4</v>
      </c>
    </row>
    <row r="21" spans="1:4">
      <c r="A21" s="4" t="s">
        <v>653</v>
      </c>
      <c r="B21" s="8" t="n">
        <v>-10.9</v>
      </c>
      <c r="C21" s="8" t="n">
        <v>-22.7</v>
      </c>
      <c r="D21" s="8" t="n">
        <v>-19.5</v>
      </c>
    </row>
    <row r="22" spans="1:4">
      <c r="A22" s="4" t="s">
        <v>650</v>
      </c>
      <c r="B22" s="8" t="n">
        <v>6.2</v>
      </c>
      <c r="C22" s="8" t="n">
        <v>16.8</v>
      </c>
      <c r="D22" s="8" t="n">
        <v>17.6</v>
      </c>
    </row>
    <row r="23" spans="1:4">
      <c r="A23" s="4" t="s">
        <v>656</v>
      </c>
    </row>
    <row r="24" spans="1:4">
      <c r="A24" s="3" t="s">
        <v>649</v>
      </c>
    </row>
    <row r="25" spans="1:4">
      <c r="A25" s="4" t="s">
        <v>650</v>
      </c>
      <c r="B25" s="8" t="n">
        <v>68.7</v>
      </c>
      <c r="C25" s="8" t="n">
        <v>23.7</v>
      </c>
      <c r="D25" s="8" t="n">
        <v>16.7</v>
      </c>
    </row>
    <row r="26" spans="1:4">
      <c r="A26" s="4" t="s">
        <v>651</v>
      </c>
      <c r="B26" s="5" t="n">
        <v>68</v>
      </c>
      <c r="C26" s="8" t="n">
        <v>88.3</v>
      </c>
      <c r="D26" s="5" t="n">
        <v>34</v>
      </c>
    </row>
    <row r="27" spans="1:4">
      <c r="A27" s="4" t="s">
        <v>652</v>
      </c>
      <c r="B27" s="8" t="n">
        <v>-2.3</v>
      </c>
      <c r="C27" s="8" t="n">
        <v>-0.6</v>
      </c>
      <c r="D27" s="8" t="n">
        <v>-0.1</v>
      </c>
    </row>
    <row r="28" spans="1:4">
      <c r="A28" s="4" t="s">
        <v>653</v>
      </c>
      <c r="B28" s="8" t="n">
        <v>-19.8</v>
      </c>
      <c r="C28" s="8" t="n">
        <v>-42.7</v>
      </c>
      <c r="D28" s="8" t="n">
        <v>-26.9</v>
      </c>
    </row>
    <row r="29" spans="1:4">
      <c r="A29" s="4" t="s">
        <v>650</v>
      </c>
      <c r="B29" s="8" t="n">
        <v>114.6</v>
      </c>
      <c r="C29" s="6" t="n">
        <v>68.7</v>
      </c>
      <c r="D29" s="6" t="n">
        <v>23.7</v>
      </c>
    </row>
    <row r="30" spans="1:4">
      <c r="A30" s="4" t="s">
        <v>495</v>
      </c>
    </row>
    <row r="31" spans="1:4">
      <c r="A31" s="3" t="s">
        <v>649</v>
      </c>
    </row>
    <row r="32" spans="1:4">
      <c r="A32" s="4" t="s">
        <v>650</v>
      </c>
      <c r="B32" s="6" t="n">
        <v>10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7</v>
      </c>
      <c r="D2" s="2" t="s">
        <v>112</v>
      </c>
    </row>
    <row r="3" spans="1:4">
      <c r="A3" s="3" t="s">
        <v>658</v>
      </c>
    </row>
    <row r="4" spans="1:4">
      <c r="A4" s="4" t="s">
        <v>659</v>
      </c>
      <c r="B4" s="4" t="s">
        <v>660</v>
      </c>
    </row>
    <row r="5" spans="1:4">
      <c r="A5" s="4" t="s">
        <v>128</v>
      </c>
      <c r="B5" s="6" t="n">
        <v>742.9</v>
      </c>
      <c r="C5" s="6" t="n">
        <v>424.3</v>
      </c>
      <c r="D5" s="6" t="n">
        <v>372.1</v>
      </c>
    </row>
    <row r="6" spans="1:4">
      <c r="A6" s="3" t="s">
        <v>661</v>
      </c>
    </row>
    <row r="7" spans="1:4">
      <c r="A7" s="4" t="s">
        <v>662</v>
      </c>
      <c r="B7" s="8" t="n">
        <v>292.2</v>
      </c>
      <c r="C7" s="8" t="n">
        <v>96.3</v>
      </c>
      <c r="D7" s="8" t="n">
        <v>50.2</v>
      </c>
    </row>
    <row r="8" spans="1:4">
      <c r="A8" s="3" t="s">
        <v>663</v>
      </c>
    </row>
    <row r="9" spans="1:4">
      <c r="A9" s="4" t="s">
        <v>664</v>
      </c>
      <c r="B9" s="8" t="n">
        <v>-49.6</v>
      </c>
      <c r="C9" s="8" t="n">
        <v>-211.7</v>
      </c>
      <c r="D9" s="8" t="n">
        <v>-100.1</v>
      </c>
    </row>
    <row r="10" spans="1:4">
      <c r="A10" s="4" t="s">
        <v>665</v>
      </c>
      <c r="B10" s="8" t="n">
        <v>242.6</v>
      </c>
      <c r="C10" s="8" t="n">
        <v>-115.4</v>
      </c>
      <c r="D10" s="8" t="n">
        <v>-49.9</v>
      </c>
    </row>
    <row r="11" spans="1:4">
      <c r="A11" s="4" t="s">
        <v>666</v>
      </c>
    </row>
    <row r="12" spans="1:4">
      <c r="A12" s="3" t="s">
        <v>658</v>
      </c>
    </row>
    <row r="13" spans="1:4">
      <c r="A13" s="4" t="s">
        <v>128</v>
      </c>
      <c r="B13" s="8" t="n">
        <v>-33.7</v>
      </c>
      <c r="C13" s="8" t="n">
        <v>75.8</v>
      </c>
      <c r="D13" s="5" t="n">
        <v>-67</v>
      </c>
    </row>
    <row r="14" spans="1:4">
      <c r="A14" s="3" t="s">
        <v>661</v>
      </c>
    </row>
    <row r="15" spans="1:4">
      <c r="A15" s="4" t="s">
        <v>662</v>
      </c>
      <c r="B15" s="8" t="n">
        <v>52.1</v>
      </c>
      <c r="C15" s="8" t="n">
        <v>12.1</v>
      </c>
      <c r="D15" s="8" t="n">
        <v>0.4</v>
      </c>
    </row>
    <row r="16" spans="1:4">
      <c r="A16" s="3" t="s">
        <v>663</v>
      </c>
    </row>
    <row r="17" spans="1:4">
      <c r="A17" s="4" t="s">
        <v>664</v>
      </c>
      <c r="B17" s="8" t="n">
        <v>-70.59999999999999</v>
      </c>
      <c r="C17" s="8" t="n">
        <v>-21.1</v>
      </c>
      <c r="D17" s="8" t="n">
        <v>-25.7</v>
      </c>
    </row>
    <row r="18" spans="1:4">
      <c r="A18" s="4" t="s">
        <v>667</v>
      </c>
    </row>
    <row r="19" spans="1:4">
      <c r="A19" s="3" t="s">
        <v>658</v>
      </c>
    </row>
    <row r="20" spans="1:4">
      <c r="A20" s="4" t="s">
        <v>128</v>
      </c>
      <c r="B20" s="8" t="n">
        <v>206.1</v>
      </c>
      <c r="C20" s="8" t="n">
        <v>-167.5</v>
      </c>
      <c r="D20" s="8" t="n">
        <v>28.7</v>
      </c>
    </row>
    <row r="21" spans="1:4">
      <c r="A21" s="3" t="s">
        <v>661</v>
      </c>
    </row>
    <row r="22" spans="1:4">
      <c r="A22" s="4" t="s">
        <v>662</v>
      </c>
      <c r="B22" s="8" t="n">
        <v>185.8</v>
      </c>
      <c r="C22" s="8" t="n">
        <v>24.4</v>
      </c>
      <c r="D22" s="8" t="n">
        <v>-0.5</v>
      </c>
    </row>
    <row r="23" spans="1:4">
      <c r="A23" s="3" t="s">
        <v>663</v>
      </c>
    </row>
    <row r="24" spans="1:4">
      <c r="A24" s="4" t="s">
        <v>664</v>
      </c>
      <c r="B24" s="8" t="n">
        <v>21.5</v>
      </c>
      <c r="C24" s="8" t="n">
        <v>-155.9</v>
      </c>
      <c r="D24" s="8" t="n">
        <v>-35.3</v>
      </c>
    </row>
    <row r="25" spans="1:4">
      <c r="A25" s="4" t="s">
        <v>668</v>
      </c>
    </row>
    <row r="26" spans="1:4">
      <c r="A26" s="3" t="s">
        <v>658</v>
      </c>
    </row>
    <row r="27" spans="1:4">
      <c r="A27" s="4" t="s">
        <v>128</v>
      </c>
      <c r="B27" s="8" t="n">
        <v>570.5</v>
      </c>
      <c r="C27" s="5" t="n">
        <v>516</v>
      </c>
      <c r="D27" s="8" t="n">
        <v>410.4</v>
      </c>
    </row>
    <row r="28" spans="1:4">
      <c r="A28" s="3" t="s">
        <v>661</v>
      </c>
    </row>
    <row r="29" spans="1:4">
      <c r="A29" s="4" t="s">
        <v>662</v>
      </c>
      <c r="B29" s="8" t="n">
        <v>54.3</v>
      </c>
      <c r="C29" s="8" t="n">
        <v>59.8</v>
      </c>
      <c r="D29" s="8" t="n">
        <v>50.3</v>
      </c>
    </row>
    <row r="30" spans="1:4">
      <c r="A30" s="3" t="s">
        <v>663</v>
      </c>
    </row>
    <row r="31" spans="1:4">
      <c r="A31" s="4" t="s">
        <v>664</v>
      </c>
      <c r="B31" s="6" t="n">
        <v>-0.5</v>
      </c>
      <c r="C31" s="6" t="n">
        <v>-34.7</v>
      </c>
      <c r="D31" s="6" t="n">
        <v>-3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9</v>
      </c>
      <c r="B1" s="2" t="s">
        <v>1</v>
      </c>
    </row>
    <row r="2" spans="1:4">
      <c r="B2" s="2" t="s">
        <v>2</v>
      </c>
      <c r="C2" s="2" t="s">
        <v>67</v>
      </c>
      <c r="D2" s="2" t="s">
        <v>112</v>
      </c>
    </row>
    <row r="3" spans="1:4">
      <c r="A3" s="3" t="s">
        <v>248</v>
      </c>
    </row>
    <row r="4" spans="1:4">
      <c r="A4" s="4" t="s">
        <v>670</v>
      </c>
      <c r="B4" s="6" t="n">
        <v>141.1</v>
      </c>
      <c r="C4" s="6" t="n">
        <v>80.59999999999999</v>
      </c>
      <c r="D4" s="6" t="n">
        <v>71.90000000000001</v>
      </c>
    </row>
    <row r="5" spans="1:4">
      <c r="A5" s="4" t="s">
        <v>671</v>
      </c>
      <c r="B5" s="8" t="n">
        <v>-53.8</v>
      </c>
      <c r="C5" s="8" t="n">
        <v>-38.9</v>
      </c>
      <c r="D5" s="8" t="n">
        <v>-45.5</v>
      </c>
    </row>
    <row r="6" spans="1:4">
      <c r="A6" s="4" t="s">
        <v>672</v>
      </c>
      <c r="B6" s="8" t="n">
        <v>-43.7</v>
      </c>
      <c r="C6" s="8" t="n">
        <v>-39.2</v>
      </c>
      <c r="D6" s="8" t="n">
        <v>-61.2</v>
      </c>
    </row>
    <row r="7" spans="1:4">
      <c r="A7" s="4" t="s">
        <v>673</v>
      </c>
      <c r="B7" s="8" t="n">
        <v>179.6</v>
      </c>
      <c r="C7" s="8" t="n">
        <v>-178.3</v>
      </c>
      <c r="D7" s="8" t="n">
        <v>1.2</v>
      </c>
    </row>
    <row r="8" spans="1:4">
      <c r="A8" s="4" t="s">
        <v>674</v>
      </c>
      <c r="B8" s="5" t="n">
        <v>0</v>
      </c>
      <c r="C8" s="8" t="n">
        <v>31.4</v>
      </c>
      <c r="D8" s="5" t="n">
        <v>0</v>
      </c>
    </row>
    <row r="9" spans="1:4">
      <c r="A9" s="4" t="s">
        <v>675</v>
      </c>
      <c r="B9" s="8" t="n">
        <v>4.2</v>
      </c>
      <c r="C9" s="8" t="n">
        <v>5.5</v>
      </c>
      <c r="D9" s="8" t="n">
        <v>-32.6</v>
      </c>
    </row>
    <row r="10" spans="1:4">
      <c r="A10" s="4" t="s">
        <v>676</v>
      </c>
      <c r="B10" s="8" t="n">
        <v>8.699999999999999</v>
      </c>
      <c r="C10" s="5" t="n">
        <v>13</v>
      </c>
      <c r="D10" s="8" t="n">
        <v>4.5</v>
      </c>
    </row>
    <row r="11" spans="1:4">
      <c r="A11" s="4" t="s">
        <v>677</v>
      </c>
      <c r="B11" s="8" t="n">
        <v>5.4</v>
      </c>
      <c r="C11" s="8" t="n">
        <v>1.1</v>
      </c>
      <c r="D11" s="8" t="n">
        <v>2.5</v>
      </c>
    </row>
    <row r="12" spans="1:4">
      <c r="A12" s="4" t="s">
        <v>80</v>
      </c>
      <c r="B12" s="8" t="n">
        <v>1.1</v>
      </c>
      <c r="C12" s="8" t="n">
        <v>9.4</v>
      </c>
      <c r="D12" s="8" t="n">
        <v>9.300000000000001</v>
      </c>
    </row>
    <row r="13" spans="1:4">
      <c r="A13" s="4" t="s">
        <v>665</v>
      </c>
      <c r="B13" s="6" t="n">
        <v>242.6</v>
      </c>
      <c r="C13" s="6" t="n">
        <v>-115.4</v>
      </c>
      <c r="D13" s="6" t="n">
        <v>-49.9</v>
      </c>
    </row>
    <row r="14" spans="1:4">
      <c r="A14" s="4" t="s">
        <v>678</v>
      </c>
      <c r="B14" s="4" t="s">
        <v>679</v>
      </c>
      <c r="C14" s="4" t="s">
        <v>680</v>
      </c>
      <c r="D14" s="4" t="s">
        <v>6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2</v>
      </c>
      <c r="B1" s="2" t="s">
        <v>2</v>
      </c>
      <c r="C1" s="2" t="s">
        <v>67</v>
      </c>
    </row>
    <row r="2" spans="1:3">
      <c r="A2" s="3" t="s">
        <v>683</v>
      </c>
    </row>
    <row r="3" spans="1:3">
      <c r="A3" s="4" t="s">
        <v>684</v>
      </c>
      <c r="B3" s="6" t="n">
        <v>59.7</v>
      </c>
      <c r="C3" s="6" t="n">
        <v>67.09999999999999</v>
      </c>
    </row>
    <row r="4" spans="1:3">
      <c r="A4" s="4" t="s">
        <v>685</v>
      </c>
      <c r="B4" s="8" t="n">
        <v>116.8</v>
      </c>
      <c r="C4" s="8" t="n">
        <v>30.5</v>
      </c>
    </row>
    <row r="5" spans="1:3">
      <c r="A5" s="4" t="s">
        <v>686</v>
      </c>
      <c r="B5" s="8" t="n">
        <v>57.3</v>
      </c>
      <c r="C5" s="8" t="n">
        <v>111.8</v>
      </c>
    </row>
    <row r="6" spans="1:3">
      <c r="A6" s="4" t="s">
        <v>80</v>
      </c>
      <c r="B6" s="8" t="n">
        <v>80.2</v>
      </c>
      <c r="C6" s="8" t="n">
        <v>100.3</v>
      </c>
    </row>
    <row r="7" spans="1:3">
      <c r="A7" s="4" t="s">
        <v>687</v>
      </c>
      <c r="B7" s="5" t="n">
        <v>314</v>
      </c>
      <c r="C7" s="8" t="n">
        <v>309.7</v>
      </c>
    </row>
    <row r="8" spans="1:3">
      <c r="A8" s="4" t="s">
        <v>675</v>
      </c>
      <c r="B8" s="8" t="n">
        <v>-16.3</v>
      </c>
      <c r="C8" s="8" t="n">
        <v>-22.4</v>
      </c>
    </row>
    <row r="9" spans="1:3">
      <c r="A9" s="4" t="s">
        <v>688</v>
      </c>
      <c r="B9" s="8" t="n">
        <v>297.7</v>
      </c>
      <c r="C9" s="8" t="n">
        <v>287.3</v>
      </c>
    </row>
    <row r="10" spans="1:3">
      <c r="A10" s="3" t="s">
        <v>689</v>
      </c>
    </row>
    <row r="11" spans="1:3">
      <c r="A11" s="4" t="s">
        <v>478</v>
      </c>
      <c r="B11" s="8" t="n">
        <v>-63.8</v>
      </c>
      <c r="C11" s="8" t="n">
        <v>-57.5</v>
      </c>
    </row>
    <row r="12" spans="1:3">
      <c r="A12" s="4" t="s">
        <v>479</v>
      </c>
      <c r="B12" s="8" t="n">
        <v>-850.8</v>
      </c>
      <c r="C12" s="8" t="n">
        <v>-877.7</v>
      </c>
    </row>
    <row r="13" spans="1:3">
      <c r="A13" s="4" t="s">
        <v>80</v>
      </c>
      <c r="B13" s="8" t="n">
        <v>-32.5</v>
      </c>
      <c r="C13" s="8" t="n">
        <v>-37.4</v>
      </c>
    </row>
    <row r="14" spans="1:3">
      <c r="A14" s="4" t="s">
        <v>690</v>
      </c>
      <c r="B14" s="8" t="n">
        <v>-947.1</v>
      </c>
      <c r="C14" s="8" t="n">
        <v>-972.6</v>
      </c>
    </row>
    <row r="15" spans="1:3">
      <c r="A15" s="4" t="s">
        <v>691</v>
      </c>
      <c r="B15" s="6" t="n">
        <v>-649.4</v>
      </c>
      <c r="C15" s="6" t="n">
        <v>-68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1"/>
  </cols>
  <sheetData>
    <row r="1" spans="1:2">
      <c r="A1" s="1" t="s">
        <v>692</v>
      </c>
      <c r="B1" s="2" t="s">
        <v>1</v>
      </c>
    </row>
    <row r="2" spans="1:2">
      <c r="B2" s="2" t="s">
        <v>635</v>
      </c>
    </row>
    <row r="3" spans="1:2">
      <c r="A3" s="4" t="s">
        <v>650</v>
      </c>
      <c r="B3" s="6" t="n">
        <v>25.1</v>
      </c>
    </row>
    <row r="4" spans="1:2">
      <c r="A4" s="4" t="s">
        <v>693</v>
      </c>
    </row>
    <row r="5" spans="1:2">
      <c r="A5" s="4" t="s">
        <v>650</v>
      </c>
      <c r="B5" s="8" t="n">
        <v>11.5</v>
      </c>
    </row>
    <row r="6" spans="1:2">
      <c r="A6" s="4" t="s">
        <v>694</v>
      </c>
      <c r="B6" s="8" t="n">
        <v>8.6</v>
      </c>
    </row>
    <row r="7" spans="1:2">
      <c r="A7" s="4" t="s">
        <v>695</v>
      </c>
      <c r="B7" s="8" t="n">
        <v>2.5</v>
      </c>
    </row>
    <row r="8" spans="1:2">
      <c r="A8" s="4" t="s">
        <v>696</v>
      </c>
      <c r="B8" s="8" t="n">
        <v>-0.6</v>
      </c>
    </row>
    <row r="9" spans="1:2">
      <c r="A9" s="4" t="s">
        <v>695</v>
      </c>
      <c r="B9" s="8" t="n">
        <v>0.2</v>
      </c>
    </row>
    <row r="10" spans="1:2">
      <c r="A10" s="4" t="s">
        <v>650</v>
      </c>
      <c r="B10" s="8" t="n">
        <v>21.8</v>
      </c>
    </row>
    <row r="11" spans="1:2">
      <c r="A11" s="4" t="s">
        <v>697</v>
      </c>
    </row>
    <row r="12" spans="1:2">
      <c r="A12" s="4" t="s">
        <v>650</v>
      </c>
      <c r="B12" s="8" t="n">
        <v>1.8</v>
      </c>
    </row>
    <row r="13" spans="1:2">
      <c r="A13" s="4" t="s">
        <v>694</v>
      </c>
      <c r="B13" s="8" t="n">
        <v>0.7</v>
      </c>
    </row>
    <row r="14" spans="1:2">
      <c r="A14" s="4" t="s">
        <v>695</v>
      </c>
      <c r="B14" s="5" t="n">
        <v>1</v>
      </c>
    </row>
    <row r="15" spans="1:2">
      <c r="A15" s="4" t="s">
        <v>696</v>
      </c>
      <c r="B15" s="5" t="n">
        <v>0</v>
      </c>
    </row>
    <row r="16" spans="1:2">
      <c r="A16" s="4" t="s">
        <v>695</v>
      </c>
      <c r="B16" s="8" t="n">
        <v>0.2</v>
      </c>
    </row>
    <row r="17" spans="1:2">
      <c r="A17" s="4" t="s">
        <v>650</v>
      </c>
      <c r="B17" s="6" t="n">
        <v>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1</v>
      </c>
    </row>
    <row r="2" spans="1:2">
      <c r="B2" s="2" t="s">
        <v>635</v>
      </c>
    </row>
    <row r="3" spans="1:2">
      <c r="A3" s="4" t="s">
        <v>699</v>
      </c>
      <c r="B3" s="7" t="n">
        <v>4700</v>
      </c>
    </row>
    <row r="4" spans="1:2">
      <c r="A4" s="4" t="s">
        <v>700</v>
      </c>
      <c r="B4" s="5" t="n">
        <v>2800</v>
      </c>
    </row>
    <row r="5" spans="1:2">
      <c r="A5" s="4" t="s">
        <v>701</v>
      </c>
      <c r="B5" s="5" t="n">
        <v>1900</v>
      </c>
    </row>
    <row r="6" spans="1:2">
      <c r="A6" s="4" t="s">
        <v>702</v>
      </c>
      <c r="B6" s="6" t="n">
        <v>250.8</v>
      </c>
    </row>
    <row r="7" spans="1:2">
      <c r="A7" s="4" t="s">
        <v>703</v>
      </c>
      <c r="B7" s="4" t="s">
        <v>704</v>
      </c>
    </row>
    <row r="8" spans="1:2">
      <c r="A8" s="4" t="s">
        <v>705</v>
      </c>
      <c r="B8" s="6" t="n">
        <v>6.1</v>
      </c>
    </row>
    <row r="9" spans="1:2">
      <c r="A9" s="4" t="s">
        <v>706</v>
      </c>
      <c r="B9" s="8" t="n">
        <v>3.3</v>
      </c>
    </row>
    <row r="10" spans="1:2">
      <c r="A10" s="4" t="s">
        <v>707</v>
      </c>
      <c r="B10" s="8" t="n">
        <v>25.1</v>
      </c>
    </row>
    <row r="11" spans="1:2">
      <c r="A11" s="4" t="s">
        <v>708</v>
      </c>
      <c r="B11" s="7" t="n">
        <v>2</v>
      </c>
    </row>
    <row r="12" spans="1:2">
      <c r="A12" s="4" t="s">
        <v>659</v>
      </c>
      <c r="B12" s="4" t="s">
        <v>660</v>
      </c>
    </row>
    <row r="13" spans="1:2">
      <c r="A13" s="4" t="s">
        <v>667</v>
      </c>
    </row>
    <row r="14" spans="1:2">
      <c r="A14" s="4" t="s">
        <v>709</v>
      </c>
      <c r="B14" s="6" t="n">
        <v>80.59999999999999</v>
      </c>
    </row>
    <row r="15" spans="1:2">
      <c r="A15" s="4" t="s">
        <v>666</v>
      </c>
    </row>
    <row r="16" spans="1:2">
      <c r="A16" s="4" t="s">
        <v>709</v>
      </c>
      <c r="B16" s="8" t="n">
        <v>96.09999999999999</v>
      </c>
    </row>
    <row r="17" spans="1:2">
      <c r="A17" s="4" t="s">
        <v>668</v>
      </c>
    </row>
    <row r="18" spans="1:2">
      <c r="A18" s="4" t="s">
        <v>709</v>
      </c>
      <c r="B18" s="6" t="n">
        <v>74.09999999999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0</v>
      </c>
      <c r="B1" s="2" t="s">
        <v>1</v>
      </c>
    </row>
    <row r="2" spans="1:4">
      <c r="B2" s="2" t="s">
        <v>2</v>
      </c>
      <c r="C2" s="2" t="s">
        <v>67</v>
      </c>
      <c r="D2" s="2" t="s">
        <v>112</v>
      </c>
    </row>
    <row r="3" spans="1:4">
      <c r="A3" s="3" t="s">
        <v>711</v>
      </c>
    </row>
    <row r="4" spans="1:4">
      <c r="A4" s="4" t="s">
        <v>712</v>
      </c>
      <c r="B4" s="6" t="n">
        <v>1.5</v>
      </c>
      <c r="C4" s="6" t="n">
        <v>1.7</v>
      </c>
      <c r="D4" s="6" t="n">
        <v>1.6</v>
      </c>
    </row>
    <row r="5" spans="1:4">
      <c r="A5" s="4" t="s">
        <v>713</v>
      </c>
      <c r="B5" s="8" t="n">
        <v>7.6</v>
      </c>
      <c r="C5" s="8" t="n">
        <v>7.4</v>
      </c>
      <c r="D5" s="8" t="n">
        <v>7.7</v>
      </c>
    </row>
    <row r="6" spans="1:4">
      <c r="A6" s="4" t="s">
        <v>714</v>
      </c>
      <c r="B6" s="8" t="n">
        <v>-8.300000000000001</v>
      </c>
      <c r="C6" s="8" t="n">
        <v>-8.4</v>
      </c>
      <c r="D6" s="8" t="n">
        <v>-8.199999999999999</v>
      </c>
    </row>
    <row r="7" spans="1:4">
      <c r="A7" s="4" t="s">
        <v>715</v>
      </c>
      <c r="B7" s="8" t="n">
        <v>0.9</v>
      </c>
      <c r="C7" s="8" t="n">
        <v>0.8</v>
      </c>
      <c r="D7" s="8" t="n">
        <v>0.5</v>
      </c>
    </row>
    <row r="8" spans="1:4">
      <c r="A8" s="4" t="s">
        <v>716</v>
      </c>
      <c r="B8" s="8" t="n">
        <v>1.1</v>
      </c>
      <c r="C8" s="5" t="n">
        <v>0</v>
      </c>
      <c r="D8" s="8" t="n">
        <v>4.9</v>
      </c>
    </row>
    <row r="9" spans="1:4">
      <c r="A9" s="4" t="s">
        <v>717</v>
      </c>
      <c r="B9" s="6" t="n">
        <v>2.8</v>
      </c>
      <c r="C9" s="6" t="n">
        <v>1.5</v>
      </c>
      <c r="D9" s="6" t="n">
        <v>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4</v>
      </c>
      <c r="B1" s="2" t="s">
        <v>1</v>
      </c>
    </row>
    <row r="2" spans="1:4">
      <c r="B2" s="2" t="s">
        <v>2</v>
      </c>
      <c r="C2" s="2" t="s">
        <v>67</v>
      </c>
      <c r="D2" s="2" t="s">
        <v>112</v>
      </c>
    </row>
    <row r="3" spans="1:4">
      <c r="A3" s="3" t="s">
        <v>155</v>
      </c>
    </row>
    <row r="4" spans="1:4">
      <c r="A4" s="4" t="s">
        <v>131</v>
      </c>
      <c r="B4" s="6" t="n">
        <v>499.4</v>
      </c>
      <c r="C4" s="6" t="n">
        <v>539.2</v>
      </c>
      <c r="D4" s="7" t="n">
        <v>417</v>
      </c>
    </row>
    <row r="5" spans="1:4">
      <c r="A5" s="3" t="s">
        <v>156</v>
      </c>
    </row>
    <row r="6" spans="1:4">
      <c r="A6" s="4" t="s">
        <v>118</v>
      </c>
      <c r="B6" s="8" t="n">
        <v>573.1</v>
      </c>
      <c r="C6" s="8" t="n">
        <v>541.2</v>
      </c>
      <c r="D6" s="8" t="n">
        <v>492.5</v>
      </c>
    </row>
    <row r="7" spans="1:4">
      <c r="A7" s="4" t="s">
        <v>157</v>
      </c>
      <c r="B7" s="8" t="n">
        <v>223.8</v>
      </c>
      <c r="C7" s="8" t="n">
        <v>241.7</v>
      </c>
      <c r="D7" s="8" t="n">
        <v>261.9</v>
      </c>
    </row>
    <row r="8" spans="1:4">
      <c r="A8" s="4" t="s">
        <v>158</v>
      </c>
      <c r="B8" s="8" t="n">
        <v>-115.3</v>
      </c>
      <c r="C8" s="5" t="n">
        <v>0</v>
      </c>
      <c r="D8" s="5" t="n">
        <v>0</v>
      </c>
    </row>
    <row r="9" spans="1:4">
      <c r="A9" s="4" t="s">
        <v>159</v>
      </c>
      <c r="B9" s="8" t="n">
        <v>2.8</v>
      </c>
      <c r="C9" s="8" t="n">
        <v>-5.6</v>
      </c>
      <c r="D9" s="8" t="n">
        <v>6.9</v>
      </c>
    </row>
    <row r="10" spans="1:4">
      <c r="A10" s="4" t="s">
        <v>160</v>
      </c>
      <c r="B10" s="8" t="n">
        <v>0.4</v>
      </c>
      <c r="C10" s="8" t="n">
        <v>-0.8</v>
      </c>
      <c r="D10" s="8" t="n">
        <v>5.2</v>
      </c>
    </row>
    <row r="11" spans="1:4">
      <c r="A11" s="4" t="s">
        <v>161</v>
      </c>
      <c r="B11" s="5" t="n">
        <v>-2</v>
      </c>
      <c r="C11" s="8" t="n">
        <v>-2.6</v>
      </c>
      <c r="D11" s="8" t="n">
        <v>-5.7</v>
      </c>
    </row>
    <row r="12" spans="1:4">
      <c r="A12" s="4" t="s">
        <v>79</v>
      </c>
      <c r="B12" s="8" t="n">
        <v>-49.6</v>
      </c>
      <c r="C12" s="8" t="n">
        <v>-211.7</v>
      </c>
      <c r="D12" s="8" t="n">
        <v>-100.1</v>
      </c>
    </row>
    <row r="13" spans="1:4">
      <c r="A13" s="3" t="s">
        <v>162</v>
      </c>
    </row>
    <row r="14" spans="1:4">
      <c r="A14" s="4" t="s">
        <v>70</v>
      </c>
      <c r="B14" s="8" t="n">
        <v>-67.90000000000001</v>
      </c>
      <c r="C14" s="8" t="n">
        <v>-11.8</v>
      </c>
      <c r="D14" s="8" t="n">
        <v>-27.5</v>
      </c>
    </row>
    <row r="15" spans="1:4">
      <c r="A15" s="4" t="s">
        <v>73</v>
      </c>
      <c r="B15" s="8" t="n">
        <v>-79.90000000000001</v>
      </c>
      <c r="C15" s="8" t="n">
        <v>-2.2</v>
      </c>
      <c r="D15" s="8" t="n">
        <v>-34.6</v>
      </c>
    </row>
    <row r="16" spans="1:4">
      <c r="A16" s="4" t="s">
        <v>85</v>
      </c>
      <c r="B16" s="8" t="n">
        <v>30.9</v>
      </c>
      <c r="C16" s="8" t="n">
        <v>32.5</v>
      </c>
      <c r="D16" s="5" t="n">
        <v>-20</v>
      </c>
    </row>
    <row r="17" spans="1:4">
      <c r="A17" s="4" t="s">
        <v>163</v>
      </c>
      <c r="B17" s="8" t="n">
        <v>39.7</v>
      </c>
      <c r="C17" s="8" t="n">
        <v>82.5</v>
      </c>
      <c r="D17" s="8" t="n">
        <v>-42.8</v>
      </c>
    </row>
    <row r="18" spans="1:4">
      <c r="A18" s="4" t="s">
        <v>164</v>
      </c>
      <c r="B18" s="8" t="n">
        <v>88.7</v>
      </c>
      <c r="C18" s="8" t="n">
        <v>23.5</v>
      </c>
      <c r="D18" s="8" t="n">
        <v>-14.7</v>
      </c>
    </row>
    <row r="19" spans="1:4">
      <c r="A19" s="4" t="s">
        <v>89</v>
      </c>
      <c r="B19" s="8" t="n">
        <v>38.8</v>
      </c>
      <c r="C19" s="8" t="n">
        <v>26.6</v>
      </c>
      <c r="D19" s="8" t="n">
        <v>4.7</v>
      </c>
    </row>
    <row r="20" spans="1:4">
      <c r="A20" s="4" t="s">
        <v>93</v>
      </c>
      <c r="B20" s="8" t="n">
        <v>68.40000000000001</v>
      </c>
      <c r="C20" s="5" t="n">
        <v>37</v>
      </c>
      <c r="D20" s="8" t="n">
        <v>18.7</v>
      </c>
    </row>
    <row r="21" spans="1:4">
      <c r="A21" s="4" t="s">
        <v>165</v>
      </c>
      <c r="B21" s="8" t="n">
        <v>1251.3</v>
      </c>
      <c r="C21" s="8" t="n">
        <v>1289.5</v>
      </c>
      <c r="D21" s="8" t="n">
        <v>961.5</v>
      </c>
    </row>
    <row r="22" spans="1:4">
      <c r="A22" s="3" t="s">
        <v>166</v>
      </c>
    </row>
    <row r="23" spans="1:4">
      <c r="A23" s="4" t="s">
        <v>167</v>
      </c>
      <c r="B23" s="8" t="n">
        <v>-278.1</v>
      </c>
      <c r="C23" s="8" t="n">
        <v>-222.7</v>
      </c>
      <c r="D23" s="8" t="n">
        <v>-260.2</v>
      </c>
    </row>
    <row r="24" spans="1:4">
      <c r="A24" s="4" t="s">
        <v>168</v>
      </c>
      <c r="B24" s="8" t="n">
        <v>-136.5</v>
      </c>
      <c r="C24" s="8" t="n">
        <v>-1876.2</v>
      </c>
      <c r="D24" s="8" t="n">
        <v>-401.1</v>
      </c>
    </row>
    <row r="25" spans="1:4">
      <c r="A25" s="4" t="s">
        <v>169</v>
      </c>
      <c r="B25" s="8" t="n">
        <v>163.5</v>
      </c>
      <c r="C25" s="5" t="n">
        <v>0</v>
      </c>
      <c r="D25" s="5" t="n">
        <v>0</v>
      </c>
    </row>
    <row r="26" spans="1:4">
      <c r="A26" s="4" t="s">
        <v>170</v>
      </c>
      <c r="B26" s="8" t="n">
        <v>-18.3</v>
      </c>
      <c r="C26" s="8" t="n">
        <v>-6.2</v>
      </c>
      <c r="D26" s="8" t="n">
        <v>0.5</v>
      </c>
    </row>
    <row r="27" spans="1:4">
      <c r="A27" s="4" t="s">
        <v>171</v>
      </c>
      <c r="B27" s="8" t="n">
        <v>-2.1</v>
      </c>
      <c r="C27" s="5" t="n">
        <v>-7</v>
      </c>
      <c r="D27" s="8" t="n">
        <v>14.5</v>
      </c>
    </row>
    <row r="28" spans="1:4">
      <c r="A28" s="4" t="s">
        <v>172</v>
      </c>
      <c r="B28" s="8" t="n">
        <v>-271.5</v>
      </c>
      <c r="C28" s="8" t="n">
        <v>-2112.1</v>
      </c>
      <c r="D28" s="8" t="n">
        <v>-646.3</v>
      </c>
    </row>
    <row r="29" spans="1:4">
      <c r="A29" s="3" t="s">
        <v>173</v>
      </c>
    </row>
    <row r="30" spans="1:4">
      <c r="A30" s="4" t="s">
        <v>174</v>
      </c>
      <c r="B30" s="8" t="n">
        <v>2631.7</v>
      </c>
      <c r="C30" s="5" t="n">
        <v>4617</v>
      </c>
      <c r="D30" s="8" t="n">
        <v>3194.5</v>
      </c>
    </row>
    <row r="31" spans="1:4">
      <c r="A31" s="4" t="s">
        <v>175</v>
      </c>
      <c r="B31" s="8" t="n">
        <v>-3188.9</v>
      </c>
      <c r="C31" s="8" t="n">
        <v>-3122.6</v>
      </c>
      <c r="D31" s="8" t="n">
        <v>-2381.2</v>
      </c>
    </row>
    <row r="32" spans="1:4">
      <c r="A32" s="4" t="s">
        <v>176</v>
      </c>
      <c r="B32" s="8" t="n">
        <v>-13.2</v>
      </c>
      <c r="C32" s="8" t="n">
        <v>-30.8</v>
      </c>
      <c r="D32" s="8" t="n">
        <v>-14.4</v>
      </c>
    </row>
    <row r="33" spans="1:4">
      <c r="A33" s="4" t="s">
        <v>177</v>
      </c>
      <c r="B33" s="5" t="n">
        <v>0</v>
      </c>
      <c r="C33" s="8" t="n">
        <v>-10.1</v>
      </c>
      <c r="D33" s="5" t="n">
        <v>-57</v>
      </c>
    </row>
    <row r="34" spans="1:4">
      <c r="A34" s="4" t="s">
        <v>178</v>
      </c>
      <c r="B34" s="8" t="n">
        <v>12.5</v>
      </c>
      <c r="C34" s="5" t="n">
        <v>0</v>
      </c>
      <c r="D34" s="8" t="n">
        <v>7.5</v>
      </c>
    </row>
    <row r="35" spans="1:4">
      <c r="A35" s="4" t="s">
        <v>179</v>
      </c>
      <c r="B35" s="8" t="n">
        <v>-2.2</v>
      </c>
      <c r="C35" s="5" t="n">
        <v>-43</v>
      </c>
      <c r="D35" s="8" t="n">
        <v>-2.6</v>
      </c>
    </row>
    <row r="36" spans="1:4">
      <c r="A36" s="4" t="s">
        <v>180</v>
      </c>
      <c r="B36" s="5" t="n">
        <v>-500</v>
      </c>
      <c r="C36" s="8" t="n">
        <v>-672.5</v>
      </c>
      <c r="D36" s="8" t="n">
        <v>-1317.8</v>
      </c>
    </row>
    <row r="37" spans="1:4">
      <c r="A37" s="4" t="s">
        <v>181</v>
      </c>
      <c r="B37" s="8" t="n">
        <v>-75.59999999999999</v>
      </c>
      <c r="C37" s="5" t="n">
        <v>-95</v>
      </c>
      <c r="D37" s="8" t="n">
        <v>-89.90000000000001</v>
      </c>
    </row>
    <row r="38" spans="1:4">
      <c r="A38" s="4" t="s">
        <v>182</v>
      </c>
      <c r="B38" s="8" t="n">
        <v>177.7</v>
      </c>
      <c r="C38" s="5" t="n">
        <v>230</v>
      </c>
      <c r="D38" s="8" t="n">
        <v>331.6</v>
      </c>
    </row>
    <row r="39" spans="1:4">
      <c r="A39" s="4" t="s">
        <v>183</v>
      </c>
      <c r="B39" s="5" t="n">
        <v>-958</v>
      </c>
      <c r="C39" s="5" t="n">
        <v>873</v>
      </c>
      <c r="D39" s="8" t="n">
        <v>-329.3</v>
      </c>
    </row>
    <row r="40" spans="1:4">
      <c r="A40" s="4" t="s">
        <v>184</v>
      </c>
      <c r="B40" s="8" t="n">
        <v>-30.3</v>
      </c>
      <c r="C40" s="8" t="n">
        <v>-64.2</v>
      </c>
      <c r="D40" s="5" t="n">
        <v>9</v>
      </c>
    </row>
    <row r="41" spans="1:4">
      <c r="A41" s="4" t="s">
        <v>185</v>
      </c>
      <c r="B41" s="8" t="n">
        <v>-8.5</v>
      </c>
      <c r="C41" s="8" t="n">
        <v>-13.8</v>
      </c>
      <c r="D41" s="8" t="n">
        <v>-5.1</v>
      </c>
    </row>
    <row r="42" spans="1:4">
      <c r="A42" s="4" t="s">
        <v>186</v>
      </c>
      <c r="B42" s="5" t="n">
        <v>120</v>
      </c>
      <c r="C42" s="8" t="n">
        <v>133.8</v>
      </c>
      <c r="D42" s="8" t="n">
        <v>138.9</v>
      </c>
    </row>
    <row r="43" spans="1:4">
      <c r="A43" s="4" t="s">
        <v>187</v>
      </c>
      <c r="B43" s="6" t="n">
        <v>111.5</v>
      </c>
      <c r="C43" s="7" t="n">
        <v>120</v>
      </c>
      <c r="D43" s="6" t="n">
        <v>13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7</v>
      </c>
      <c r="D2" s="2" t="s">
        <v>112</v>
      </c>
    </row>
    <row r="3" spans="1:4">
      <c r="A3" s="3" t="s">
        <v>719</v>
      </c>
    </row>
    <row r="4" spans="1:4">
      <c r="A4" s="4" t="s">
        <v>720</v>
      </c>
      <c r="B4" s="6" t="n">
        <v>192.8</v>
      </c>
      <c r="C4" s="6" t="n">
        <v>222.2</v>
      </c>
    </row>
    <row r="5" spans="1:4">
      <c r="A5" s="4" t="s">
        <v>712</v>
      </c>
      <c r="B5" s="8" t="n">
        <v>1.5</v>
      </c>
      <c r="C5" s="8" t="n">
        <v>1.7</v>
      </c>
      <c r="D5" s="6" t="n">
        <v>1.6</v>
      </c>
    </row>
    <row r="6" spans="1:4">
      <c r="A6" s="4" t="s">
        <v>713</v>
      </c>
      <c r="B6" s="8" t="n">
        <v>7.6</v>
      </c>
      <c r="C6" s="8" t="n">
        <v>7.4</v>
      </c>
      <c r="D6" s="8" t="n">
        <v>7.7</v>
      </c>
    </row>
    <row r="7" spans="1:4">
      <c r="A7" s="4" t="s">
        <v>721</v>
      </c>
      <c r="B7" s="8" t="n">
        <v>36.4</v>
      </c>
      <c r="C7" s="8" t="n">
        <v>-18.8</v>
      </c>
    </row>
    <row r="8" spans="1:4">
      <c r="A8" s="4" t="s">
        <v>722</v>
      </c>
      <c r="B8" s="8" t="n">
        <v>-14.1</v>
      </c>
      <c r="C8" s="8" t="n">
        <v>-16.5</v>
      </c>
    </row>
    <row r="9" spans="1:4">
      <c r="A9" s="4" t="s">
        <v>723</v>
      </c>
      <c r="B9" s="8" t="n">
        <v>0.8</v>
      </c>
      <c r="C9" s="8" t="n">
        <v>-3.2</v>
      </c>
    </row>
    <row r="10" spans="1:4">
      <c r="A10" s="4" t="s">
        <v>720</v>
      </c>
      <c r="B10" s="5" t="n">
        <v>225</v>
      </c>
      <c r="C10" s="8" t="n">
        <v>192.8</v>
      </c>
      <c r="D10" s="8" t="n">
        <v>222.2</v>
      </c>
    </row>
    <row r="11" spans="1:4">
      <c r="A11" s="3" t="s">
        <v>724</v>
      </c>
    </row>
    <row r="12" spans="1:4">
      <c r="A12" s="4" t="s">
        <v>725</v>
      </c>
      <c r="B12" s="8" t="n">
        <v>175.4</v>
      </c>
      <c r="C12" s="8" t="n">
        <v>198.8</v>
      </c>
    </row>
    <row r="13" spans="1:4">
      <c r="A13" s="4" t="s">
        <v>726</v>
      </c>
      <c r="B13" s="8" t="n">
        <v>35.3</v>
      </c>
      <c r="C13" s="8" t="n">
        <v>-5.7</v>
      </c>
    </row>
    <row r="14" spans="1:4">
      <c r="A14" s="4" t="s">
        <v>727</v>
      </c>
      <c r="B14" s="5" t="n">
        <v>2</v>
      </c>
      <c r="C14" s="8" t="n">
        <v>1.9</v>
      </c>
    </row>
    <row r="15" spans="1:4">
      <c r="A15" s="4" t="s">
        <v>722</v>
      </c>
      <c r="B15" s="8" t="n">
        <v>-14.1</v>
      </c>
      <c r="C15" s="8" t="n">
        <v>-16.5</v>
      </c>
    </row>
    <row r="16" spans="1:4">
      <c r="A16" s="4" t="s">
        <v>723</v>
      </c>
      <c r="B16" s="8" t="n">
        <v>0.8</v>
      </c>
      <c r="C16" s="8" t="n">
        <v>-3.1</v>
      </c>
    </row>
    <row r="17" spans="1:4">
      <c r="A17" s="4" t="s">
        <v>725</v>
      </c>
      <c r="B17" s="8" t="n">
        <v>199.4</v>
      </c>
      <c r="C17" s="8" t="n">
        <v>175.4</v>
      </c>
      <c r="D17" s="6" t="n">
        <v>198.8</v>
      </c>
    </row>
    <row r="18" spans="1:4">
      <c r="A18" s="4" t="s">
        <v>728</v>
      </c>
      <c r="B18" s="8" t="n">
        <v>-25.6</v>
      </c>
      <c r="C18" s="8" t="n">
        <v>-17.4</v>
      </c>
    </row>
    <row r="19" spans="1:4">
      <c r="A19" s="3" t="s">
        <v>729</v>
      </c>
    </row>
    <row r="20" spans="1:4">
      <c r="A20" s="4" t="s">
        <v>730</v>
      </c>
      <c r="B20" s="7" t="n">
        <v>20</v>
      </c>
      <c r="C20" s="6" t="n">
        <v>-1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31</v>
      </c>
      <c r="B1" s="2" t="s">
        <v>1</v>
      </c>
    </row>
    <row r="2" spans="1:3">
      <c r="B2" s="2" t="s">
        <v>2</v>
      </c>
      <c r="C2" s="2" t="s">
        <v>67</v>
      </c>
    </row>
    <row r="3" spans="1:3">
      <c r="A3" s="4" t="s">
        <v>732</v>
      </c>
    </row>
    <row r="4" spans="1:3">
      <c r="A4" s="3" t="s">
        <v>711</v>
      </c>
    </row>
    <row r="5" spans="1:3">
      <c r="A5" s="4" t="s">
        <v>733</v>
      </c>
      <c r="B5" s="4" t="s">
        <v>734</v>
      </c>
      <c r="C5" s="4" t="s">
        <v>735</v>
      </c>
    </row>
    <row r="6" spans="1:3">
      <c r="A6" s="4" t="s">
        <v>736</v>
      </c>
      <c r="B6" s="4" t="s">
        <v>734</v>
      </c>
      <c r="C6" s="4" t="s">
        <v>570</v>
      </c>
    </row>
    <row r="7" spans="1:3">
      <c r="A7" s="4" t="s">
        <v>737</v>
      </c>
    </row>
    <row r="8" spans="1:3">
      <c r="A8" s="3" t="s">
        <v>711</v>
      </c>
    </row>
    <row r="9" spans="1:3">
      <c r="A9" s="4" t="s">
        <v>733</v>
      </c>
      <c r="B9" s="4" t="s">
        <v>738</v>
      </c>
      <c r="C9" s="4" t="s">
        <v>739</v>
      </c>
    </row>
    <row r="10" spans="1:3">
      <c r="A10" s="4" t="s">
        <v>736</v>
      </c>
      <c r="B10" s="4" t="s">
        <v>740</v>
      </c>
      <c r="C10" s="4" t="s">
        <v>7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2</v>
      </c>
      <c r="B1" s="2" t="s">
        <v>2</v>
      </c>
      <c r="C1" s="2" t="s">
        <v>67</v>
      </c>
    </row>
    <row r="2" spans="1:3">
      <c r="A2" s="3" t="s">
        <v>711</v>
      </c>
    </row>
    <row r="3" spans="1:3">
      <c r="A3" s="4" t="s">
        <v>743</v>
      </c>
      <c r="B3" s="6" t="n">
        <v>199.4</v>
      </c>
      <c r="C3" s="6" t="n">
        <v>175.4</v>
      </c>
    </row>
    <row r="4" spans="1:3">
      <c r="A4" s="4" t="s">
        <v>744</v>
      </c>
    </row>
    <row r="5" spans="1:3">
      <c r="A5" s="3" t="s">
        <v>711</v>
      </c>
    </row>
    <row r="6" spans="1:3">
      <c r="A6" s="4" t="s">
        <v>743</v>
      </c>
      <c r="B6" s="8" t="n">
        <v>60.4</v>
      </c>
      <c r="C6" s="8" t="n">
        <v>5.6</v>
      </c>
    </row>
    <row r="7" spans="1:3">
      <c r="A7" s="4" t="s">
        <v>745</v>
      </c>
    </row>
    <row r="8" spans="1:3">
      <c r="A8" s="3" t="s">
        <v>711</v>
      </c>
    </row>
    <row r="9" spans="1:3">
      <c r="A9" s="4" t="s">
        <v>743</v>
      </c>
      <c r="B9" s="8" t="n">
        <v>112.7</v>
      </c>
      <c r="C9" s="8" t="n">
        <v>113.9</v>
      </c>
    </row>
    <row r="10" spans="1:3">
      <c r="A10" s="4" t="s">
        <v>746</v>
      </c>
    </row>
    <row r="11" spans="1:3">
      <c r="A11" s="3" t="s">
        <v>711</v>
      </c>
    </row>
    <row r="12" spans="1:3">
      <c r="A12" s="4" t="s">
        <v>743</v>
      </c>
      <c r="B12" s="6" t="n">
        <v>26.3</v>
      </c>
      <c r="C12" s="6" t="n">
        <v>5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7</v>
      </c>
      <c r="B1" s="2" t="s">
        <v>748</v>
      </c>
      <c r="C1" s="2" t="s">
        <v>1</v>
      </c>
    </row>
    <row r="2" spans="1:5">
      <c r="B2" s="2" t="s">
        <v>423</v>
      </c>
      <c r="C2" s="2" t="s">
        <v>2</v>
      </c>
      <c r="D2" s="2" t="s">
        <v>67</v>
      </c>
      <c r="E2" s="2" t="s">
        <v>112</v>
      </c>
    </row>
    <row r="3" spans="1:5">
      <c r="A3" s="3" t="s">
        <v>711</v>
      </c>
    </row>
    <row r="4" spans="1:5">
      <c r="A4" s="4" t="s">
        <v>749</v>
      </c>
      <c r="B4" s="6" t="n">
        <v>-7.1</v>
      </c>
    </row>
    <row r="5" spans="1:5">
      <c r="A5" s="4" t="s">
        <v>750</v>
      </c>
    </row>
    <row r="6" spans="1:5">
      <c r="A6" s="3" t="s">
        <v>711</v>
      </c>
    </row>
    <row r="7" spans="1:5">
      <c r="A7" s="4" t="s">
        <v>751</v>
      </c>
      <c r="C7" s="6" t="n">
        <v>26.8</v>
      </c>
      <c r="D7" s="6" t="n">
        <v>21.1</v>
      </c>
      <c r="E7" s="6" t="n">
        <v>24.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7</v>
      </c>
      <c r="D2" s="2" t="s">
        <v>112</v>
      </c>
    </row>
    <row r="3" spans="1:4">
      <c r="A3" s="3" t="s">
        <v>753</v>
      </c>
    </row>
    <row r="4" spans="1:4">
      <c r="A4" s="4" t="s">
        <v>754</v>
      </c>
      <c r="B4" s="6" t="n">
        <v>205.7</v>
      </c>
    </row>
    <row r="5" spans="1:4">
      <c r="A5" s="4" t="s">
        <v>755</v>
      </c>
      <c r="B5" s="4" t="s">
        <v>756</v>
      </c>
    </row>
    <row r="6" spans="1:4">
      <c r="A6" s="4" t="s">
        <v>157</v>
      </c>
      <c r="B6" s="6" t="n">
        <v>223.8</v>
      </c>
      <c r="C6" s="6" t="n">
        <v>241.7</v>
      </c>
      <c r="D6" s="6" t="n">
        <v>261.9</v>
      </c>
    </row>
    <row r="7" spans="1:4">
      <c r="A7" s="4" t="s">
        <v>757</v>
      </c>
      <c r="B7" s="8" t="n">
        <v>96.2</v>
      </c>
      <c r="C7" s="8" t="n">
        <v>106.2</v>
      </c>
      <c r="D7" s="8" t="n">
        <v>72.3</v>
      </c>
    </row>
    <row r="8" spans="1:4">
      <c r="A8" s="4" t="s">
        <v>758</v>
      </c>
      <c r="B8" s="5" t="n">
        <v>0</v>
      </c>
      <c r="C8" s="5" t="n">
        <v>0</v>
      </c>
      <c r="D8" s="5" t="n">
        <v>0</v>
      </c>
    </row>
    <row r="9" spans="1:4">
      <c r="A9" s="4" t="s">
        <v>759</v>
      </c>
    </row>
    <row r="10" spans="1:4">
      <c r="A10" s="3" t="s">
        <v>753</v>
      </c>
    </row>
    <row r="11" spans="1:4">
      <c r="A11" s="4" t="s">
        <v>157</v>
      </c>
      <c r="B11" s="8" t="n">
        <v>64.90000000000001</v>
      </c>
      <c r="C11" s="5" t="n">
        <v>70</v>
      </c>
      <c r="D11" s="8" t="n">
        <v>76.3</v>
      </c>
    </row>
    <row r="12" spans="1:4">
      <c r="A12" s="4" t="s">
        <v>760</v>
      </c>
    </row>
    <row r="13" spans="1:4">
      <c r="A13" s="3" t="s">
        <v>753</v>
      </c>
    </row>
    <row r="14" spans="1:4">
      <c r="A14" s="4" t="s">
        <v>157</v>
      </c>
      <c r="B14" s="6" t="n">
        <v>158.9</v>
      </c>
      <c r="C14" s="6" t="n">
        <v>171.7</v>
      </c>
      <c r="D14" s="6" t="n">
        <v>185.6</v>
      </c>
    </row>
    <row r="15" spans="1:4">
      <c r="A15" s="4" t="s">
        <v>761</v>
      </c>
    </row>
    <row r="16" spans="1:4">
      <c r="A16" s="3" t="s">
        <v>753</v>
      </c>
    </row>
    <row r="17" spans="1:4">
      <c r="A17" s="4" t="s">
        <v>762</v>
      </c>
      <c r="B17" s="8" t="n">
        <v>37.2</v>
      </c>
    </row>
    <row r="18" spans="1:4">
      <c r="A18" s="4" t="s">
        <v>763</v>
      </c>
      <c r="B18" s="8" t="n">
        <v>1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7</v>
      </c>
      <c r="D2" s="2" t="s">
        <v>112</v>
      </c>
    </row>
    <row r="3" spans="1:4">
      <c r="A3" s="4" t="s">
        <v>765</v>
      </c>
    </row>
    <row r="4" spans="1:4">
      <c r="A4" s="3" t="s">
        <v>766</v>
      </c>
    </row>
    <row r="5" spans="1:4">
      <c r="A5" s="4" t="s">
        <v>767</v>
      </c>
      <c r="B5" s="4" t="s">
        <v>768</v>
      </c>
    </row>
    <row r="6" spans="1:4">
      <c r="A6" s="4" t="s">
        <v>769</v>
      </c>
    </row>
    <row r="7" spans="1:4">
      <c r="A7" s="3" t="s">
        <v>766</v>
      </c>
    </row>
    <row r="8" spans="1:4">
      <c r="A8" s="4" t="s">
        <v>767</v>
      </c>
      <c r="B8" s="4" t="s">
        <v>452</v>
      </c>
    </row>
    <row r="9" spans="1:4">
      <c r="A9" s="4" t="s">
        <v>770</v>
      </c>
    </row>
    <row r="10" spans="1:4">
      <c r="A10" s="3" t="s">
        <v>766</v>
      </c>
    </row>
    <row r="11" spans="1:4">
      <c r="A11" s="4" t="s">
        <v>771</v>
      </c>
      <c r="B11" s="6" t="n">
        <v>211.2</v>
      </c>
      <c r="C11" s="6" t="n">
        <v>259.5</v>
      </c>
      <c r="D11" s="6" t="n">
        <v>235.9</v>
      </c>
    </row>
    <row r="12" spans="1:4">
      <c r="A12" s="3" t="s">
        <v>772</v>
      </c>
    </row>
    <row r="13" spans="1:4">
      <c r="A13" s="4" t="s">
        <v>773</v>
      </c>
      <c r="B13" s="8" t="n">
        <v>8.800000000000001</v>
      </c>
    </row>
    <row r="14" spans="1:4">
      <c r="A14" s="4" t="s">
        <v>774</v>
      </c>
      <c r="B14" s="9" t="n">
        <v>41.77</v>
      </c>
    </row>
    <row r="15" spans="1:4">
      <c r="A15" s="4" t="s">
        <v>775</v>
      </c>
      <c r="B15" s="8" t="n">
        <v>3.9</v>
      </c>
    </row>
    <row r="16" spans="1:4">
      <c r="A16" s="4" t="s">
        <v>776</v>
      </c>
      <c r="B16" s="9" t="n">
        <v>52.6</v>
      </c>
      <c r="C16" s="9" t="n">
        <v>48.24</v>
      </c>
      <c r="D16" s="9" t="n">
        <v>40.5</v>
      </c>
    </row>
    <row r="17" spans="1:4">
      <c r="A17" s="4" t="s">
        <v>777</v>
      </c>
      <c r="B17" s="8" t="n">
        <v>-3.9</v>
      </c>
    </row>
    <row r="18" spans="1:4">
      <c r="A18" s="4" t="s">
        <v>778</v>
      </c>
      <c r="B18" s="9" t="n">
        <v>39.82</v>
      </c>
    </row>
    <row r="19" spans="1:4">
      <c r="A19" s="4" t="s">
        <v>779</v>
      </c>
      <c r="B19" s="8" t="n">
        <v>-0.6</v>
      </c>
    </row>
    <row r="20" spans="1:4">
      <c r="A20" s="4" t="s">
        <v>780</v>
      </c>
      <c r="B20" s="9" t="n">
        <v>48.55</v>
      </c>
    </row>
    <row r="21" spans="1:4">
      <c r="A21" s="4" t="s">
        <v>773</v>
      </c>
      <c r="B21" s="8" t="n">
        <v>8.199999999999999</v>
      </c>
      <c r="C21" s="8" t="n">
        <v>8.800000000000001</v>
      </c>
    </row>
    <row r="22" spans="1:4">
      <c r="A22" s="4" t="s">
        <v>774</v>
      </c>
      <c r="B22" s="9" t="n">
        <v>47.41</v>
      </c>
      <c r="C22" s="9" t="n">
        <v>41.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81</v>
      </c>
      <c r="B1" s="2" t="s">
        <v>1</v>
      </c>
    </row>
    <row r="2" spans="1:4">
      <c r="B2" s="2" t="s">
        <v>2</v>
      </c>
      <c r="C2" s="2" t="s">
        <v>67</v>
      </c>
      <c r="D2" s="2" t="s">
        <v>112</v>
      </c>
    </row>
    <row r="3" spans="1:4">
      <c r="A3" s="3" t="s">
        <v>782</v>
      </c>
    </row>
    <row r="4" spans="1:4">
      <c r="A4" s="4" t="s">
        <v>783</v>
      </c>
      <c r="B4" s="8" t="n">
        <v>15.7</v>
      </c>
    </row>
    <row r="5" spans="1:4">
      <c r="A5" s="4" t="s">
        <v>784</v>
      </c>
      <c r="B5" s="9" t="n">
        <v>26.61</v>
      </c>
    </row>
    <row r="6" spans="1:4">
      <c r="A6" s="4" t="s">
        <v>203</v>
      </c>
      <c r="B6" s="8" t="n">
        <v>-6.7</v>
      </c>
    </row>
    <row r="7" spans="1:4">
      <c r="A7" s="4" t="s">
        <v>785</v>
      </c>
      <c r="B7" s="9" t="n">
        <v>26.34</v>
      </c>
    </row>
    <row r="8" spans="1:4">
      <c r="A8" s="4" t="s">
        <v>786</v>
      </c>
      <c r="B8" s="5" t="n">
        <v>0</v>
      </c>
    </row>
    <row r="9" spans="1:4">
      <c r="A9" s="4" t="s">
        <v>787</v>
      </c>
      <c r="B9" s="7" t="n">
        <v>0</v>
      </c>
    </row>
    <row r="10" spans="1:4">
      <c r="A10" s="4" t="s">
        <v>783</v>
      </c>
      <c r="B10" s="5" t="n">
        <v>9</v>
      </c>
      <c r="C10" s="8" t="n">
        <v>15.7</v>
      </c>
    </row>
    <row r="11" spans="1:4">
      <c r="A11" s="4" t="s">
        <v>784</v>
      </c>
      <c r="B11" s="9" t="n">
        <v>26.81</v>
      </c>
      <c r="C11" s="9" t="n">
        <v>26.61</v>
      </c>
    </row>
    <row r="12" spans="1:4">
      <c r="A12" s="4" t="s">
        <v>788</v>
      </c>
      <c r="B12" s="4" t="s">
        <v>789</v>
      </c>
    </row>
    <row r="13" spans="1:4">
      <c r="A13" s="4" t="s">
        <v>790</v>
      </c>
      <c r="B13" s="6" t="n">
        <v>412.8</v>
      </c>
    </row>
    <row r="14" spans="1:4">
      <c r="A14" s="4" t="s">
        <v>791</v>
      </c>
      <c r="B14" s="5" t="n">
        <v>9</v>
      </c>
    </row>
    <row r="15" spans="1:4">
      <c r="A15" s="4" t="s">
        <v>792</v>
      </c>
      <c r="B15" s="9" t="n">
        <v>26.81</v>
      </c>
    </row>
    <row r="16" spans="1:4">
      <c r="A16" s="4" t="s">
        <v>793</v>
      </c>
      <c r="B16" s="4" t="s">
        <v>789</v>
      </c>
    </row>
    <row r="17" spans="1:4">
      <c r="A17" s="4" t="s">
        <v>794</v>
      </c>
      <c r="B17" s="6" t="n">
        <v>412.6</v>
      </c>
    </row>
    <row r="18" spans="1:4">
      <c r="A18" s="4" t="s">
        <v>795</v>
      </c>
      <c r="B18" s="8" t="n">
        <v>8.6</v>
      </c>
    </row>
    <row r="19" spans="1:4">
      <c r="A19" s="4" t="s">
        <v>796</v>
      </c>
      <c r="B19" s="9" t="n">
        <v>26.74</v>
      </c>
    </row>
    <row r="20" spans="1:4">
      <c r="A20" s="4" t="s">
        <v>797</v>
      </c>
      <c r="B20" s="4" t="s">
        <v>798</v>
      </c>
    </row>
    <row r="21" spans="1:4">
      <c r="A21" s="4" t="s">
        <v>799</v>
      </c>
      <c r="B21" s="6" t="n">
        <v>395.4</v>
      </c>
    </row>
    <row r="22" spans="1:4">
      <c r="A22" s="4" t="s">
        <v>800</v>
      </c>
      <c r="B22" s="6" t="n">
        <v>238.6</v>
      </c>
      <c r="C22" s="6" t="n">
        <v>248.2</v>
      </c>
      <c r="D22" s="6" t="n">
        <v>27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1</v>
      </c>
      <c r="B1" s="2" t="s">
        <v>1</v>
      </c>
    </row>
    <row r="2" spans="1:4">
      <c r="B2" s="2" t="s">
        <v>2</v>
      </c>
      <c r="C2" s="2" t="s">
        <v>67</v>
      </c>
      <c r="D2" s="2" t="s">
        <v>112</v>
      </c>
    </row>
    <row r="3" spans="1:4">
      <c r="A3" s="3" t="s">
        <v>257</v>
      </c>
    </row>
    <row r="4" spans="1:4">
      <c r="A4" s="4" t="s">
        <v>543</v>
      </c>
      <c r="B4" s="6" t="n">
        <v>63.2</v>
      </c>
    </row>
    <row r="5" spans="1:4">
      <c r="A5" s="4" t="s">
        <v>544</v>
      </c>
      <c r="B5" s="8" t="n">
        <v>59.4</v>
      </c>
    </row>
    <row r="6" spans="1:4">
      <c r="A6" s="4" t="s">
        <v>545</v>
      </c>
      <c r="B6" s="8" t="n">
        <v>48.8</v>
      </c>
    </row>
    <row r="7" spans="1:4">
      <c r="A7" s="4" t="s">
        <v>546</v>
      </c>
      <c r="B7" s="8" t="n">
        <v>41.7</v>
      </c>
    </row>
    <row r="8" spans="1:4">
      <c r="A8" s="4" t="s">
        <v>547</v>
      </c>
      <c r="B8" s="8" t="n">
        <v>39.5</v>
      </c>
    </row>
    <row r="9" spans="1:4">
      <c r="A9" s="4" t="s">
        <v>548</v>
      </c>
      <c r="B9" s="8" t="n">
        <v>159.4</v>
      </c>
    </row>
    <row r="10" spans="1:4">
      <c r="A10" s="4" t="s">
        <v>189</v>
      </c>
      <c r="B10" s="5" t="n">
        <v>412</v>
      </c>
    </row>
    <row r="11" spans="1:4">
      <c r="A11" s="4" t="s">
        <v>802</v>
      </c>
      <c r="B11" s="8" t="n">
        <v>66.09999999999999</v>
      </c>
      <c r="C11" s="7" t="n">
        <v>65</v>
      </c>
      <c r="D11" s="6" t="n">
        <v>65.59999999999999</v>
      </c>
    </row>
    <row r="12" spans="1:4">
      <c r="A12" s="4" t="s">
        <v>803</v>
      </c>
      <c r="B12" s="6" t="n">
        <v>10.6</v>
      </c>
      <c r="C12" s="6" t="n">
        <v>1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804</v>
      </c>
      <c r="B1" s="2" t="s">
        <v>466</v>
      </c>
      <c r="G1" s="2" t="s">
        <v>1</v>
      </c>
    </row>
    <row r="2" spans="1:10">
      <c r="B2" s="2" t="s">
        <v>3</v>
      </c>
      <c r="C2" s="2" t="s">
        <v>2</v>
      </c>
      <c r="D2" s="2" t="s">
        <v>559</v>
      </c>
      <c r="E2" s="2" t="s">
        <v>421</v>
      </c>
      <c r="F2" s="2" t="s">
        <v>805</v>
      </c>
      <c r="G2" s="2" t="s">
        <v>2</v>
      </c>
      <c r="H2" s="2" t="s">
        <v>67</v>
      </c>
      <c r="I2" s="2" t="s">
        <v>112</v>
      </c>
      <c r="J2" s="2" t="s">
        <v>492</v>
      </c>
    </row>
    <row r="3" spans="1:10">
      <c r="A3" s="3" t="s">
        <v>806</v>
      </c>
    </row>
    <row r="4" spans="1:10">
      <c r="A4" s="4" t="s">
        <v>807</v>
      </c>
      <c r="G4" s="5" t="n">
        <v>399500</v>
      </c>
      <c r="H4" s="5" t="n">
        <v>394400</v>
      </c>
      <c r="I4" s="5" t="n">
        <v>400300</v>
      </c>
    </row>
    <row r="5" spans="1:10">
      <c r="A5" s="3" t="s">
        <v>808</v>
      </c>
    </row>
    <row r="6" spans="1:10">
      <c r="A6" s="4" t="s">
        <v>809</v>
      </c>
      <c r="G6" s="5" t="n">
        <v>2900</v>
      </c>
      <c r="H6" s="5" t="n">
        <v>3400</v>
      </c>
      <c r="I6" s="5" t="n">
        <v>5000</v>
      </c>
    </row>
    <row r="7" spans="1:10">
      <c r="A7" s="4" t="s">
        <v>810</v>
      </c>
      <c r="G7" s="5" t="n">
        <v>6800</v>
      </c>
      <c r="H7" s="5" t="n">
        <v>9100</v>
      </c>
      <c r="I7" s="5" t="n">
        <v>10900</v>
      </c>
    </row>
    <row r="8" spans="1:10">
      <c r="A8" s="4" t="s">
        <v>811</v>
      </c>
      <c r="G8" s="5" t="n">
        <v>409200</v>
      </c>
      <c r="H8" s="5" t="n">
        <v>406900</v>
      </c>
      <c r="I8" s="5" t="n">
        <v>416200</v>
      </c>
    </row>
    <row r="9" spans="1:10">
      <c r="A9" s="4" t="s">
        <v>812</v>
      </c>
      <c r="C9" s="5" t="n">
        <v>25200</v>
      </c>
      <c r="G9" s="5" t="n">
        <v>25200</v>
      </c>
    </row>
    <row r="10" spans="1:10">
      <c r="A10" s="4" t="s">
        <v>813</v>
      </c>
    </row>
    <row r="11" spans="1:10">
      <c r="A11" s="3" t="s">
        <v>808</v>
      </c>
    </row>
    <row r="12" spans="1:10">
      <c r="A12" s="4" t="s">
        <v>814</v>
      </c>
      <c r="C12" s="7" t="n">
        <v>2500</v>
      </c>
      <c r="G12" s="7" t="n">
        <v>2500</v>
      </c>
    </row>
    <row r="13" spans="1:10">
      <c r="A13" s="4" t="s">
        <v>815</v>
      </c>
      <c r="C13" s="7" t="n">
        <v>2500</v>
      </c>
      <c r="G13" s="7" t="n">
        <v>2500</v>
      </c>
    </row>
    <row r="14" spans="1:10">
      <c r="A14" s="4" t="s">
        <v>816</v>
      </c>
    </row>
    <row r="15" spans="1:10">
      <c r="A15" s="3" t="s">
        <v>808</v>
      </c>
    </row>
    <row r="16" spans="1:10">
      <c r="A16" s="4" t="s">
        <v>817</v>
      </c>
      <c r="F16" s="7" t="n">
        <v>200</v>
      </c>
    </row>
    <row r="17" spans="1:10">
      <c r="A17" s="4" t="s">
        <v>818</v>
      </c>
      <c r="E17" s="5" t="n">
        <v>637</v>
      </c>
      <c r="F17" s="5" t="n">
        <v>2478</v>
      </c>
    </row>
    <row r="18" spans="1:10">
      <c r="A18" s="4" t="s">
        <v>819</v>
      </c>
    </row>
    <row r="19" spans="1:10">
      <c r="A19" s="3" t="s">
        <v>808</v>
      </c>
    </row>
    <row r="20" spans="1:10">
      <c r="A20" s="4" t="s">
        <v>817</v>
      </c>
      <c r="D20" s="7" t="n">
        <v>300</v>
      </c>
    </row>
    <row r="21" spans="1:10">
      <c r="A21" s="4" t="s">
        <v>818</v>
      </c>
      <c r="C21" s="5" t="n">
        <v>794</v>
      </c>
      <c r="D21" s="5" t="n">
        <v>3658</v>
      </c>
    </row>
    <row r="22" spans="1:10">
      <c r="A22" s="4" t="s">
        <v>820</v>
      </c>
    </row>
    <row r="23" spans="1:10">
      <c r="A23" s="3" t="s">
        <v>808</v>
      </c>
    </row>
    <row r="24" spans="1:10">
      <c r="A24" s="4" t="s">
        <v>817</v>
      </c>
      <c r="J24" s="7" t="n">
        <v>500</v>
      </c>
    </row>
    <row r="25" spans="1:10">
      <c r="A25" s="4" t="s">
        <v>818</v>
      </c>
      <c r="B25" s="5" t="n">
        <v>5547</v>
      </c>
    </row>
  </sheetData>
  <mergeCells count="3">
    <mergeCell ref="A1:A2"/>
    <mergeCell ref="B1:F1"/>
    <mergeCell ref="G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7</v>
      </c>
      <c r="D2" s="2" t="s">
        <v>112</v>
      </c>
    </row>
    <row r="3" spans="1:4">
      <c r="A3" s="3" t="s">
        <v>822</v>
      </c>
    </row>
    <row r="4" spans="1:4">
      <c r="A4" s="4" t="s">
        <v>823</v>
      </c>
      <c r="B4" s="6" t="n">
        <v>-298.9</v>
      </c>
    </row>
    <row r="5" spans="1:4">
      <c r="A5" s="4" t="s">
        <v>145</v>
      </c>
      <c r="B5" s="8" t="n">
        <v>46.2</v>
      </c>
      <c r="C5" s="6" t="n">
        <v>-220.4</v>
      </c>
      <c r="D5" s="6" t="n">
        <v>345.8</v>
      </c>
    </row>
    <row r="6" spans="1:4">
      <c r="A6" s="4" t="s">
        <v>824</v>
      </c>
      <c r="B6" s="8" t="n">
        <v>-3.2</v>
      </c>
      <c r="C6" s="8" t="n">
        <v>7.6</v>
      </c>
      <c r="D6" s="8" t="n">
        <v>6.6</v>
      </c>
    </row>
    <row r="7" spans="1:4">
      <c r="A7" s="4" t="s">
        <v>825</v>
      </c>
      <c r="B7" s="8" t="n">
        <v>-261.6</v>
      </c>
      <c r="C7" s="8" t="n">
        <v>-298.9</v>
      </c>
    </row>
    <row r="8" spans="1:4">
      <c r="A8" s="4" t="s">
        <v>826</v>
      </c>
    </row>
    <row r="9" spans="1:4">
      <c r="A9" s="3" t="s">
        <v>822</v>
      </c>
    </row>
    <row r="10" spans="1:4">
      <c r="A10" s="4" t="s">
        <v>823</v>
      </c>
      <c r="B10" s="8" t="n">
        <v>-288.5</v>
      </c>
      <c r="C10" s="8" t="n">
        <v>-68.09999999999999</v>
      </c>
      <c r="D10" s="8" t="n">
        <v>-413.9</v>
      </c>
    </row>
    <row r="11" spans="1:4">
      <c r="A11" s="4" t="s">
        <v>145</v>
      </c>
      <c r="B11" s="8" t="n">
        <v>46.2</v>
      </c>
      <c r="C11" s="8" t="n">
        <v>-220.4</v>
      </c>
      <c r="D11" s="8" t="n">
        <v>345.8</v>
      </c>
    </row>
    <row r="12" spans="1:4">
      <c r="A12" s="4" t="s">
        <v>827</v>
      </c>
      <c r="B12" s="5" t="n">
        <v>0</v>
      </c>
      <c r="C12" s="5" t="n">
        <v>0</v>
      </c>
      <c r="D12" s="5" t="n">
        <v>0</v>
      </c>
    </row>
    <row r="13" spans="1:4">
      <c r="A13" s="4" t="s">
        <v>213</v>
      </c>
      <c r="C13" s="5" t="n">
        <v>0</v>
      </c>
    </row>
    <row r="14" spans="1:4">
      <c r="A14" s="4" t="s">
        <v>825</v>
      </c>
      <c r="C14" s="8" t="n">
        <v>-288.5</v>
      </c>
      <c r="D14" s="8" t="n">
        <v>-68.09999999999999</v>
      </c>
    </row>
    <row r="15" spans="1:4">
      <c r="A15" s="4" t="s">
        <v>828</v>
      </c>
    </row>
    <row r="16" spans="1:4">
      <c r="A16" s="3" t="s">
        <v>822</v>
      </c>
    </row>
    <row r="17" spans="1:4">
      <c r="A17" s="4" t="s">
        <v>825</v>
      </c>
      <c r="B17" s="8" t="n">
        <v>-242.3</v>
      </c>
    </row>
    <row r="18" spans="1:4">
      <c r="A18" s="4" t="s">
        <v>829</v>
      </c>
    </row>
    <row r="19" spans="1:4">
      <c r="A19" s="3" t="s">
        <v>822</v>
      </c>
    </row>
    <row r="20" spans="1:4">
      <c r="A20" s="4" t="s">
        <v>823</v>
      </c>
      <c r="B20" s="8" t="n">
        <v>-9.9</v>
      </c>
      <c r="C20" s="5" t="n">
        <v>-13</v>
      </c>
      <c r="D20" s="8" t="n">
        <v>-14.4</v>
      </c>
    </row>
    <row r="21" spans="1:4">
      <c r="A21" s="4" t="s">
        <v>830</v>
      </c>
      <c r="B21" s="8" t="n">
        <v>-7.1</v>
      </c>
      <c r="C21" s="8" t="n">
        <v>3.6</v>
      </c>
      <c r="D21" s="8" t="n">
        <v>-0.1</v>
      </c>
    </row>
    <row r="22" spans="1:4">
      <c r="A22" s="4" t="s">
        <v>831</v>
      </c>
      <c r="B22" s="8" t="n">
        <v>1.4</v>
      </c>
      <c r="C22" s="8" t="n">
        <v>1.2</v>
      </c>
      <c r="D22" s="8" t="n">
        <v>1.5</v>
      </c>
    </row>
    <row r="23" spans="1:4">
      <c r="A23" s="4" t="s">
        <v>213</v>
      </c>
      <c r="C23" s="8" t="n">
        <v>-1.7</v>
      </c>
    </row>
    <row r="24" spans="1:4">
      <c r="A24" s="4" t="s">
        <v>825</v>
      </c>
      <c r="C24" s="8" t="n">
        <v>-9.9</v>
      </c>
      <c r="D24" s="5" t="n">
        <v>-13</v>
      </c>
    </row>
    <row r="25" spans="1:4">
      <c r="A25" s="4" t="s">
        <v>832</v>
      </c>
    </row>
    <row r="26" spans="1:4">
      <c r="A26" s="3" t="s">
        <v>822</v>
      </c>
    </row>
    <row r="27" spans="1:4">
      <c r="A27" s="4" t="s">
        <v>825</v>
      </c>
      <c r="B27" s="8" t="n">
        <v>-15.6</v>
      </c>
    </row>
    <row r="28" spans="1:4">
      <c r="A28" s="4" t="s">
        <v>833</v>
      </c>
    </row>
    <row r="29" spans="1:4">
      <c r="A29" s="3" t="s">
        <v>822</v>
      </c>
    </row>
    <row r="30" spans="1:4">
      <c r="A30" s="4" t="s">
        <v>823</v>
      </c>
      <c r="B30" s="8" t="n">
        <v>-0.5</v>
      </c>
      <c r="C30" s="8" t="n">
        <v>-3.9</v>
      </c>
      <c r="D30" s="8" t="n">
        <v>-10.5</v>
      </c>
    </row>
    <row r="31" spans="1:4">
      <c r="A31" s="4" t="s">
        <v>824</v>
      </c>
      <c r="B31" s="8" t="n">
        <v>-4.4</v>
      </c>
      <c r="C31" s="8" t="n">
        <v>4.8</v>
      </c>
      <c r="D31" s="5" t="n">
        <v>1</v>
      </c>
    </row>
    <row r="32" spans="1:4">
      <c r="A32" s="4" t="s">
        <v>834</v>
      </c>
      <c r="B32" s="8" t="n">
        <v>1.2</v>
      </c>
      <c r="C32" s="8" t="n">
        <v>2.8</v>
      </c>
      <c r="D32" s="8" t="n">
        <v>5.6</v>
      </c>
    </row>
    <row r="33" spans="1:4">
      <c r="A33" s="4" t="s">
        <v>213</v>
      </c>
      <c r="C33" s="8" t="n">
        <v>-4.2</v>
      </c>
    </row>
    <row r="34" spans="1:4">
      <c r="A34" s="4" t="s">
        <v>825</v>
      </c>
      <c r="C34" s="8" t="n">
        <v>-0.5</v>
      </c>
      <c r="D34" s="8" t="n">
        <v>-3.9</v>
      </c>
    </row>
    <row r="35" spans="1:4">
      <c r="A35" s="4" t="s">
        <v>835</v>
      </c>
    </row>
    <row r="36" spans="1:4">
      <c r="A36" s="3" t="s">
        <v>822</v>
      </c>
    </row>
    <row r="37" spans="1:4">
      <c r="A37" s="4" t="s">
        <v>825</v>
      </c>
      <c r="B37" s="8" t="n">
        <v>-3.7</v>
      </c>
    </row>
    <row r="38" spans="1:4">
      <c r="A38" s="4" t="s">
        <v>189</v>
      </c>
    </row>
    <row r="39" spans="1:4">
      <c r="A39" s="3" t="s">
        <v>822</v>
      </c>
    </row>
    <row r="40" spans="1:4">
      <c r="A40" s="4" t="s">
        <v>823</v>
      </c>
      <c r="B40" s="8" t="n">
        <v>-298.9</v>
      </c>
      <c r="C40" s="5" t="n">
        <v>-85</v>
      </c>
      <c r="D40" s="8" t="n">
        <v>-438.8</v>
      </c>
    </row>
    <row r="41" spans="1:4">
      <c r="A41" s="4" t="s">
        <v>836</v>
      </c>
      <c r="B41" s="8" t="n">
        <v>34.7</v>
      </c>
      <c r="C41" s="5" t="n">
        <v>-212</v>
      </c>
      <c r="D41" s="8" t="n">
        <v>346.7</v>
      </c>
    </row>
    <row r="42" spans="1:4">
      <c r="A42" s="4" t="s">
        <v>837</v>
      </c>
      <c r="B42" s="8" t="n">
        <v>2.6</v>
      </c>
      <c r="C42" s="5" t="n">
        <v>4</v>
      </c>
      <c r="D42" s="8" t="n">
        <v>7.1</v>
      </c>
    </row>
    <row r="43" spans="1:4">
      <c r="A43" s="4" t="s">
        <v>213</v>
      </c>
      <c r="C43" s="8" t="n">
        <v>-5.9</v>
      </c>
    </row>
    <row r="44" spans="1:4">
      <c r="A44" s="4" t="s">
        <v>825</v>
      </c>
      <c r="C44" s="6" t="n">
        <v>-298.9</v>
      </c>
      <c r="D44" s="7" t="n">
        <v>-85</v>
      </c>
    </row>
    <row r="45" spans="1:4">
      <c r="A45" s="4" t="s">
        <v>838</v>
      </c>
    </row>
    <row r="46" spans="1:4">
      <c r="A46" s="3" t="s">
        <v>822</v>
      </c>
    </row>
    <row r="47" spans="1:4">
      <c r="A47" s="4" t="s">
        <v>825</v>
      </c>
      <c r="B47" s="6" t="n">
        <v>-26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10"/>
    <col customWidth="1" max="8" min="8" width="11"/>
    <col customWidth="1" max="9" min="9" width="24"/>
  </cols>
  <sheetData>
    <row r="1" spans="1:9">
      <c r="A1" s="1" t="s">
        <v>188</v>
      </c>
      <c r="B1" s="2" t="s">
        <v>189</v>
      </c>
      <c r="C1" s="2" t="s">
        <v>190</v>
      </c>
      <c r="D1" s="2" t="s">
        <v>191</v>
      </c>
      <c r="E1" s="2" t="s">
        <v>192</v>
      </c>
      <c r="F1" s="2" t="s">
        <v>193</v>
      </c>
      <c r="G1" s="2" t="s">
        <v>189</v>
      </c>
      <c r="H1" s="2" t="s">
        <v>194</v>
      </c>
      <c r="I1" s="2" t="s">
        <v>195</v>
      </c>
    </row>
    <row r="2" spans="1:9">
      <c r="A2" s="4" t="s">
        <v>196</v>
      </c>
      <c r="C2" s="5" t="n">
        <v>415</v>
      </c>
    </row>
    <row r="3" spans="1:9">
      <c r="A3" s="4" t="s">
        <v>197</v>
      </c>
      <c r="C3" s="6" t="n">
        <v>4.5</v>
      </c>
      <c r="D3" s="6" t="n">
        <v>7210.9</v>
      </c>
      <c r="E3" s="6" t="n">
        <v>-499.1</v>
      </c>
      <c r="F3" s="6" t="n">
        <v>1806.9</v>
      </c>
      <c r="G3" s="6" t="n">
        <v>-438.8</v>
      </c>
      <c r="H3" s="6" t="n">
        <v>8084.4</v>
      </c>
    </row>
    <row r="4" spans="1:9">
      <c r="A4" s="3" t="s">
        <v>198</v>
      </c>
    </row>
    <row r="5" spans="1:9">
      <c r="A5" s="4" t="s">
        <v>199</v>
      </c>
      <c r="C5" s="8" t="n">
        <v>-32.3</v>
      </c>
    </row>
    <row r="6" spans="1:9">
      <c r="A6" s="4" t="s">
        <v>200</v>
      </c>
      <c r="E6" s="8" t="n">
        <v>-1317.8</v>
      </c>
      <c r="H6" s="8" t="n">
        <v>-1317.8</v>
      </c>
    </row>
    <row r="7" spans="1:9">
      <c r="A7" s="4" t="s">
        <v>201</v>
      </c>
      <c r="C7" s="8" t="n">
        <v>2.3</v>
      </c>
    </row>
    <row r="8" spans="1:9">
      <c r="A8" s="4" t="s">
        <v>202</v>
      </c>
      <c r="C8" s="6" t="n">
        <v>0.1</v>
      </c>
      <c r="D8" s="8" t="n">
        <v>68.7</v>
      </c>
      <c r="E8" s="8" t="n">
        <v>71.90000000000001</v>
      </c>
      <c r="H8" s="8" t="n">
        <v>140.7</v>
      </c>
    </row>
    <row r="9" spans="1:9">
      <c r="A9" s="4" t="s">
        <v>203</v>
      </c>
      <c r="C9" s="8" t="n">
        <v>14.2</v>
      </c>
    </row>
    <row r="10" spans="1:9">
      <c r="A10" s="4" t="s">
        <v>204</v>
      </c>
      <c r="C10" s="6" t="n">
        <v>0.1</v>
      </c>
      <c r="D10" s="8" t="n">
        <v>332.5</v>
      </c>
      <c r="H10" s="8" t="n">
        <v>332.6</v>
      </c>
    </row>
    <row r="11" spans="1:9">
      <c r="A11" s="4" t="s">
        <v>205</v>
      </c>
      <c r="B11" s="6" t="n">
        <v>416.9</v>
      </c>
      <c r="F11" s="8" t="n">
        <v>416.9</v>
      </c>
      <c r="H11" s="8" t="n">
        <v>416.9</v>
      </c>
    </row>
    <row r="12" spans="1:9">
      <c r="A12" s="4" t="s">
        <v>206</v>
      </c>
      <c r="F12" s="8" t="n">
        <v>-6.2</v>
      </c>
      <c r="H12" s="8" t="n">
        <v>-6.2</v>
      </c>
    </row>
    <row r="13" spans="1:9">
      <c r="A13" s="4" t="s">
        <v>207</v>
      </c>
      <c r="B13" s="8" t="n">
        <v>353.8</v>
      </c>
      <c r="G13" s="8" t="n">
        <v>353.8</v>
      </c>
      <c r="H13" s="8" t="n">
        <v>353.8</v>
      </c>
    </row>
    <row r="14" spans="1:9">
      <c r="A14" s="4" t="s">
        <v>208</v>
      </c>
      <c r="C14" s="8" t="n">
        <v>399.2</v>
      </c>
    </row>
    <row r="15" spans="1:9">
      <c r="A15" s="4" t="s">
        <v>209</v>
      </c>
      <c r="C15" s="6" t="n">
        <v>4.7</v>
      </c>
      <c r="D15" s="8" t="n">
        <v>7612.1</v>
      </c>
      <c r="E15" s="5" t="n">
        <v>-1745</v>
      </c>
      <c r="F15" s="8" t="n">
        <v>2217.6</v>
      </c>
      <c r="G15" s="5" t="n">
        <v>-85</v>
      </c>
      <c r="H15" s="8" t="n">
        <v>8004.4</v>
      </c>
    </row>
    <row r="16" spans="1:9">
      <c r="A16" s="4" t="s">
        <v>197</v>
      </c>
      <c r="I16" s="6" t="n">
        <v>57.7</v>
      </c>
    </row>
    <row r="17" spans="1:9">
      <c r="A17" s="3" t="s">
        <v>210</v>
      </c>
    </row>
    <row r="18" spans="1:9">
      <c r="A18" s="4" t="s">
        <v>131</v>
      </c>
      <c r="I18" s="8" t="n">
        <v>0.1</v>
      </c>
    </row>
    <row r="19" spans="1:9">
      <c r="A19" s="4" t="s">
        <v>211</v>
      </c>
      <c r="I19" s="5" t="n">
        <v>10</v>
      </c>
    </row>
    <row r="20" spans="1:9">
      <c r="A20" s="4" t="s">
        <v>212</v>
      </c>
      <c r="I20" s="5" t="n">
        <v>-57</v>
      </c>
    </row>
    <row r="21" spans="1:9">
      <c r="A21" s="4" t="s">
        <v>206</v>
      </c>
      <c r="I21" s="8" t="n">
        <v>8.300000000000001</v>
      </c>
    </row>
    <row r="22" spans="1:9">
      <c r="A22" s="4" t="s">
        <v>209</v>
      </c>
      <c r="I22" s="8" t="n">
        <v>19.1</v>
      </c>
    </row>
    <row r="23" spans="1:9">
      <c r="A23" s="3" t="s">
        <v>198</v>
      </c>
    </row>
    <row r="24" spans="1:9">
      <c r="A24" s="4" t="s">
        <v>199</v>
      </c>
      <c r="C24" s="8" t="n">
        <v>-14.2</v>
      </c>
    </row>
    <row r="25" spans="1:9">
      <c r="A25" s="4" t="s">
        <v>200</v>
      </c>
      <c r="E25" s="8" t="n">
        <v>-672.5</v>
      </c>
      <c r="H25" s="8" t="n">
        <v>-672.5</v>
      </c>
    </row>
    <row r="26" spans="1:9">
      <c r="A26" s="4" t="s">
        <v>201</v>
      </c>
      <c r="C26" s="8" t="n">
        <v>2.5</v>
      </c>
    </row>
    <row r="27" spans="1:9">
      <c r="A27" s="4" t="s">
        <v>202</v>
      </c>
      <c r="D27" s="8" t="n">
        <v>-162.9</v>
      </c>
      <c r="E27" s="8" t="n">
        <v>308.7</v>
      </c>
      <c r="F27" s="8" t="n">
        <v>-22.7</v>
      </c>
      <c r="H27" s="8" t="n">
        <v>123.1</v>
      </c>
    </row>
    <row r="28" spans="1:9">
      <c r="A28" s="4" t="s">
        <v>203</v>
      </c>
      <c r="C28" s="8" t="n">
        <v>9.6</v>
      </c>
    </row>
    <row r="29" spans="1:9">
      <c r="A29" s="4" t="s">
        <v>204</v>
      </c>
      <c r="D29" s="8" t="n">
        <v>231.2</v>
      </c>
      <c r="H29" s="8" t="n">
        <v>231.2</v>
      </c>
    </row>
    <row r="30" spans="1:9">
      <c r="A30" s="4" t="s">
        <v>205</v>
      </c>
      <c r="B30" s="8" t="n">
        <v>542.3</v>
      </c>
      <c r="F30" s="8" t="n">
        <v>542.3</v>
      </c>
      <c r="H30" s="8" t="n">
        <v>542.3</v>
      </c>
    </row>
    <row r="31" spans="1:9">
      <c r="A31" s="4" t="s">
        <v>213</v>
      </c>
      <c r="F31" s="8" t="n">
        <v>5.9</v>
      </c>
      <c r="G31" s="8" t="n">
        <v>-5.9</v>
      </c>
    </row>
    <row r="32" spans="1:9">
      <c r="A32" s="4" t="s">
        <v>207</v>
      </c>
      <c r="B32" s="7" t="n">
        <v>-208</v>
      </c>
      <c r="G32" s="5" t="n">
        <v>-208</v>
      </c>
      <c r="H32" s="5" t="n">
        <v>-208</v>
      </c>
    </row>
    <row r="33" spans="1:9">
      <c r="A33" s="4" t="s">
        <v>214</v>
      </c>
      <c r="B33" s="8" t="n">
        <v>397.1</v>
      </c>
      <c r="C33" s="8" t="n">
        <v>397.1</v>
      </c>
    </row>
    <row r="34" spans="1:9">
      <c r="A34" s="4" t="s">
        <v>215</v>
      </c>
      <c r="B34" s="6" t="n">
        <v>8020.5</v>
      </c>
      <c r="C34" s="6" t="n">
        <v>4.7</v>
      </c>
      <c r="D34" s="8" t="n">
        <v>7680.4</v>
      </c>
      <c r="E34" s="8" t="n">
        <v>-2108.8</v>
      </c>
      <c r="F34" s="8" t="n">
        <v>2743.1</v>
      </c>
      <c r="G34" s="8" t="n">
        <v>-298.9</v>
      </c>
      <c r="H34" s="8" t="n">
        <v>8020.5</v>
      </c>
    </row>
    <row r="35" spans="1:9">
      <c r="A35" s="3" t="s">
        <v>210</v>
      </c>
    </row>
    <row r="36" spans="1:9">
      <c r="A36" s="4" t="s">
        <v>131</v>
      </c>
      <c r="I36" s="8" t="n">
        <v>-3.1</v>
      </c>
    </row>
    <row r="37" spans="1:9">
      <c r="A37" s="4" t="s">
        <v>212</v>
      </c>
      <c r="I37" s="8" t="n">
        <v>-10.1</v>
      </c>
    </row>
    <row r="38" spans="1:9">
      <c r="A38" s="4" t="s">
        <v>215</v>
      </c>
      <c r="B38" s="8" t="n">
        <v>5.9</v>
      </c>
      <c r="I38" s="8" t="n">
        <v>5.9</v>
      </c>
    </row>
    <row r="39" spans="1:9">
      <c r="A39" s="3" t="s">
        <v>198</v>
      </c>
    </row>
    <row r="40" spans="1:9">
      <c r="A40" s="4" t="s">
        <v>199</v>
      </c>
      <c r="C40" s="8" t="n">
        <v>-7.6</v>
      </c>
    </row>
    <row r="41" spans="1:9">
      <c r="A41" s="4" t="s">
        <v>200</v>
      </c>
      <c r="E41" s="5" t="n">
        <v>-500</v>
      </c>
      <c r="H41" s="5" t="n">
        <v>-500</v>
      </c>
    </row>
    <row r="42" spans="1:9">
      <c r="A42" s="4" t="s">
        <v>201</v>
      </c>
      <c r="C42" s="8" t="n">
        <v>2.1</v>
      </c>
    </row>
    <row r="43" spans="1:9">
      <c r="A43" s="4" t="s">
        <v>202</v>
      </c>
      <c r="C43" s="6" t="n">
        <v>0.1</v>
      </c>
      <c r="D43" s="8" t="n">
        <v>-86.5</v>
      </c>
      <c r="E43" s="5" t="n">
        <v>217</v>
      </c>
      <c r="F43" s="8" t="n">
        <v>-6.8</v>
      </c>
      <c r="H43" s="8" t="n">
        <v>123.8</v>
      </c>
    </row>
    <row r="44" spans="1:9">
      <c r="A44" s="4" t="s">
        <v>203</v>
      </c>
      <c r="C44" s="8" t="n">
        <v>6.7</v>
      </c>
    </row>
    <row r="45" spans="1:9">
      <c r="A45" s="4" t="s">
        <v>204</v>
      </c>
      <c r="D45" s="8" t="n">
        <v>175.5</v>
      </c>
      <c r="H45" s="8" t="n">
        <v>175.5</v>
      </c>
    </row>
    <row r="46" spans="1:9">
      <c r="A46" s="4" t="s">
        <v>205</v>
      </c>
      <c r="B46" s="8" t="n">
        <v>502.7</v>
      </c>
      <c r="F46" s="8" t="n">
        <v>502.7</v>
      </c>
      <c r="H46" s="8" t="n">
        <v>502.7</v>
      </c>
    </row>
    <row r="47" spans="1:9">
      <c r="A47" s="4" t="s">
        <v>216</v>
      </c>
      <c r="F47" s="5" t="n">
        <v>56</v>
      </c>
      <c r="H47" s="5" t="n">
        <v>56</v>
      </c>
    </row>
    <row r="48" spans="1:9">
      <c r="A48" s="4" t="s">
        <v>207</v>
      </c>
      <c r="B48" s="6" t="n">
        <v>37.3</v>
      </c>
      <c r="G48" s="8" t="n">
        <v>37.3</v>
      </c>
      <c r="H48" s="8" t="n">
        <v>37.3</v>
      </c>
    </row>
    <row r="49" spans="1:9">
      <c r="A49" s="4" t="s">
        <v>217</v>
      </c>
      <c r="B49" s="8" t="n">
        <v>398.3</v>
      </c>
      <c r="C49" s="8" t="n">
        <v>398.3</v>
      </c>
    </row>
    <row r="50" spans="1:9">
      <c r="A50" s="4" t="s">
        <v>218</v>
      </c>
      <c r="B50" s="6" t="n">
        <v>8415.799999999999</v>
      </c>
      <c r="C50" s="6" t="n">
        <v>4.8</v>
      </c>
      <c r="D50" s="6" t="n">
        <v>7769.4</v>
      </c>
      <c r="E50" s="6" t="n">
        <v>-2391.8</v>
      </c>
      <c r="F50" s="7" t="n">
        <v>3295</v>
      </c>
      <c r="G50" s="6" t="n">
        <v>-261.6</v>
      </c>
      <c r="H50" s="6" t="n">
        <v>8415.799999999999</v>
      </c>
    </row>
    <row r="51" spans="1:9">
      <c r="A51" s="3" t="s">
        <v>210</v>
      </c>
    </row>
    <row r="52" spans="1:9">
      <c r="A52" s="4" t="s">
        <v>131</v>
      </c>
      <c r="I52" s="8" t="n">
        <v>-3.3</v>
      </c>
    </row>
    <row r="53" spans="1:9">
      <c r="A53" s="4" t="s">
        <v>211</v>
      </c>
      <c r="I53" s="8" t="n">
        <v>12.5</v>
      </c>
    </row>
    <row r="54" spans="1:9">
      <c r="A54" s="4" t="s">
        <v>218</v>
      </c>
      <c r="B54" s="6" t="n">
        <v>15.1</v>
      </c>
      <c r="I54" s="6" t="n">
        <v>15.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39</v>
      </c>
      <c r="B1" s="2" t="s">
        <v>1</v>
      </c>
    </row>
    <row r="2" spans="1:5">
      <c r="B2" s="2" t="s">
        <v>2</v>
      </c>
      <c r="C2" s="2" t="s">
        <v>67</v>
      </c>
      <c r="D2" s="2" t="s">
        <v>112</v>
      </c>
      <c r="E2" s="2" t="s">
        <v>511</v>
      </c>
    </row>
    <row r="3" spans="1:5">
      <c r="A3" s="3" t="s">
        <v>267</v>
      </c>
    </row>
    <row r="4" spans="1:5">
      <c r="A4" s="4" t="s">
        <v>840</v>
      </c>
      <c r="B4" s="6" t="n">
        <v>244.4</v>
      </c>
      <c r="C4" s="6" t="n">
        <v>188.5</v>
      </c>
      <c r="D4" s="6" t="n">
        <v>137.2</v>
      </c>
    </row>
    <row r="5" spans="1:5">
      <c r="A5" s="4" t="s">
        <v>841</v>
      </c>
      <c r="B5" s="8" t="n">
        <v>191.2</v>
      </c>
      <c r="C5" s="8" t="n">
        <v>64.09999999999999</v>
      </c>
      <c r="D5" s="8" t="n">
        <v>59.3</v>
      </c>
    </row>
    <row r="6" spans="1:5">
      <c r="A6" s="4" t="s">
        <v>69</v>
      </c>
      <c r="B6" s="6" t="n">
        <v>111.5</v>
      </c>
      <c r="C6" s="7" t="n">
        <v>120</v>
      </c>
      <c r="D6" s="6" t="n">
        <v>133.8</v>
      </c>
      <c r="E6" s="6" t="n">
        <v>13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3"/>
    <col customWidth="1" max="3" min="3" width="35"/>
    <col customWidth="1" max="4" min="4" width="35"/>
  </cols>
  <sheetData>
    <row r="1" spans="1:4">
      <c r="A1" s="1" t="s">
        <v>842</v>
      </c>
      <c r="B1" s="2" t="s">
        <v>1</v>
      </c>
    </row>
    <row r="2" spans="1:4">
      <c r="B2" s="2" t="s">
        <v>843</v>
      </c>
      <c r="C2" s="2" t="s">
        <v>844</v>
      </c>
      <c r="D2" s="2" t="s">
        <v>845</v>
      </c>
    </row>
    <row r="3" spans="1:4">
      <c r="A3" s="3" t="s">
        <v>846</v>
      </c>
    </row>
    <row r="4" spans="1:4">
      <c r="A4" s="4" t="s">
        <v>847</v>
      </c>
      <c r="B4" s="4" t="s">
        <v>848</v>
      </c>
    </row>
    <row r="5" spans="1:4">
      <c r="A5" s="4" t="s">
        <v>849</v>
      </c>
      <c r="B5" s="5" t="n">
        <v>0</v>
      </c>
      <c r="C5" s="5" t="n">
        <v>0</v>
      </c>
      <c r="D5" s="5" t="n">
        <v>0</v>
      </c>
    </row>
    <row r="6" spans="1:4">
      <c r="A6" s="4" t="s">
        <v>850</v>
      </c>
    </row>
    <row r="7" spans="1:4">
      <c r="A7" s="3" t="s">
        <v>846</v>
      </c>
    </row>
    <row r="8" spans="1:4">
      <c r="A8" s="4" t="s">
        <v>851</v>
      </c>
      <c r="B8" s="7" t="n">
        <v>0</v>
      </c>
      <c r="C8" s="7" t="n">
        <v>0</v>
      </c>
      <c r="D8"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52</v>
      </c>
      <c r="B1" s="2" t="s">
        <v>420</v>
      </c>
      <c r="J1" s="2" t="s">
        <v>1</v>
      </c>
    </row>
    <row r="2" spans="1:12">
      <c r="B2" s="2" t="s">
        <v>2</v>
      </c>
      <c r="C2" s="2" t="s">
        <v>421</v>
      </c>
      <c r="D2" s="2" t="s">
        <v>4</v>
      </c>
      <c r="E2" s="2" t="s">
        <v>422</v>
      </c>
      <c r="F2" s="2" t="s">
        <v>67</v>
      </c>
      <c r="G2" s="2" t="s">
        <v>423</v>
      </c>
      <c r="H2" s="2" t="s">
        <v>424</v>
      </c>
      <c r="I2" s="2" t="s">
        <v>425</v>
      </c>
      <c r="J2" s="2" t="s">
        <v>2</v>
      </c>
      <c r="K2" s="2" t="s">
        <v>67</v>
      </c>
      <c r="L2" s="2" t="s">
        <v>112</v>
      </c>
    </row>
    <row r="3" spans="1:12">
      <c r="A3" s="3" t="s">
        <v>853</v>
      </c>
    </row>
    <row r="4" spans="1:12">
      <c r="A4" s="4" t="s">
        <v>114</v>
      </c>
      <c r="B4" s="6" t="n">
        <v>1120.4</v>
      </c>
      <c r="C4" s="6" t="n">
        <v>1112.3</v>
      </c>
      <c r="D4" s="6" t="n">
        <v>1135.5</v>
      </c>
      <c r="E4" s="6" t="n">
        <v>1046.4</v>
      </c>
      <c r="F4" s="6" t="n">
        <v>1067.8</v>
      </c>
      <c r="G4" s="7" t="n">
        <v>1001</v>
      </c>
      <c r="H4" s="6" t="n">
        <v>1008.3</v>
      </c>
      <c r="I4" s="6" t="n">
        <v>932.1</v>
      </c>
      <c r="J4" s="6" t="n">
        <v>4414.6</v>
      </c>
      <c r="K4" s="6" t="n">
        <v>4009.2</v>
      </c>
      <c r="L4" s="6" t="n">
        <v>3599.7</v>
      </c>
    </row>
    <row r="5" spans="1:12">
      <c r="A5" s="4" t="s">
        <v>854</v>
      </c>
      <c r="J5" s="8" t="n">
        <v>1778.9</v>
      </c>
      <c r="K5" s="8" t="n">
        <v>1564.9</v>
      </c>
      <c r="L5" s="8" t="n">
        <v>1389.9</v>
      </c>
    </row>
    <row r="6" spans="1:12">
      <c r="A6" s="4" t="s">
        <v>124</v>
      </c>
      <c r="J6" s="8" t="n">
        <v>1.9</v>
      </c>
      <c r="K6" s="8" t="n">
        <v>3.1</v>
      </c>
      <c r="L6" s="8" t="n">
        <v>2.2</v>
      </c>
    </row>
    <row r="7" spans="1:12">
      <c r="A7" s="4" t="s">
        <v>125</v>
      </c>
      <c r="J7" s="8" t="n">
        <v>-259.7</v>
      </c>
      <c r="K7" s="8" t="n">
        <v>-225.7</v>
      </c>
      <c r="L7" s="8" t="n">
        <v>-154.3</v>
      </c>
    </row>
    <row r="8" spans="1:12">
      <c r="A8" s="4" t="s">
        <v>855</v>
      </c>
      <c r="J8" s="8" t="n">
        <v>-242.6</v>
      </c>
      <c r="K8" s="8" t="n">
        <v>115.4</v>
      </c>
      <c r="L8" s="8" t="n">
        <v>49.9</v>
      </c>
    </row>
    <row r="9" spans="1:12">
      <c r="A9" s="4" t="s">
        <v>524</v>
      </c>
      <c r="J9" s="8" t="n">
        <v>-196.1</v>
      </c>
      <c r="K9" s="8" t="n">
        <v>-175.1</v>
      </c>
      <c r="L9" s="5" t="n">
        <v>-157</v>
      </c>
    </row>
    <row r="10" spans="1:12">
      <c r="A10" s="4" t="s">
        <v>856</v>
      </c>
      <c r="J10" s="5" t="n">
        <v>-377</v>
      </c>
      <c r="K10" s="8" t="n">
        <v>-366.1</v>
      </c>
      <c r="L10" s="8" t="n">
        <v>-335.5</v>
      </c>
    </row>
    <row r="11" spans="1:12">
      <c r="A11" s="4" t="s">
        <v>157</v>
      </c>
      <c r="J11" s="8" t="n">
        <v>-223.8</v>
      </c>
      <c r="K11" s="8" t="n">
        <v>-241.7</v>
      </c>
      <c r="L11" s="8" t="n">
        <v>-261.9</v>
      </c>
    </row>
    <row r="12" spans="1:12">
      <c r="A12" s="4" t="s">
        <v>857</v>
      </c>
      <c r="J12" s="8" t="n">
        <v>-17.3</v>
      </c>
      <c r="K12" s="8" t="n">
        <v>-1.7</v>
      </c>
      <c r="L12" s="5" t="n">
        <v>0</v>
      </c>
    </row>
    <row r="13" spans="1:12">
      <c r="A13" s="4" t="s">
        <v>133</v>
      </c>
      <c r="B13" s="6" t="n">
        <v>203.1</v>
      </c>
      <c r="C13" s="6" t="n">
        <v>40.1</v>
      </c>
      <c r="D13" s="6" t="n">
        <v>149.8</v>
      </c>
      <c r="E13" s="6" t="n">
        <v>109.7</v>
      </c>
      <c r="F13" s="6" t="n">
        <v>81.8</v>
      </c>
      <c r="G13" s="6" t="n">
        <v>104.5</v>
      </c>
      <c r="H13" s="6" t="n">
        <v>114.7</v>
      </c>
      <c r="I13" s="6" t="n">
        <v>241.3</v>
      </c>
      <c r="J13" s="8" t="n">
        <v>502.7</v>
      </c>
      <c r="K13" s="8" t="n">
        <v>542.3</v>
      </c>
      <c r="L13" s="8" t="n">
        <v>416.9</v>
      </c>
    </row>
    <row r="14" spans="1:12">
      <c r="A14" s="4" t="s">
        <v>643</v>
      </c>
    </row>
    <row r="15" spans="1:12">
      <c r="A15" s="3" t="s">
        <v>853</v>
      </c>
    </row>
    <row r="16" spans="1:12">
      <c r="A16" s="4" t="s">
        <v>114</v>
      </c>
      <c r="J16" s="8" t="n">
        <v>1701.5</v>
      </c>
      <c r="K16" s="8" t="n">
        <v>1419.7</v>
      </c>
      <c r="L16" s="8" t="n">
        <v>1232.9</v>
      </c>
    </row>
    <row r="17" spans="1:12">
      <c r="A17" s="4" t="s">
        <v>854</v>
      </c>
      <c r="J17" s="8" t="n">
        <v>786.2</v>
      </c>
      <c r="K17" s="8" t="n">
        <v>636.9</v>
      </c>
      <c r="L17" s="8" t="n">
        <v>553.7</v>
      </c>
    </row>
    <row r="18" spans="1:12">
      <c r="A18" s="4" t="s">
        <v>644</v>
      </c>
    </row>
    <row r="19" spans="1:12">
      <c r="A19" s="3" t="s">
        <v>853</v>
      </c>
    </row>
    <row r="20" spans="1:12">
      <c r="A20" s="4" t="s">
        <v>114</v>
      </c>
      <c r="J20" s="8" t="n">
        <v>1246.1</v>
      </c>
      <c r="K20" s="8" t="n">
        <v>1160.2</v>
      </c>
      <c r="L20" s="8" t="n">
        <v>991.6</v>
      </c>
    </row>
    <row r="21" spans="1:12">
      <c r="A21" s="4" t="s">
        <v>854</v>
      </c>
      <c r="J21" s="8" t="n">
        <v>520.9</v>
      </c>
      <c r="K21" s="8" t="n">
        <v>479.3</v>
      </c>
      <c r="L21" s="8" t="n">
        <v>408.6</v>
      </c>
    </row>
    <row r="22" spans="1:12">
      <c r="A22" s="4" t="s">
        <v>645</v>
      </c>
    </row>
    <row r="23" spans="1:12">
      <c r="A23" s="3" t="s">
        <v>853</v>
      </c>
    </row>
    <row r="24" spans="1:12">
      <c r="A24" s="4" t="s">
        <v>114</v>
      </c>
      <c r="J24" s="8" t="n">
        <v>933.8</v>
      </c>
      <c r="K24" s="8" t="n">
        <v>876.5</v>
      </c>
      <c r="L24" s="8" t="n">
        <v>839.3</v>
      </c>
    </row>
    <row r="25" spans="1:12">
      <c r="A25" s="4" t="s">
        <v>854</v>
      </c>
      <c r="J25" s="8" t="n">
        <v>403.5</v>
      </c>
      <c r="K25" s="8" t="n">
        <v>369.4</v>
      </c>
      <c r="L25" s="8" t="n">
        <v>360.2</v>
      </c>
    </row>
    <row r="26" spans="1:12">
      <c r="A26" s="4" t="s">
        <v>646</v>
      </c>
    </row>
    <row r="27" spans="1:12">
      <c r="A27" s="3" t="s">
        <v>853</v>
      </c>
    </row>
    <row r="28" spans="1:12">
      <c r="A28" s="4" t="s">
        <v>114</v>
      </c>
      <c r="J28" s="8" t="n">
        <v>533.2</v>
      </c>
      <c r="K28" s="8" t="n">
        <v>552.8</v>
      </c>
      <c r="L28" s="8" t="n">
        <v>535.9</v>
      </c>
    </row>
    <row r="29" spans="1:12">
      <c r="A29" s="4" t="s">
        <v>854</v>
      </c>
      <c r="J29" s="8" t="n">
        <v>121.1</v>
      </c>
      <c r="K29" s="8" t="n">
        <v>127.4</v>
      </c>
      <c r="L29" s="8" t="n">
        <v>125.2</v>
      </c>
    </row>
    <row r="30" spans="1:12">
      <c r="A30" s="4" t="s">
        <v>858</v>
      </c>
    </row>
    <row r="31" spans="1:12">
      <c r="A31" s="3" t="s">
        <v>853</v>
      </c>
    </row>
    <row r="32" spans="1:12">
      <c r="A32" s="4" t="s">
        <v>854</v>
      </c>
      <c r="J32" s="8" t="n">
        <v>-52.8</v>
      </c>
      <c r="K32" s="8" t="n">
        <v>-48.1</v>
      </c>
      <c r="L32" s="8" t="n">
        <v>-57.8</v>
      </c>
    </row>
    <row r="33" spans="1:12">
      <c r="A33" s="4" t="s">
        <v>850</v>
      </c>
    </row>
    <row r="34" spans="1:12">
      <c r="A34" s="3" t="s">
        <v>853</v>
      </c>
    </row>
    <row r="35" spans="1:12">
      <c r="A35" s="4" t="s">
        <v>124</v>
      </c>
      <c r="J35" s="8" t="n">
        <v>1.9</v>
      </c>
      <c r="K35" s="8" t="n">
        <v>3.1</v>
      </c>
      <c r="L35" s="8" t="n">
        <v>2.2</v>
      </c>
    </row>
    <row r="36" spans="1:12">
      <c r="A36" s="4" t="s">
        <v>125</v>
      </c>
      <c r="J36" s="8" t="n">
        <v>-259.7</v>
      </c>
      <c r="K36" s="8" t="n">
        <v>-225.7</v>
      </c>
      <c r="L36" s="8" t="n">
        <v>-154.3</v>
      </c>
    </row>
    <row r="37" spans="1:12">
      <c r="A37" s="4" t="s">
        <v>855</v>
      </c>
      <c r="J37" s="8" t="n">
        <v>-242.6</v>
      </c>
      <c r="K37" s="8" t="n">
        <v>115.4</v>
      </c>
      <c r="L37" s="8" t="n">
        <v>49.9</v>
      </c>
    </row>
    <row r="38" spans="1:12">
      <c r="A38" s="4" t="s">
        <v>524</v>
      </c>
      <c r="J38" s="8" t="n">
        <v>-196.1</v>
      </c>
      <c r="K38" s="8" t="n">
        <v>-175.1</v>
      </c>
      <c r="L38" s="5" t="n">
        <v>-157</v>
      </c>
    </row>
    <row r="39" spans="1:12">
      <c r="A39" s="4" t="s">
        <v>856</v>
      </c>
      <c r="J39" s="5" t="n">
        <v>-377</v>
      </c>
      <c r="K39" s="8" t="n">
        <v>-366.1</v>
      </c>
      <c r="L39" s="8" t="n">
        <v>-335.5</v>
      </c>
    </row>
    <row r="40" spans="1:12">
      <c r="A40" s="4" t="s">
        <v>157</v>
      </c>
      <c r="J40" s="8" t="n">
        <v>-223.8</v>
      </c>
      <c r="K40" s="8" t="n">
        <v>-241.7</v>
      </c>
      <c r="L40" s="8" t="n">
        <v>-261.9</v>
      </c>
    </row>
    <row r="41" spans="1:12">
      <c r="A41" s="4" t="s">
        <v>857</v>
      </c>
      <c r="J41" s="8" t="n">
        <v>-17.3</v>
      </c>
      <c r="K41" s="8" t="n">
        <v>-1.7</v>
      </c>
      <c r="L41" s="5" t="n">
        <v>0</v>
      </c>
    </row>
    <row r="42" spans="1:12">
      <c r="A42" s="4" t="s">
        <v>859</v>
      </c>
      <c r="J42" s="8" t="n">
        <v>-28.8</v>
      </c>
      <c r="K42" s="8" t="n">
        <v>-80.7</v>
      </c>
      <c r="L42" s="8" t="n">
        <v>-103.1</v>
      </c>
    </row>
    <row r="43" spans="1:12">
      <c r="A43" s="4" t="s">
        <v>860</v>
      </c>
      <c r="J43" s="8" t="n">
        <v>-41.5</v>
      </c>
      <c r="K43" s="8" t="n">
        <v>-54.1</v>
      </c>
      <c r="L43" s="8" t="n">
        <v>-9.9</v>
      </c>
    </row>
    <row r="44" spans="1:12">
      <c r="A44" s="4" t="s">
        <v>861</v>
      </c>
      <c r="J44" s="5" t="n">
        <v>-7</v>
      </c>
      <c r="K44" s="8" t="n">
        <v>-4.7</v>
      </c>
      <c r="L44" s="5" t="n">
        <v>0</v>
      </c>
    </row>
    <row r="45" spans="1:12">
      <c r="A45" s="4" t="s">
        <v>862</v>
      </c>
      <c r="J45" s="8" t="n">
        <v>115.3</v>
      </c>
      <c r="K45" s="5" t="n">
        <v>0</v>
      </c>
      <c r="L45" s="5" t="n">
        <v>0</v>
      </c>
    </row>
    <row r="46" spans="1:12">
      <c r="A46" s="4" t="s">
        <v>863</v>
      </c>
      <c r="J46" s="8" t="n">
        <v>-1.8</v>
      </c>
      <c r="K46" s="8" t="n">
        <v>6.5</v>
      </c>
      <c r="L46" s="8" t="n">
        <v>-5.4</v>
      </c>
    </row>
    <row r="47" spans="1:12">
      <c r="A47" s="4" t="s">
        <v>864</v>
      </c>
      <c r="J47" s="8" t="n">
        <v>-0.9</v>
      </c>
      <c r="K47" s="8" t="n">
        <v>-0.5</v>
      </c>
      <c r="L47" s="8" t="n">
        <v>1.2</v>
      </c>
    </row>
    <row r="48" spans="1:12">
      <c r="A48" s="4" t="s">
        <v>865</v>
      </c>
      <c r="J48" s="8" t="n">
        <v>3.1</v>
      </c>
      <c r="K48" s="8" t="n">
        <v>2.7</v>
      </c>
      <c r="L48" s="8" t="n">
        <v>0.8</v>
      </c>
    </row>
    <row r="49" spans="1:12">
      <c r="A49" s="4" t="s">
        <v>133</v>
      </c>
      <c r="J49" s="6" t="n">
        <v>502.7</v>
      </c>
      <c r="K49" s="6" t="n">
        <v>542.3</v>
      </c>
      <c r="L49" s="6" t="n">
        <v>416.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6</v>
      </c>
      <c r="B1" s="2" t="s">
        <v>2</v>
      </c>
      <c r="C1" s="2" t="s">
        <v>67</v>
      </c>
    </row>
    <row r="2" spans="1:3">
      <c r="A2" s="3" t="s">
        <v>867</v>
      </c>
    </row>
    <row r="3" spans="1:3">
      <c r="A3" s="4" t="s">
        <v>868</v>
      </c>
      <c r="B3" s="6" t="n">
        <v>16087.2</v>
      </c>
      <c r="C3" s="6" t="n">
        <v>16062.3</v>
      </c>
    </row>
    <row r="4" spans="1:3">
      <c r="A4" s="4" t="s">
        <v>643</v>
      </c>
    </row>
    <row r="5" spans="1:3">
      <c r="A5" s="3" t="s">
        <v>867</v>
      </c>
    </row>
    <row r="6" spans="1:3">
      <c r="A6" s="4" t="s">
        <v>868</v>
      </c>
      <c r="B6" s="8" t="n">
        <v>9435.6</v>
      </c>
      <c r="C6" s="8" t="n">
        <v>9474.9</v>
      </c>
    </row>
    <row r="7" spans="1:3">
      <c r="A7" s="4" t="s">
        <v>644</v>
      </c>
    </row>
    <row r="8" spans="1:3">
      <c r="A8" s="3" t="s">
        <v>867</v>
      </c>
    </row>
    <row r="9" spans="1:3">
      <c r="A9" s="4" t="s">
        <v>868</v>
      </c>
      <c r="B9" s="8" t="n">
        <v>3018.2</v>
      </c>
      <c r="C9" s="8" t="n">
        <v>3144.7</v>
      </c>
    </row>
    <row r="10" spans="1:3">
      <c r="A10" s="4" t="s">
        <v>645</v>
      </c>
    </row>
    <row r="11" spans="1:3">
      <c r="A11" s="3" t="s">
        <v>867</v>
      </c>
    </row>
    <row r="12" spans="1:3">
      <c r="A12" s="4" t="s">
        <v>868</v>
      </c>
      <c r="B12" s="8" t="n">
        <v>2831.3</v>
      </c>
      <c r="C12" s="8" t="n">
        <v>2681.1</v>
      </c>
    </row>
    <row r="13" spans="1:3">
      <c r="A13" s="4" t="s">
        <v>646</v>
      </c>
    </row>
    <row r="14" spans="1:3">
      <c r="A14" s="3" t="s">
        <v>867</v>
      </c>
    </row>
    <row r="15" spans="1:3">
      <c r="A15" s="4" t="s">
        <v>868</v>
      </c>
      <c r="B15" s="8" t="n">
        <v>686.8</v>
      </c>
      <c r="C15" s="8" t="n">
        <v>761.6</v>
      </c>
    </row>
    <row r="16" spans="1:3">
      <c r="A16" s="4" t="s">
        <v>647</v>
      </c>
    </row>
    <row r="17" spans="1:3">
      <c r="A17" s="3" t="s">
        <v>867</v>
      </c>
    </row>
    <row r="18" spans="1:3">
      <c r="A18" s="4" t="s">
        <v>868</v>
      </c>
      <c r="B18" s="6" t="n">
        <v>115.3</v>
      </c>
      <c r="C18"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69</v>
      </c>
      <c r="B1" s="2" t="s">
        <v>420</v>
      </c>
      <c r="J1" s="2" t="s">
        <v>1</v>
      </c>
    </row>
    <row r="2" spans="1:12">
      <c r="B2" s="2" t="s">
        <v>2</v>
      </c>
      <c r="C2" s="2" t="s">
        <v>421</v>
      </c>
      <c r="D2" s="2" t="s">
        <v>4</v>
      </c>
      <c r="E2" s="2" t="s">
        <v>422</v>
      </c>
      <c r="F2" s="2" t="s">
        <v>67</v>
      </c>
      <c r="G2" s="2" t="s">
        <v>423</v>
      </c>
      <c r="H2" s="2" t="s">
        <v>424</v>
      </c>
      <c r="I2" s="2" t="s">
        <v>425</v>
      </c>
      <c r="J2" s="2" t="s">
        <v>2</v>
      </c>
      <c r="K2" s="2" t="s">
        <v>67</v>
      </c>
      <c r="L2" s="2" t="s">
        <v>112</v>
      </c>
    </row>
    <row r="3" spans="1:12">
      <c r="A3" s="3" t="s">
        <v>870</v>
      </c>
    </row>
    <row r="4" spans="1:12">
      <c r="A4" s="4" t="s">
        <v>114</v>
      </c>
      <c r="B4" s="6" t="n">
        <v>1120.4</v>
      </c>
      <c r="C4" s="6" t="n">
        <v>1112.3</v>
      </c>
      <c r="D4" s="6" t="n">
        <v>1135.5</v>
      </c>
      <c r="E4" s="6" t="n">
        <v>1046.4</v>
      </c>
      <c r="F4" s="6" t="n">
        <v>1067.8</v>
      </c>
      <c r="G4" s="7" t="n">
        <v>1001</v>
      </c>
      <c r="H4" s="6" t="n">
        <v>1008.3</v>
      </c>
      <c r="I4" s="6" t="n">
        <v>932.1</v>
      </c>
      <c r="J4" s="6" t="n">
        <v>4414.6</v>
      </c>
      <c r="K4" s="6" t="n">
        <v>4009.2</v>
      </c>
      <c r="L4" s="6" t="n">
        <v>3599.7</v>
      </c>
    </row>
    <row r="5" spans="1:12">
      <c r="A5" s="4" t="s">
        <v>871</v>
      </c>
      <c r="B5" s="8" t="n">
        <v>658.2</v>
      </c>
      <c r="F5" s="8" t="n">
        <v>579.6</v>
      </c>
      <c r="J5" s="8" t="n">
        <v>658.2</v>
      </c>
      <c r="K5" s="8" t="n">
        <v>579.6</v>
      </c>
      <c r="L5" s="8" t="n">
        <v>531.3</v>
      </c>
    </row>
    <row r="6" spans="1:12">
      <c r="A6" s="4" t="s">
        <v>667</v>
      </c>
    </row>
    <row r="7" spans="1:12">
      <c r="A7" s="3" t="s">
        <v>870</v>
      </c>
    </row>
    <row r="8" spans="1:12">
      <c r="A8" s="4" t="s">
        <v>114</v>
      </c>
      <c r="J8" s="8" t="n">
        <v>2804.6</v>
      </c>
      <c r="K8" s="8" t="n">
        <v>2406.1</v>
      </c>
      <c r="L8" s="5" t="n">
        <v>2152</v>
      </c>
    </row>
    <row r="9" spans="1:12">
      <c r="A9" s="4" t="s">
        <v>871</v>
      </c>
      <c r="B9" s="8" t="n">
        <v>494.2</v>
      </c>
      <c r="F9" s="8" t="n">
        <v>415.4</v>
      </c>
      <c r="J9" s="8" t="n">
        <v>494.2</v>
      </c>
      <c r="K9" s="8" t="n">
        <v>415.4</v>
      </c>
      <c r="L9" s="8" t="n">
        <v>362.4</v>
      </c>
    </row>
    <row r="10" spans="1:12">
      <c r="A10" s="4" t="s">
        <v>666</v>
      </c>
    </row>
    <row r="11" spans="1:12">
      <c r="A11" s="3" t="s">
        <v>870</v>
      </c>
    </row>
    <row r="12" spans="1:12">
      <c r="A12" s="4" t="s">
        <v>114</v>
      </c>
      <c r="J12" s="8" t="n">
        <v>486.5</v>
      </c>
      <c r="K12" s="8" t="n">
        <v>452.2</v>
      </c>
      <c r="L12" s="8" t="n">
        <v>435.4</v>
      </c>
    </row>
    <row r="13" spans="1:12">
      <c r="A13" s="4" t="s">
        <v>871</v>
      </c>
      <c r="B13" s="8" t="n">
        <v>126.3</v>
      </c>
      <c r="F13" s="8" t="n">
        <v>127.9</v>
      </c>
      <c r="J13" s="8" t="n">
        <v>126.3</v>
      </c>
      <c r="K13" s="8" t="n">
        <v>127.9</v>
      </c>
      <c r="L13" s="8" t="n">
        <v>128.9</v>
      </c>
    </row>
    <row r="14" spans="1:12">
      <c r="A14" s="4" t="s">
        <v>872</v>
      </c>
    </row>
    <row r="15" spans="1:12">
      <c r="A15" s="3" t="s">
        <v>870</v>
      </c>
    </row>
    <row r="16" spans="1:12">
      <c r="A16" s="4" t="s">
        <v>114</v>
      </c>
      <c r="J16" s="8" t="n">
        <v>1123.5</v>
      </c>
      <c r="K16" s="8" t="n">
        <v>1150.9</v>
      </c>
      <c r="L16" s="8" t="n">
        <v>1012.3</v>
      </c>
    </row>
    <row r="17" spans="1:12">
      <c r="A17" s="4" t="s">
        <v>871</v>
      </c>
      <c r="B17" s="6" t="n">
        <v>37.7</v>
      </c>
      <c r="F17" s="6" t="n">
        <v>36.3</v>
      </c>
      <c r="J17" s="6" t="n">
        <v>37.7</v>
      </c>
      <c r="K17" s="6" t="n">
        <v>36.3</v>
      </c>
      <c r="L17" s="7" t="n">
        <v>4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3</v>
      </c>
      <c r="B1" s="2" t="s">
        <v>1</v>
      </c>
    </row>
    <row r="2" spans="1:3">
      <c r="B2" s="2" t="s">
        <v>2</v>
      </c>
      <c r="C2" s="2" t="s">
        <v>67</v>
      </c>
    </row>
    <row r="3" spans="1:3">
      <c r="A3" s="3" t="s">
        <v>874</v>
      </c>
    </row>
    <row r="4" spans="1:3">
      <c r="A4" s="4" t="s">
        <v>823</v>
      </c>
      <c r="B4" s="7" t="n">
        <v>9836</v>
      </c>
    </row>
    <row r="5" spans="1:3">
      <c r="A5" s="4" t="s">
        <v>825</v>
      </c>
      <c r="B5" s="8" t="n">
        <v>9836.299999999999</v>
      </c>
      <c r="C5" s="7" t="n">
        <v>9836</v>
      </c>
    </row>
    <row r="6" spans="1:3">
      <c r="A6" s="4" t="s">
        <v>643</v>
      </c>
    </row>
    <row r="7" spans="1:3">
      <c r="A7" s="3" t="s">
        <v>874</v>
      </c>
    </row>
    <row r="8" spans="1:3">
      <c r="A8" s="4" t="s">
        <v>823</v>
      </c>
      <c r="B8" s="8" t="n">
        <v>5431.3</v>
      </c>
      <c r="C8" s="8" t="n">
        <v>4335.5</v>
      </c>
    </row>
    <row r="9" spans="1:3">
      <c r="A9" s="4" t="s">
        <v>875</v>
      </c>
      <c r="B9" s="5" t="n">
        <v>0</v>
      </c>
      <c r="C9" s="8" t="n">
        <v>1179.3</v>
      </c>
    </row>
    <row r="10" spans="1:3">
      <c r="A10" s="4" t="s">
        <v>876</v>
      </c>
      <c r="B10" s="5" t="n">
        <v>7</v>
      </c>
      <c r="C10" s="5" t="n">
        <v>0</v>
      </c>
    </row>
    <row r="11" spans="1:3">
      <c r="A11" s="4" t="s">
        <v>877</v>
      </c>
      <c r="B11" s="5" t="n">
        <v>0</v>
      </c>
    </row>
    <row r="12" spans="1:3">
      <c r="A12" s="4" t="s">
        <v>878</v>
      </c>
      <c r="B12" s="5" t="n">
        <v>0</v>
      </c>
    </row>
    <row r="13" spans="1:3">
      <c r="A13" s="4" t="s">
        <v>879</v>
      </c>
      <c r="B13" s="8" t="n">
        <v>11.8</v>
      </c>
      <c r="C13" s="8" t="n">
        <v>-83.5</v>
      </c>
    </row>
    <row r="14" spans="1:3">
      <c r="A14" s="4" t="s">
        <v>825</v>
      </c>
      <c r="B14" s="8" t="n">
        <v>5450.1</v>
      </c>
      <c r="C14" s="8" t="n">
        <v>5431.3</v>
      </c>
    </row>
    <row r="15" spans="1:3">
      <c r="A15" s="4" t="s">
        <v>644</v>
      </c>
    </row>
    <row r="16" spans="1:3">
      <c r="A16" s="3" t="s">
        <v>874</v>
      </c>
    </row>
    <row r="17" spans="1:3">
      <c r="A17" s="4" t="s">
        <v>823</v>
      </c>
      <c r="B17" s="8" t="n">
        <v>2031.6</v>
      </c>
      <c r="C17" s="8" t="n">
        <v>2055.6</v>
      </c>
    </row>
    <row r="18" spans="1:3">
      <c r="A18" s="4" t="s">
        <v>875</v>
      </c>
      <c r="B18" s="5" t="n">
        <v>9</v>
      </c>
      <c r="C18" s="5" t="n">
        <v>0</v>
      </c>
    </row>
    <row r="19" spans="1:3">
      <c r="A19" s="4" t="s">
        <v>876</v>
      </c>
      <c r="B19" s="5" t="n">
        <v>0</v>
      </c>
      <c r="C19" s="8" t="n">
        <v>-7.3</v>
      </c>
    </row>
    <row r="20" spans="1:3">
      <c r="A20" s="4" t="s">
        <v>877</v>
      </c>
      <c r="B20" s="5" t="n">
        <v>0</v>
      </c>
    </row>
    <row r="21" spans="1:3">
      <c r="A21" s="4" t="s">
        <v>878</v>
      </c>
      <c r="B21" s="8" t="n">
        <v>-87.7</v>
      </c>
    </row>
    <row r="22" spans="1:3">
      <c r="A22" s="4" t="s">
        <v>879</v>
      </c>
      <c r="B22" s="8" t="n">
        <v>0.2</v>
      </c>
      <c r="C22" s="8" t="n">
        <v>-16.7</v>
      </c>
    </row>
    <row r="23" spans="1:3">
      <c r="A23" s="4" t="s">
        <v>825</v>
      </c>
      <c r="B23" s="8" t="n">
        <v>1953.1</v>
      </c>
      <c r="C23" s="8" t="n">
        <v>2031.6</v>
      </c>
    </row>
    <row r="24" spans="1:3">
      <c r="A24" s="4" t="s">
        <v>645</v>
      </c>
    </row>
    <row r="25" spans="1:3">
      <c r="A25" s="3" t="s">
        <v>874</v>
      </c>
    </row>
    <row r="26" spans="1:3">
      <c r="A26" s="4" t="s">
        <v>823</v>
      </c>
      <c r="B26" s="5" t="n">
        <v>2015</v>
      </c>
      <c r="C26" s="5" t="n">
        <v>2026</v>
      </c>
    </row>
    <row r="27" spans="1:3">
      <c r="A27" s="4" t="s">
        <v>875</v>
      </c>
      <c r="B27" s="5" t="n">
        <v>87</v>
      </c>
      <c r="C27" s="8" t="n">
        <v>5.6</v>
      </c>
    </row>
    <row r="28" spans="1:3">
      <c r="A28" s="4" t="s">
        <v>876</v>
      </c>
      <c r="B28" s="8" t="n">
        <v>0.2</v>
      </c>
      <c r="C28" s="5" t="n">
        <v>0</v>
      </c>
    </row>
    <row r="29" spans="1:3">
      <c r="A29" s="4" t="s">
        <v>877</v>
      </c>
      <c r="B29" s="5" t="n">
        <v>0</v>
      </c>
    </row>
    <row r="30" spans="1:3">
      <c r="A30" s="4" t="s">
        <v>878</v>
      </c>
      <c r="B30" s="5" t="n">
        <v>0</v>
      </c>
    </row>
    <row r="31" spans="1:3">
      <c r="A31" s="4" t="s">
        <v>879</v>
      </c>
      <c r="B31" s="8" t="n">
        <v>5.9</v>
      </c>
      <c r="C31" s="8" t="n">
        <v>-16.6</v>
      </c>
    </row>
    <row r="32" spans="1:3">
      <c r="A32" s="4" t="s">
        <v>825</v>
      </c>
      <c r="B32" s="8" t="n">
        <v>2108.1</v>
      </c>
      <c r="C32" s="5" t="n">
        <v>2015</v>
      </c>
    </row>
    <row r="33" spans="1:3">
      <c r="A33" s="4" t="s">
        <v>646</v>
      </c>
    </row>
    <row r="34" spans="1:3">
      <c r="A34" s="3" t="s">
        <v>874</v>
      </c>
    </row>
    <row r="35" spans="1:3">
      <c r="A35" s="4" t="s">
        <v>823</v>
      </c>
      <c r="B35" s="8" t="n">
        <v>358.1</v>
      </c>
      <c r="C35" s="8" t="n">
        <v>361.4</v>
      </c>
    </row>
    <row r="36" spans="1:3">
      <c r="A36" s="4" t="s">
        <v>875</v>
      </c>
      <c r="B36" s="5" t="n">
        <v>0</v>
      </c>
      <c r="C36" s="5" t="n">
        <v>0</v>
      </c>
    </row>
    <row r="37" spans="1:3">
      <c r="A37" s="4" t="s">
        <v>876</v>
      </c>
      <c r="B37" s="5" t="n">
        <v>0</v>
      </c>
      <c r="C37" s="8" t="n">
        <v>-0.4</v>
      </c>
    </row>
    <row r="38" spans="1:3">
      <c r="A38" s="4" t="s">
        <v>877</v>
      </c>
      <c r="B38" s="8" t="n">
        <v>-33.4</v>
      </c>
    </row>
    <row r="39" spans="1:3">
      <c r="A39" s="4" t="s">
        <v>878</v>
      </c>
      <c r="B39" s="5" t="n">
        <v>0</v>
      </c>
    </row>
    <row r="40" spans="1:3">
      <c r="A40" s="4" t="s">
        <v>879</v>
      </c>
      <c r="B40" s="8" t="n">
        <v>0.3</v>
      </c>
      <c r="C40" s="8" t="n">
        <v>-2.9</v>
      </c>
    </row>
    <row r="41" spans="1:3">
      <c r="A41" s="4" t="s">
        <v>825</v>
      </c>
      <c r="B41" s="5" t="n">
        <v>325</v>
      </c>
      <c r="C41" s="8" t="n">
        <v>358.1</v>
      </c>
    </row>
    <row r="42" spans="1:3">
      <c r="A42" s="4" t="s">
        <v>880</v>
      </c>
    </row>
    <row r="43" spans="1:3">
      <c r="A43" s="3" t="s">
        <v>874</v>
      </c>
    </row>
    <row r="44" spans="1:3">
      <c r="A44" s="4" t="s">
        <v>823</v>
      </c>
      <c r="B44" s="5" t="n">
        <v>9836</v>
      </c>
      <c r="C44" s="8" t="n">
        <v>8778.5</v>
      </c>
    </row>
    <row r="45" spans="1:3">
      <c r="A45" s="4" t="s">
        <v>875</v>
      </c>
      <c r="B45" s="5" t="n">
        <v>96</v>
      </c>
      <c r="C45" s="8" t="n">
        <v>1184.9</v>
      </c>
    </row>
    <row r="46" spans="1:3">
      <c r="A46" s="4" t="s">
        <v>876</v>
      </c>
      <c r="B46" s="8" t="n">
        <v>7.2</v>
      </c>
      <c r="C46" s="8" t="n">
        <v>-7.7</v>
      </c>
    </row>
    <row r="47" spans="1:3">
      <c r="A47" s="4" t="s">
        <v>877</v>
      </c>
      <c r="B47" s="8" t="n">
        <v>-33.4</v>
      </c>
    </row>
    <row r="48" spans="1:3">
      <c r="A48" s="4" t="s">
        <v>878</v>
      </c>
      <c r="B48" s="8" t="n">
        <v>-87.7</v>
      </c>
    </row>
    <row r="49" spans="1:3">
      <c r="A49" s="4" t="s">
        <v>879</v>
      </c>
      <c r="B49" s="8" t="n">
        <v>18.2</v>
      </c>
      <c r="C49" s="8" t="n">
        <v>-119.7</v>
      </c>
    </row>
    <row r="50" spans="1:3">
      <c r="A50" s="4" t="s">
        <v>825</v>
      </c>
      <c r="B50" s="6" t="n">
        <v>9836.299999999999</v>
      </c>
      <c r="C50" s="7" t="n">
        <v>98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81</v>
      </c>
      <c r="B1" s="2" t="s">
        <v>420</v>
      </c>
      <c r="J1" s="2" t="s">
        <v>1</v>
      </c>
    </row>
    <row r="2" spans="1:12">
      <c r="B2" s="2" t="s">
        <v>2</v>
      </c>
      <c r="C2" s="2" t="s">
        <v>421</v>
      </c>
      <c r="D2" s="2" t="s">
        <v>4</v>
      </c>
      <c r="E2" s="2" t="s">
        <v>422</v>
      </c>
      <c r="F2" s="2" t="s">
        <v>67</v>
      </c>
      <c r="G2" s="2" t="s">
        <v>423</v>
      </c>
      <c r="H2" s="2" t="s">
        <v>424</v>
      </c>
      <c r="I2" s="2" t="s">
        <v>425</v>
      </c>
      <c r="J2" s="2" t="s">
        <v>2</v>
      </c>
      <c r="K2" s="2" t="s">
        <v>67</v>
      </c>
      <c r="L2" s="2" t="s">
        <v>112</v>
      </c>
    </row>
    <row r="3" spans="1:12">
      <c r="A3" s="3" t="s">
        <v>273</v>
      </c>
    </row>
    <row r="4" spans="1:12">
      <c r="A4" s="4" t="s">
        <v>114</v>
      </c>
      <c r="B4" s="6" t="n">
        <v>1120.4</v>
      </c>
      <c r="C4" s="6" t="n">
        <v>1112.3</v>
      </c>
      <c r="D4" s="6" t="n">
        <v>1135.5</v>
      </c>
      <c r="E4" s="6" t="n">
        <v>1046.4</v>
      </c>
      <c r="F4" s="6" t="n">
        <v>1067.8</v>
      </c>
      <c r="G4" s="7" t="n">
        <v>1001</v>
      </c>
      <c r="H4" s="6" t="n">
        <v>1008.3</v>
      </c>
      <c r="I4" s="6" t="n">
        <v>932.1</v>
      </c>
      <c r="J4" s="6" t="n">
        <v>4414.6</v>
      </c>
      <c r="K4" s="6" t="n">
        <v>4009.2</v>
      </c>
      <c r="L4" s="6" t="n">
        <v>3599.7</v>
      </c>
    </row>
    <row r="5" spans="1:12">
      <c r="A5" s="4" t="s">
        <v>133</v>
      </c>
      <c r="B5" s="6" t="n">
        <v>203.1</v>
      </c>
      <c r="C5" s="6" t="n">
        <v>40.1</v>
      </c>
      <c r="D5" s="6" t="n">
        <v>149.8</v>
      </c>
      <c r="E5" s="6" t="n">
        <v>109.7</v>
      </c>
      <c r="F5" s="6" t="n">
        <v>81.8</v>
      </c>
      <c r="G5" s="6" t="n">
        <v>104.5</v>
      </c>
      <c r="H5" s="6" t="n">
        <v>114.7</v>
      </c>
      <c r="I5" s="6" t="n">
        <v>241.3</v>
      </c>
      <c r="J5" s="6" t="n">
        <v>502.7</v>
      </c>
      <c r="K5" s="6" t="n">
        <v>542.3</v>
      </c>
      <c r="L5" s="6" t="n">
        <v>416.9</v>
      </c>
    </row>
    <row r="6" spans="1:12">
      <c r="A6" s="3" t="s">
        <v>882</v>
      </c>
    </row>
    <row r="7" spans="1:12">
      <c r="A7" s="4" t="s">
        <v>135</v>
      </c>
      <c r="B7" s="9" t="n">
        <v>0.51</v>
      </c>
      <c r="C7" s="9" t="n">
        <v>0.1</v>
      </c>
      <c r="D7" s="9" t="n">
        <v>0.37</v>
      </c>
      <c r="E7" s="9" t="n">
        <v>0.28</v>
      </c>
      <c r="F7" s="9" t="n">
        <v>0.21</v>
      </c>
      <c r="G7" s="9" t="n">
        <v>0.26</v>
      </c>
      <c r="H7" s="9" t="n">
        <v>0.29</v>
      </c>
      <c r="I7" s="9" t="n">
        <v>0.61</v>
      </c>
      <c r="J7" s="9" t="n">
        <v>1.26</v>
      </c>
      <c r="K7" s="9" t="n">
        <v>1.38</v>
      </c>
      <c r="L7" s="9" t="n">
        <v>1.04</v>
      </c>
    </row>
    <row r="8" spans="1:12">
      <c r="A8" s="4" t="s">
        <v>138</v>
      </c>
      <c r="B8" s="9" t="n">
        <v>0.5</v>
      </c>
      <c r="C8" s="9" t="n">
        <v>0.1</v>
      </c>
      <c r="D8" s="9" t="n">
        <v>0.37</v>
      </c>
      <c r="E8" s="9" t="n">
        <v>0.27</v>
      </c>
      <c r="F8" s="9" t="n">
        <v>0.2</v>
      </c>
      <c r="G8" s="9" t="n">
        <v>0.26</v>
      </c>
      <c r="H8" s="9" t="n">
        <v>0.28</v>
      </c>
      <c r="I8" s="9" t="n">
        <v>0.59</v>
      </c>
      <c r="J8" s="9" t="n">
        <v>1.23</v>
      </c>
      <c r="K8" s="9" t="n">
        <v>1.33</v>
      </c>
      <c r="L8" s="7" t="n">
        <v>1</v>
      </c>
    </row>
    <row r="9" spans="1:12">
      <c r="A9" s="4" t="s">
        <v>883</v>
      </c>
      <c r="I9" s="7" t="n">
        <v>136</v>
      </c>
    </row>
    <row r="10" spans="1:12">
      <c r="A10" s="4" t="s">
        <v>884</v>
      </c>
      <c r="B10" s="7" t="n">
        <v>50</v>
      </c>
      <c r="C10" s="7" t="n">
        <v>2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17:00:20Z</dcterms:created>
  <dcterms:modified xmlns:dcterms="http://purl.org/dc/terms/" xmlns:xsi="http://www.w3.org/2001/XMLSchema-instance" xsi:type="dcterms:W3CDTF">2020-01-17T17:00:20Z</dcterms:modified>
</cp:coreProperties>
</file>